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 of Consolidated Stock" sheetId="6" state="visible" r:id="rId6"/>
    <sheet xmlns:r="http://schemas.openxmlformats.org/officeDocument/2006/relationships" name="Statement of Consolidated Cash " sheetId="7" state="visible" r:id="rId7"/>
    <sheet xmlns:r="http://schemas.openxmlformats.org/officeDocument/2006/relationships" name="Summary of Significant Accounti" sheetId="8" state="visible" r:id="rId8"/>
    <sheet xmlns:r="http://schemas.openxmlformats.org/officeDocument/2006/relationships" name="Supplemental Balance Sheet Info" sheetId="9" state="visible" r:id="rId9"/>
    <sheet xmlns:r="http://schemas.openxmlformats.org/officeDocument/2006/relationships" name="Debt and Credit Facility" sheetId="10" state="visible" r:id="rId10"/>
    <sheet xmlns:r="http://schemas.openxmlformats.org/officeDocument/2006/relationships" name="Goodwill" sheetId="11" state="visible" r:id="rId11"/>
    <sheet xmlns:r="http://schemas.openxmlformats.org/officeDocument/2006/relationships" name="Income Tax Matters" sheetId="12" state="visible" r:id="rId12"/>
    <sheet xmlns:r="http://schemas.openxmlformats.org/officeDocument/2006/relationships" name="Employee Benefits" sheetId="13" state="visible" r:id="rId13"/>
    <sheet xmlns:r="http://schemas.openxmlformats.org/officeDocument/2006/relationships" name="Employee Incentive Plans" sheetId="14" state="visible" r:id="rId14"/>
    <sheet xmlns:r="http://schemas.openxmlformats.org/officeDocument/2006/relationships" name="Commitments and Contingencies" sheetId="15" state="visible" r:id="rId15"/>
    <sheet xmlns:r="http://schemas.openxmlformats.org/officeDocument/2006/relationships" name="Derivatives, Hedging Programs a" sheetId="16" state="visible" r:id="rId16"/>
    <sheet xmlns:r="http://schemas.openxmlformats.org/officeDocument/2006/relationships" name="Net Income Per Share and Stockh" sheetId="17" state="visible" r:id="rId17"/>
    <sheet xmlns:r="http://schemas.openxmlformats.org/officeDocument/2006/relationships" name="Segment and Geographical Area I" sheetId="18" state="visible" r:id="rId18"/>
    <sheet xmlns:r="http://schemas.openxmlformats.org/officeDocument/2006/relationships" name="Supplemental Cash Flow Informat" sheetId="19" state="visible" r:id="rId19"/>
    <sheet xmlns:r="http://schemas.openxmlformats.org/officeDocument/2006/relationships" name="Other Income, Net" sheetId="20" state="visible" r:id="rId20"/>
    <sheet xmlns:r="http://schemas.openxmlformats.org/officeDocument/2006/relationships" name="Accumulated Other Comprehensive" sheetId="21" state="visible" r:id="rId21"/>
    <sheet xmlns:r="http://schemas.openxmlformats.org/officeDocument/2006/relationships" name="Condensed Guarantor and Non-Gu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pplemental Balance Sheet In25" sheetId="25" state="visible" r:id="rId25"/>
    <sheet xmlns:r="http://schemas.openxmlformats.org/officeDocument/2006/relationships" name="Goodwill (Tables)" sheetId="26" state="visible" r:id="rId26"/>
    <sheet xmlns:r="http://schemas.openxmlformats.org/officeDocument/2006/relationships" name="Income Tax Matters (Tables)" sheetId="27" state="visible" r:id="rId27"/>
    <sheet xmlns:r="http://schemas.openxmlformats.org/officeDocument/2006/relationships" name="Employee Benefits (Tables)" sheetId="28" state="visible" r:id="rId28"/>
    <sheet xmlns:r="http://schemas.openxmlformats.org/officeDocument/2006/relationships" name="Employee Incentive Plans (Table" sheetId="29" state="visible" r:id="rId29"/>
    <sheet xmlns:r="http://schemas.openxmlformats.org/officeDocument/2006/relationships" name="Derivatives, Hedging Programs30" sheetId="30" state="visible" r:id="rId30"/>
    <sheet xmlns:r="http://schemas.openxmlformats.org/officeDocument/2006/relationships" name="Net Income Per Share and Stoc31" sheetId="31" state="visible" r:id="rId31"/>
    <sheet xmlns:r="http://schemas.openxmlformats.org/officeDocument/2006/relationships" name="Segment and Geographical Area32" sheetId="32" state="visible" r:id="rId32"/>
    <sheet xmlns:r="http://schemas.openxmlformats.org/officeDocument/2006/relationships" name="Supplemental Cash Flow Inform33" sheetId="33" state="visible" r:id="rId33"/>
    <sheet xmlns:r="http://schemas.openxmlformats.org/officeDocument/2006/relationships" name="Other Income, Net (Tables)" sheetId="34" state="visible" r:id="rId34"/>
    <sheet xmlns:r="http://schemas.openxmlformats.org/officeDocument/2006/relationships" name="Accumulated Other Comprehensi35" sheetId="35" state="visible" r:id="rId35"/>
    <sheet xmlns:r="http://schemas.openxmlformats.org/officeDocument/2006/relationships" name="Condensed Guarantor and Non-G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pplemental Balance Sheet In39" sheetId="39" state="visible" r:id="rId39"/>
    <sheet xmlns:r="http://schemas.openxmlformats.org/officeDocument/2006/relationships" name="Debt and Credit Facility, Narra" sheetId="40" state="visible" r:id="rId40"/>
    <sheet xmlns:r="http://schemas.openxmlformats.org/officeDocument/2006/relationships" name="Goodwill, Table (Details)" sheetId="41" state="visible" r:id="rId41"/>
    <sheet xmlns:r="http://schemas.openxmlformats.org/officeDocument/2006/relationships" name="Goodwill, Narrative (Details)" sheetId="42" state="visible" r:id="rId42"/>
    <sheet xmlns:r="http://schemas.openxmlformats.org/officeDocument/2006/relationships" name="Income Tax Matters, Provision T" sheetId="43" state="visible" r:id="rId43"/>
    <sheet xmlns:r="http://schemas.openxmlformats.org/officeDocument/2006/relationships" name="Income Tax Matters, Narrative (" sheetId="44" state="visible" r:id="rId44"/>
    <sheet xmlns:r="http://schemas.openxmlformats.org/officeDocument/2006/relationships" name="Employee Benefits, Net Periodic" sheetId="45" state="visible" r:id="rId45"/>
    <sheet xmlns:r="http://schemas.openxmlformats.org/officeDocument/2006/relationships" name="Employee Benefits, Defined Bene" sheetId="46" state="visible" r:id="rId46"/>
    <sheet xmlns:r="http://schemas.openxmlformats.org/officeDocument/2006/relationships" name="Employee Incentive Plans, Short" sheetId="47" state="visible" r:id="rId47"/>
    <sheet xmlns:r="http://schemas.openxmlformats.org/officeDocument/2006/relationships" name="Employee Incentive Plans, Compe" sheetId="48" state="visible" r:id="rId48"/>
    <sheet xmlns:r="http://schemas.openxmlformats.org/officeDocument/2006/relationships" name="Employee Incentive Plans, Unrec" sheetId="49" state="visible" r:id="rId49"/>
    <sheet xmlns:r="http://schemas.openxmlformats.org/officeDocument/2006/relationships" name="Employee Incentive Plans, Summa" sheetId="50" state="visible" r:id="rId50"/>
    <sheet xmlns:r="http://schemas.openxmlformats.org/officeDocument/2006/relationships" name="Employee Incentive Plans, Weigh" sheetId="51" state="visible" r:id="rId51"/>
    <sheet xmlns:r="http://schemas.openxmlformats.org/officeDocument/2006/relationships" name="Employee Incentive Plans, Narra" sheetId="52" state="visible" r:id="rId52"/>
    <sheet xmlns:r="http://schemas.openxmlformats.org/officeDocument/2006/relationships" name="Commitments and Contingencies, " sheetId="53" state="visible" r:id="rId53"/>
    <sheet xmlns:r="http://schemas.openxmlformats.org/officeDocument/2006/relationships" name="Derivatives, Hedging Programs54" sheetId="54" state="visible" r:id="rId54"/>
    <sheet xmlns:r="http://schemas.openxmlformats.org/officeDocument/2006/relationships" name="Derivatives, Hedging Programs55" sheetId="55" state="visible" r:id="rId55"/>
    <sheet xmlns:r="http://schemas.openxmlformats.org/officeDocument/2006/relationships" name="Derivatives, Hedging Programs56" sheetId="56" state="visible" r:id="rId56"/>
    <sheet xmlns:r="http://schemas.openxmlformats.org/officeDocument/2006/relationships" name="Derivatives, Hedging Programs57" sheetId="57" state="visible" r:id="rId57"/>
    <sheet xmlns:r="http://schemas.openxmlformats.org/officeDocument/2006/relationships" name="Derivatives, Hedging Programs58" sheetId="58" state="visible" r:id="rId58"/>
    <sheet xmlns:r="http://schemas.openxmlformats.org/officeDocument/2006/relationships" name="Net Income Per Share and Stoc59" sheetId="59" state="visible" r:id="rId59"/>
    <sheet xmlns:r="http://schemas.openxmlformats.org/officeDocument/2006/relationships" name="Net Income Per Share and Stoc60" sheetId="60" state="visible" r:id="rId60"/>
    <sheet xmlns:r="http://schemas.openxmlformats.org/officeDocument/2006/relationships" name="Net Income Per Share and Stoc61" sheetId="61" state="visible" r:id="rId61"/>
    <sheet xmlns:r="http://schemas.openxmlformats.org/officeDocument/2006/relationships" name="Net Income Per Share and Stoc62" sheetId="62" state="visible" r:id="rId62"/>
    <sheet xmlns:r="http://schemas.openxmlformats.org/officeDocument/2006/relationships" name="Segment and Geographical Area63" sheetId="63" state="visible" r:id="rId63"/>
    <sheet xmlns:r="http://schemas.openxmlformats.org/officeDocument/2006/relationships" name="Segment and Geographical Area64" sheetId="64" state="visible" r:id="rId64"/>
    <sheet xmlns:r="http://schemas.openxmlformats.org/officeDocument/2006/relationships" name="Segment and Geographical Area65" sheetId="65" state="visible" r:id="rId65"/>
    <sheet xmlns:r="http://schemas.openxmlformats.org/officeDocument/2006/relationships" name="Segment and Geographical Area66" sheetId="66" state="visible" r:id="rId66"/>
    <sheet xmlns:r="http://schemas.openxmlformats.org/officeDocument/2006/relationships" name="Segment and Geographical Area67" sheetId="67" state="visible" r:id="rId67"/>
    <sheet xmlns:r="http://schemas.openxmlformats.org/officeDocument/2006/relationships" name="Supplemental Cash Flow Inform68" sheetId="68" state="visible" r:id="rId68"/>
    <sheet xmlns:r="http://schemas.openxmlformats.org/officeDocument/2006/relationships" name="Other Income, Net (Details)" sheetId="69" state="visible" r:id="rId69"/>
    <sheet xmlns:r="http://schemas.openxmlformats.org/officeDocument/2006/relationships" name="Accumulated Other Comprehensi70" sheetId="70" state="visible" r:id="rId70"/>
    <sheet xmlns:r="http://schemas.openxmlformats.org/officeDocument/2006/relationships" name="Condensed Guarantor and Non-G71" sheetId="71" state="visible" r:id="rId71"/>
    <sheet xmlns:r="http://schemas.openxmlformats.org/officeDocument/2006/relationships" name="Condensed Guarantor and Non-G72" sheetId="72" state="visible" r:id="rId72"/>
    <sheet xmlns:r="http://schemas.openxmlformats.org/officeDocument/2006/relationships" name="Condensed Guarantor and Non-G73" sheetId="73" state="visible" r:id="rId73"/>
    <sheet xmlns:r="http://schemas.openxmlformats.org/officeDocument/2006/relationships" name="Condensed Guarantor and Non-G74"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26">
  <si>
    <t>Document and Entity Information - shares</t>
  </si>
  <si>
    <t>6 Months Ended</t>
  </si>
  <si>
    <t>Jun. 30, 2017</t>
  </si>
  <si>
    <t>Jul. 17, 2017</t>
  </si>
  <si>
    <t>Document Information [Line Items]</t>
  </si>
  <si>
    <t>Entity Registrant Name</t>
  </si>
  <si>
    <t>Kaiser Aluminum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Unaudited) - USD ($) $ in Millions</t>
  </si>
  <si>
    <t>Dec. 31, 2016</t>
  </si>
  <si>
    <t>Current assets:</t>
  </si>
  <si>
    <t>Cash and cash equivalents</t>
  </si>
  <si>
    <t>Short-term investments</t>
  </si>
  <si>
    <t>Receivables:</t>
  </si>
  <si>
    <t>Trade receivables, net</t>
  </si>
  <si>
    <t>Other</t>
  </si>
  <si>
    <t>Inventories</t>
  </si>
  <si>
    <t>Prepaid expenses and other current assets</t>
  </si>
  <si>
    <t>Total current assets</t>
  </si>
  <si>
    <t>Property, plant and equipment, net</t>
  </si>
  <si>
    <t>Deferred tax assets, net</t>
  </si>
  <si>
    <t>Intangible assets, net</t>
  </si>
  <si>
    <t>Goodwill</t>
  </si>
  <si>
    <t>Other assets</t>
  </si>
  <si>
    <t>Total</t>
  </si>
  <si>
    <t>Current liabilities:</t>
  </si>
  <si>
    <t>Accounts payable</t>
  </si>
  <si>
    <t>Accrued salaries, wages and related expenses</t>
  </si>
  <si>
    <t>Other accrued liabilities</t>
  </si>
  <si>
    <t>Total current liabilities</t>
  </si>
  <si>
    <t>Net liabilities of Salaried VEBA</t>
  </si>
  <si>
    <t>Deferred tax liabilities</t>
  </si>
  <si>
    <t>Long-term liabilities</t>
  </si>
  <si>
    <t>Long-term debt</t>
  </si>
  <si>
    <t>Total liabilities</t>
  </si>
  <si>
    <t>Commitments and contingencies</t>
  </si>
  <si>
    <t xml:space="preserve"> </t>
  </si>
  <si>
    <t>Stockholders' equity:</t>
  </si>
  <si>
    <t>Preferred stock, 5,000,000 shares authorized at both June 30, 2017 and December 31, 2016; no shares were issued and outstanding at June 30, 2017 and December 31, 2016</t>
  </si>
  <si>
    <t>Common stock, par value $0.01, 90,000,000 shares authorized at both June 30, 2017 and at December 31, 2016; 22,392,995 shares issued and 16,923,738 shares outstanding at June 30, 2017; 22,332,732 shares issued and 17,651,461 shares outstanding at December 31, 2016</t>
  </si>
  <si>
    <t>Additional paid in capital</t>
  </si>
  <si>
    <t>Retained earnings</t>
  </si>
  <si>
    <t>Treasury stock, at cost, 5,469,257 shares at June 30, 2017 and 4,681,271 shares at December 31, 2016, respectively</t>
  </si>
  <si>
    <t>Accumulated other comprehensive loss</t>
  </si>
  <si>
    <t>Total stockholders' equity</t>
  </si>
  <si>
    <t>Consolidated Balance Sheets (Unaudited)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Consolidated Income (Unaudited) - USD ($) shares in Thousands, $ in Millions</t>
  </si>
  <si>
    <t>3 Months Ended</t>
  </si>
  <si>
    <t>12 Months Ended</t>
  </si>
  <si>
    <t>Jun. 30, 2016</t>
  </si>
  <si>
    <t>Mar. 31, 2016</t>
  </si>
  <si>
    <t>Income Statement [Abstract]</t>
  </si>
  <si>
    <t>Net sales</t>
  </si>
  <si>
    <t>Cost of products sold:</t>
  </si>
  <si>
    <t>Cost of products sold, excluding depreciation and amortization and other items</t>
  </si>
  <si>
    <t>Lower of cost or market inventory write-down</t>
  </si>
  <si>
    <t>Unrealized loss (gain) on derivative instruments</t>
  </si>
  <si>
    <t>Depreciation and amortization</t>
  </si>
  <si>
    <t>Selling, general, administrative, research and development</t>
  </si>
  <si>
    <t>Net periodic postretirement benefit cost relating to Salaried VEBA</t>
  </si>
  <si>
    <t>Gain on removal of Union VEBA net assets</t>
  </si>
  <si>
    <t>Total selling, general, administrative, research and development</t>
  </si>
  <si>
    <t>Goodwill impairment</t>
  </si>
  <si>
    <t>Other operating charges, net</t>
  </si>
  <si>
    <t>Total costs and expenses</t>
  </si>
  <si>
    <t>Operating income</t>
  </si>
  <si>
    <t>Other (expense) income:</t>
  </si>
  <si>
    <t>Interest expense</t>
  </si>
  <si>
    <t>Other (expense) income, net</t>
  </si>
  <si>
    <t>Income before income taxes</t>
  </si>
  <si>
    <t>Income tax provision</t>
  </si>
  <si>
    <t>Net income</t>
  </si>
  <si>
    <t>Net income per common share:</t>
  </si>
  <si>
    <t>Basic (in dollars per share)</t>
  </si>
  <si>
    <t>Diluted (in dollars per share)</t>
  </si>
  <si>
    <t>Weighted-average number of common shares outstanding (in thousands):</t>
  </si>
  <si>
    <t>Basic (shares)</t>
  </si>
  <si>
    <t>Diluted (shares)</t>
  </si>
  <si>
    <t>Cash dividends declared (in dollars per share)</t>
  </si>
  <si>
    <t>Statements of Consolidated Comprehensive Income (Unaudited) - USD ($) $ in Millions</t>
  </si>
  <si>
    <t>Statement of Comprehensive Income [Abstract]</t>
  </si>
  <si>
    <t>Other Comprehensive Income (Loss), Net of Tax - Note 13:</t>
  </si>
  <si>
    <t>Defined benefit pension plan and VEBAs</t>
  </si>
  <si>
    <t>Available for sale securities</t>
  </si>
  <si>
    <t>Other comprehensive income, net of tax</t>
  </si>
  <si>
    <t>Comprehensive income</t>
  </si>
  <si>
    <t>Statement of Consolidated Stockholders' Equity (Unaudited) - USD ($) $ in Millions</t>
  </si>
  <si>
    <t>Common Stock</t>
  </si>
  <si>
    <t>Additional Paid in Capital</t>
  </si>
  <si>
    <t>Retained Earnings</t>
  </si>
  <si>
    <t>Treasury Stock</t>
  </si>
  <si>
    <t>Accumulated Other Comprehensive Loss</t>
  </si>
  <si>
    <t>Stockholders' Equity [Roll Forward]</t>
  </si>
  <si>
    <t>Repurchase of common stock (shares)</t>
  </si>
  <si>
    <t>Repurchase of common stock</t>
  </si>
  <si>
    <t>Ending balance at Jun. 30, 2016</t>
  </si>
  <si>
    <t>Beginning balance, shares at Dec. 31, 2016</t>
  </si>
  <si>
    <t>Beginning balance at Dec. 31, 2016</t>
  </si>
  <si>
    <t>Issuance of non-vested shares to non-employee directors (shares)</t>
  </si>
  <si>
    <t>Issuance of common shares to non-employee directors (shares)</t>
  </si>
  <si>
    <t>Issuance of common shares to non-employee directors</t>
  </si>
  <si>
    <t>Issuance of common shares to employees upon option exercises and vesting of restricted stock units and performance shares (shares)</t>
  </si>
  <si>
    <t>Cancellation of employee non-vested shares (shares)</t>
  </si>
  <si>
    <t>Cancellation of shares to cover employees' tax withholdings upon vesting of non-vested shares (shares)</t>
  </si>
  <si>
    <t>Cancellation of shares to cover employees' tax withholdings upon vesting of non-vested shares</t>
  </si>
  <si>
    <t>Cancellation of treasury stock</t>
  </si>
  <si>
    <t>Cash dividends on common stock and restricted shares and dividend equivalents on restricted stock units and performance shares</t>
  </si>
  <si>
    <t>Amortization of unearned equity compensation</t>
  </si>
  <si>
    <t>Ending balance, shares at Jun. 30, 2017</t>
  </si>
  <si>
    <t>Ending balance at Jun. 30, 2017</t>
  </si>
  <si>
    <t>Statement of Consolidated Cash Flows (Unaudited) - USD ($) $ in Millions</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debt issuance costs</t>
  </si>
  <si>
    <t>Deferred income taxes</t>
  </si>
  <si>
    <t>Non-cash equity compensation</t>
  </si>
  <si>
    <t>Gain on sale of available for sale securities</t>
  </si>
  <si>
    <t>Non-cash unrealized gain on derivative instruments</t>
  </si>
  <si>
    <t>Loss on extinguishment of debt</t>
  </si>
  <si>
    <t>Loss on disposition of property, plant and equipment</t>
  </si>
  <si>
    <t>Non-cash net periodic postretirement benefit cost relating to Salaried VEBA</t>
  </si>
  <si>
    <t>Other non-cash changes in assets and liabilities</t>
  </si>
  <si>
    <t>Changes in operating assets and liabilities:</t>
  </si>
  <si>
    <t>Trade and other receivables</t>
  </si>
  <si>
    <t>Inventories, excluding lower of cost or market write-down</t>
  </si>
  <si>
    <t>Accrued liabilities</t>
  </si>
  <si>
    <t>Annual variable cash contributions to VEBAs</t>
  </si>
  <si>
    <t>Long-term assets and liabilities, net</t>
  </si>
  <si>
    <t>Net cash provided by operating activities</t>
  </si>
  <si>
    <t>Cash flows from investing activities</t>
  </si>
  <si>
    <t>Capital expenditures</t>
  </si>
  <si>
    <t>Purchase of available for sale securities</t>
  </si>
  <si>
    <t>Proceeds from disposition of available for sale securities</t>
  </si>
  <si>
    <t>Net cash provided by (used in) investing activities</t>
  </si>
  <si>
    <t>[1]</t>
  </si>
  <si>
    <t>Cash flows from financing activities</t>
  </si>
  <si>
    <t>Repayment of principal and redemption premium of 8.25% Senior Notes</t>
  </si>
  <si>
    <t>Issuance of 5.875% Senior Notes</t>
  </si>
  <si>
    <t>Cash paid for debt issuance costs</t>
  </si>
  <si>
    <t>Proceeds from stock option exercises</t>
  </si>
  <si>
    <t>Repayment of capital lease</t>
  </si>
  <si>
    <t>Cash dividends and dividend equivalents paid</t>
  </si>
  <si>
    <t>Net cash (used in) provided by financing activities</t>
  </si>
  <si>
    <t>Net increase in cash, cash equivalents and restricted cash during the period</t>
  </si>
  <si>
    <t>Cash, cash equivalents and restricted cash at beginning of period</t>
  </si>
  <si>
    <t>Cash, cash equivalents and restricted cash at end of period</t>
  </si>
  <si>
    <t>See Note 12 for the supplemental disclosure on non-cash transactions.</t>
  </si>
  <si>
    <t>Summary of Significant Accounting Policies</t>
  </si>
  <si>
    <t>Accounting Policies [Abstract]</t>
  </si>
  <si>
    <t>Summary of Significant Accounting Policies This Quarterly Report on Form 10-Q (this "Report") should be read in conjunction with the Company's Annual Report on Form 10-K for the year ended December 31, 2016 . Unless the context otherwise requires, references in these notes to interim consolidated financial statements - unaudited to "Kaiser Aluminum Corporation," "we," "us," "our," "the Company" and "our Company" refer collectively to Kaiser Aluminum Corporation and its subsidiaries. Organization and Nature of Operations. Kaiser Aluminum Corporation specializes in the production of semi-fabricated specialty aluminum mill products, such as aluminum plate and sheet and extruded and drawn products, for the following end market applications: aerospace and high strength ("Aero/HS products"), automotive applications ("Automotive Extrusions"), general engineering ("GE products") and other industrial ("Other products"). Our business is organized into one operating segment, Fabricated Products. See Note 11 for additional information regarding our reportable segment and business unit.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7 fiscal year. The financial information as of December 31, 2016 is derived from our audited consolidated financial statements and footnotes included in our Annual Report on Form 10-K for the year ended December 31, 2016 .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Inventories. Inventories are stated at the lower of cost or market value. On March 31, 2016, we recorded a lower of cost or market inventory write-down of $4.9 million as a result of a decrease in our net realizable value of inventory. The net realizable value reflected commitments as of that date from customers to purchase our inventory at prices that exceeded the Midwest Transaction Price ("Midwest Price"), which reflects the primary aluminum supply/demand dynamics in North America, reduced by an approximate normal profit margin. There were no additional lower of cost or market inventory adjustments since the quarter ended March 31, 2016. Finished products, work-in-process and raw material inventories are stated on the last-in, first-out ("LIFO") basis. At June 30, 2017 , the current cost of inventory exceeded its stated LIFO value by $10.1 million . At December 31, 2016 , the stated LIFO value of our inventory represented its net realizable value (less a normal profit margin) and exceeded the current cost of our inventory by $8.5 million .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All of our inventories at June 30, 2017 and December 31, 2016 were included in the Fabricated Products segment (see Note 2 for the components of inventories). 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 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0.7 million and $0.9 million during the quarters ended June 30, 2017 and June 30, 2016 , respectively. The amount of interest expense capitalized as construction in progress was $1.2 million and $1.8 million during the six months ended June 30, 2017 and June 30, 2016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and other items, but is included in Depreciation and amortization. We classify assets as held for sale only when an asset is being actively marketed and expected to sell within 12 months. Assets held for sale are initially measured at the lesser of the assets' carrying amount and the fair value less costs to sell. 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5.6 million and $26.8 million for the periods ended June 30, 2017 and December 31, 2016 , respectively. However, we account for our workers' compensation accrued liability on a discounted basis, using a discount rate of 2.00% at both June 30, 2017 and December 31, 2016 . Accrued liabilities for employee healthcare benefits, which are estimates of unpaid incurred medical and prescription drug costs as provided by our healthcare administrators, were $3.3 million and $3.6 million as of June 30, 2017 and December 31, 2016 , respectively. Derivative Financial Instruments. Consistent with guidelines established by management and approved by our Board of Directors, we use derivative financial instruments to mitigate our exposure to changes in the market price of aluminum, alloying metals and energy and, to a lesser extent, to mitigate our exposure to changes in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9 ). The carrying values of hedges settling within one year are included in Prepaid expenses and other current assets or Other accrued liabilities. Carrying values for hedges settling beyond one year are included in Other assets or Long-term liabilities. We do not meet the documentation requirements for hedge (deferral) accounting related to aluminum and energy derivatives. Accordingly, we record unrealized gain or loss associated with these hedges in the Statements of Consolidated Income within Unrealized loss (gain) on derivative instruments. As such derivatives settle, we reverse any previously recorded unrealized gain or loss associated with these hedges and record the realized gain or loss within Cost of products sold, excluding depreciation and amortization and other items. Forward swap contracts for zinc and copper ("Alloy Hedges") used in our fabrication operations are designated and qualify as cash flow hedges. Unrealized gain and loss associated with the Alloy Hedges are deferred in Other comprehensive income, net of tax. As Alloy Hedges settle, we reverse any unrealized gain or loss previously recorded within Other comprehensive income, net of tax associated with settling Alloy Hedges and record the realized gain or loss within Cost of products sold, excluding depreciation and amortization and other items. From time to time, we enter into foreign currency forward contracts to protect the value of anticipated foreign currency expenses associated with cash commitments for equipment purchases. Of these derivative contracts, those that qualify for cash flow hedge accounting are designated as cash flow hedges and the remainder are non-designated hedges. Both realized and unrealized gains and losses of foreign currency forward contracts designated as cash flow hedges are deferred in Accumulated other comprehensive loss and, over the period that the underlying equipment is depreciated, realized gains and losses are recorded as an adjustment to depreciation expense. For non-designated foreign currency forward contracts, gains and losses (both unrealized and realized) are reflected as an increase or reduction in Other income (expense), net. 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The fair values of financial assets and liabilities are evaluated and measured on a recurring basis. As part of that evaluation process, we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and available for sale securities, consisting of debt investment securities and investments related to our deferred compensation plan (see Note 6 ). Additionally, we measure at fair value once each year at December 31 the plan assets of the Salaried VEBA (defined in Note 6 ) and our Canadian defined benefit pension plan. We record our remaining financial assets and liabilities at carrying value. The majority of our non-financial assets and liabilities, which include goodwill, intangible assets, inventories and property, plant and equipment, are not required to be measured at fair value on a recurring basis. However, if certain triggering events occur (or at least annually for goodwill), an evaluation of the affected non-financial asset or liability will be required, which could result in a reduction to the carrying amount of such asset or liability. See Note 4 for a discussion of the goodwill impairment charge recorded during the three months ended June 30, 2017 related to the operations at our Chandler, Arizona (Extrusion) facility. We concluded that none of our other non-financial assets and liabilities subject to fair value assessments on a non-recurring basis required a material adjustment to the carrying amount of such assets and liabilities for the quarter and six months ended June 30, 2017 . New Accounting Pronouncements. Accounting Standards Update ("ASU") No. 2014-09, Revenue from Contracts with Customers (Topic 606) ("ASU 2014-09") , was issued in May 2014 and requires an entity to recognize revenue to depict the transfer of promised goods or services to customers in an amount that reflects the consideration to which the entity expects to be entitled in exchange for those goods or services. In August 2015 , ASU 2014-09 was amended by ASU No. 2015-14, Revenue from Contracts with Customers (Topic 606): Deferral of the Effective Date , which defers the effective date of ASU 2014-09 by one year for all entities and permits early adoption on a limited basis. ASU 2014-09 was subsequently amended by four additional pronouncements: (i) ASU No. 2016-10, Revenue from Contracts with Customers (Topic 606): Identifying Performance Obligations and Licensing ; (ii) ASU No. 2016-11, Revenue Recognition (Topic 605) and Derivatives and Hedging (Topic 815): Rescission of SEC Guidance Because of Accounting Standards Updates 2014-09 and 2014-16 Pursuant to Staff Announcements at the March 3, 2016 EITF Meeting ; (iii) ASU No. 2016-12, Revenue from Contracts with Customers (Topic 606): Narrow-Scope Improvements and Practical Expedients ; and (iv) ASU No. 2016-20, Revenue from Contracts with Customers (Topic 606): Technical Corrections and Improvements to Topic 606 . We expect to adopt ASU 2014-09, including its subsequent amendments discussed above, using the modified retrospective transition approach for the fiscal year ending December 31, 2018. Based on our initial assessment, we have concluded that revenue from certain contracts will continue to be recognized at a point-in-time, while revenue from other contracts, primarily from our Aero/HS products and Automotive Extrusions, will be required to be recognized over time. We are currently assessing the impact that over-time recognition will have on our consolidated financial statements.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We are currently assessing the impact and expect the adoption of this ASU in 2019 to have a material impact on our consolidated financial statements. We do not anticipate any material impact on our consolidated financial statements upon the adoption of the following accounting pronouncements: (i) ASU No. 2016-01, Financial Instruments - Overall (Subtopic 825-10): Recognition and Measurement of Financial Assets and Financial Liabilities ; (ii) ASU No. 2016-13, Financial Instruments - Credit Losses (Topic 326): Measurement of Credit Losses on Financial Instruments ; (iii) ASU No. 2017-07, Compensation - Retirement Benefits (Topic 715): Improving the Presentation of Net Periodic Pension Cost and Net Periodic Postretirement Benefit Cost ; and (iv) ASU No. 2017-09, Compensation - Stock Compensation (Topic 718): Scope of Modification Accounting . There were no material impacts on our consolidated financial statements resulting from our early adoption in the first quarter of 2017 of the following accounting pronouncements: (i) ASU No. 2016-15, Statement of Cash Flows (Topic 230): Classification of Certain Cash Receipts and Cash Payments ; (ii) ASU No. 2016-18, Statement of Cash Flows (Topic 230): Restricted Cash ; and (iii) ASU No. 2017-04, Intangibles - Goodwill and Other (Topic 350): Simplifying the Test for Goodwill Impairment.</t>
  </si>
  <si>
    <t>Supplemental Balance Sheet Information</t>
  </si>
  <si>
    <t>Organization, Consolidation and Presentation of Financial Statements [Abstract]</t>
  </si>
  <si>
    <t xml:space="preserve"> June 30, 2017 December 31, 2016 (In millions of dollars) Cash and Cash Equivalents Cash and money market funds $ 30.7 $ 37.9 Commercial paper 26.4 17.3 Total $ 57.1 $ 55.2 Trade Receivables, Net Billed trade receivables $ 146.4 $ 138.2 Unbilled trade receivables 0.3 0.3 Trade receivables, gross 146.7 138.5 Allowance for doubtful receivables (1.1 ) (0.8 ) Trade receivables, net $ 145.6 $ 137.7 Inventories Finished products $ 60.7 $ 73.8 Work-in-process 81.2 71.7 Raw materials 53.4 51.1 Operating supplies 4.6 5.0 Total $ 199.9 $ 201.6 Property, Plant and Equipment, Net Land and improvements $ 22.8 $ 22.7 Buildings and leasehold improvements 90.0 88.6 Machinery and equipment 625.0 615.1 Construction in progress 62.4 34.8 Property, plant and equipment, gross 800.2 761.2 Accumulated depreciation (248.4 ) (230.6 ) Assets held for sale 0.3 0.3 Property, plant and equipment, net $ 552.1 $ 530.9 June 30, 2017 December 31, 2016 (In millions of dollars) Other Accrued Liabilities Uncleared cash disbursements $ 8.2 $ 5.8 Accrued income taxes and taxes payable 7.7 4.3 Accrued annual contribution to VEBAs 11.5 20.0 Accrued interest 2.9 2.9 Other 7.2 7.1 Total $ 37.5 $ 40.1 Long-Term Liabilities Workers' compensation accruals $ 24.5 $ 25.0 Long-term environmental accrual – Note 8 15.8 15.8 Long-term portion of contingent contribution to Union VEBA – Note 6 — 12.8 Other long-term liabilities 20.8 19.6 Total $ 61.1 $ 73.2 Supplemental Balance Sheet Information June 30, 2017 December 31, 2016 (In millions of dollars) Cash and Cash Equivalents Cash and money market funds $ 30.7 $ 37.9 Commercial paper 26.4 17.3 Total $ 57.1 $ 55.2 Trade Receivables, Net Billed trade receivables $ 146.4 $ 138.2 Unbilled trade receivables 0.3 0.3 Trade receivables, gross 146.7 138.5 Allowance for doubtful receivables (1.1 ) (0.8 ) Trade receivables, net $ 145.6 $ 137.7 Inventories Finished products $ 60.7 $ 73.8 Work-in-process 81.2 71.7 Raw materials 53.4 51.1 Operating supplies 4.6 5.0 Total $ 199.9 $ 201.6 Property, Plant and Equipment, Net Land and improvements $ 22.8 $ 22.7 Buildings and leasehold improvements 90.0 88.6 Machinery and equipment 625.0 615.1 Construction in progress 62.4 34.8 Property, plant and equipment, gross 800.2 761.2 Accumulated depreciation (248.4 ) (230.6 ) Assets held for sale 0.3 0.3 Property, plant and equipment, net $ 552.1 $ 530.9 June 30, 2017 December 31, 2016 (In millions of dollars) Other Accrued Liabilities Uncleared cash disbursements $ 8.2 $ 5.8 Accrued income taxes and taxes payable 7.7 4.3 Accrued annual contribution to VEBAs 11.5 20.0 Accrued interest 2.9 2.9 Other 7.2 7.1 Total $ 37.5 $ 40.1 Long-Term Liabilities Workers' compensation accruals $ 24.5 $ 25.0 Long-term environmental accrual – Note 8 15.8 15.8 Long-term portion of contingent contribution to Union VEBA – Note 6 — 12.8 Other long-term liabilities 20.8 19.6 Total $ 61.1 $ 73.2</t>
  </si>
  <si>
    <t>Debt and Credit Facility</t>
  </si>
  <si>
    <t>Debt Disclosure [Abstract]</t>
  </si>
  <si>
    <t>Debt and Credit Facility Senior Notes 5.875% Senior Notes. In May 2016, we issued $375.0 million principal amount of 5.875% unsecured senior notes due May 15, 2024 ("5.875% Senior Notes") at 100% of the principal amount. The unamortized amount of debt issuance costs as of June 30, 2017 was $5.8 million . Interest expense, including amortization of debt issuance costs, relating to the 5.875% Senior Notes was $5.7 million and $11.4 million for the quarter and six months ended June 30, 2017 , respectively, and $3.1 million for both the quarter and six months ended June 30, 2016 . A portion of the interest relating to the 5.875% Senior Notes was capitalized as construction in progress. The effective interest rate of the 5.875% Senior Notes is approximately 6.1% per annum, taking into account the amortization of debt issuance costs. The fair value of the outstanding 5.875% Senior Notes, which are Level 1 liabilities, was calculated based on broker quotes and was approximately $396.8 million and $390.8 million at June 30, 2017 and December 31, 2016 , respectively. 8.25% Senior Notes. In May 2012, we issued $225.0 million principal amount of 8.25% unsecured senior notes due June 1, 2020 ("8.25% Senior Notes"), of which $197.8 million principal amount remained outstanding at December 31, 2015 . On June 1, 2016 we redeemed in full all remaining 8.25% Senior Notes at a redemption price of 104.125% of the principal amount. Interest expense, including amortization of debt issuance costs, relating to the 8.25% Senior Notes was $2.8 million and $7.1 million for the quarter and six months ended June 30, 2016 , respectively. A portion of the interest relating to the 8.25% Senior Notes was capitalized as construction in progress. Revolving Credit Facility Our credit agreement with JPMorgan Chase Bank, N.A., as administrative agent, and the other financial institutions party thereto ("Revolving Credit Facility") provides us with a $300.0 million funding commitment through December 2020. We had $294.9 million of borrowing availability under the Revolving Credit Facility at June 30, 2017 , based on the borrowing base determination then in effect. At June 30, 2017 , there were no borrowings under the Revolving Credit Facility and $8.1 million was being used to support outstanding letters of credit, leaving $286.8 million of net borrowing availability. The interest rate applicable to any overnight borrowings under the Revolving Credit Facility would have been 4.50% at June 30, 2017 .</t>
  </si>
  <si>
    <t>Goodwill and Intangible Assets Disclosure [Abstract]</t>
  </si>
  <si>
    <t>Goodwill Disclosure</t>
  </si>
  <si>
    <t>Goodwill Goodwill is related to our acquisitions of the Chandler, Arizona (Extrusion) facility and the Florence, Alabama facility and is included in the Fabricated Products segment. During the quarter ended June 30 2017, following a qualitative review of these facilities, we identified several factors that indicated that long-term demand for hard alloy extruded shapes was less than prior assumptions used to develop forecasts for the Chandler, Arizona (Extrusion) facility. Such factors included: (i) the reduction of build rates of wide body commercial aircraft; (ii) additional substitution away from hard alloy extruded shapes in favor of composites, titanium and/or aerospace aluminum plate in the manufacture of commercial aircraft; and (iii) continued low build rates for business jets. Based on these factors, we tested for goodwill impairment using level 3 inputs and a combination of an income approach using the estimated discounted cash flow and a market-based valuation methodology. Having determined that the carrying value of the Chandler, Arizona (Extrusion) facility exceeded its fair value as of June 30, 2017, an impairment charge of $18.4 million for the quarter ended June 30, 2017 was recorded within Operating income in the Statements of Consolidated Income. As this goodwill is deductible for income tax purposes, the deferred tax effects were included in the impairment charge and income tax provision. A reconciliation of the change in the carrying value of goodwill was as follows (in millions): June 30, 2017 December 31, 2016 (In millions of dollars) Balance at beginning of year $ 37.2 $ 37.2 Goodwill impairment (18.4 ) — Balance at end of period $ 18.8 $ 37.2 Other than the impairment discussed above, we identified no other indicators of impairment associated with the remainder of our goodwill during the six months ended June 30, 2017 .</t>
  </si>
  <si>
    <t>Income Tax Matters</t>
  </si>
  <si>
    <t>Income Tax Disclosure [Abstract]</t>
  </si>
  <si>
    <t>Income Tax Matters The provision for in come taxes for each period presented consisted of the following (in millions of dollars): Quarter Ended Six Months Ended June 30, June 30, 2017 2016 2017 2016 Domestic $ 1.9 $ 15.5 $ 20.1 $ 30.4 Foreign 0.3 0.2 0.6 0.4 Total $ 2.2 $ 15.7 $ 20.7 $ 30.8 The income tax provision for the quarters ended June 30, 2017 and June 30, 2016 was $2.2 million and $15.7 million , respectively, reflecting an effective tax rate of 31.7% and 37.7% , respectively. The difference between the effective tax rate and the projected blended statutory tax rate for the quarter ended June 30, 2017 was due to: (i) a decrease of $0.1 million for the recognition of excess tax benefits from stock-based compensation, resulting in a 1.5% decrease to the blended statutory tax rate; (ii) a decrease of $0.1 million to the valuation allowance for certain state net operating losses, resulting in a 1.4% decrease to the blended statutory tax rate; and (iii) a decrease of $0.2 million related to unrecognized tax benefits, including interest and penalties, resulting in a 3.0% decrease to the blended statutory tax rate. There was no material difference between the effective tax rate and the projected blended statutory tax rate for the quarter ended June 30, 2016 . The income tax provision for the six months ended June 30, 2017 and June 30, 2016 was $20.7 million and $30.8 million , respectively, reflecting an effective tax rate of 33.8% and 37.1% , respectively. The difference between the effective tax rate and the projected blended statutory tax rate for the six months ended June 30, 2017 was due to: (i) a decrease of $1.7 million for the recognition of excess tax benefits from stock-based compensation, resulting in a 2.7% decrease to the blended statutory tax rate; (ii) a decrease of $0.5 million to the valuation allowance for certain state net operating losses, resulting in a 0.9% decrease to the blended statutory tax rate; and (iii) a decrease of $0.2 million related to unrecognized tax benefits, including interest and penalties, resulting in a 0.3% decrease to the blended statutory tax rate. There was no material difference between the effective tax rate and the projected blended statutory tax rate for the six months ended June 30, 2016 . Our gross unrecognized benefits relating to uncertain tax positions were $1.5 million and $1.8 million at June 30, 2017 and December 31, 2016 , respectively, of which, $0.4 million and $0.7 million would be recorded through our income tax provision and thus impact the effective tax rate at June 30, 2017 and December 31, 2016 , respectively, if the gross unrecognized tax benefits were to be recognized. We do not expect our gross unrecognized tax benefits to significantly change within the next 12 months .</t>
  </si>
  <si>
    <t>Employee Benefits</t>
  </si>
  <si>
    <t>Compensation and Retirement Disclosure [Abstract]</t>
  </si>
  <si>
    <t>Employee Benefits Pension and Similar Benefit Plans. We provide contributions to: (i) defined contribution 401(k) savings plans for salaried employees and certain hourly employees; (ii) a non-qualified, unfunded, unsecured plan of deferred compensation for key employees who would otherwise suffer a loss of benefits under our defined contribution plan; (iii) multi-employer pension plans sponsored by the United Steel, Paper and Forestry, Rubber, Manufacturing, Energy, Allied Industrial and Service Workers International Union AFL-CIO, CLC ("USW"), the International Association of Machinists and certain other unions at certain of our production facilities; and (iv) a defined benefit plan for salaried employees at our London, Ontario (Canada) facility. Deferred Compensation Program . We have a non-qualified, unfunded, unsecured plan of deferred compensation for key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se assets are held in various investment funds at certain registered investment companies and are accounted for as available for sale securities within Level 2 of the fair value hierarchy and are measured and recorded at fair value based on their quoted market prices. The fair value of these assets at June 30, 2017 and December 31, 2016 was $9.5 million and $8.2 million , respectively, and are included in Other assets. Offsetting liabilities relating to the deferred compensation plan are included in Long-term liabilities. Union VEBA Postretirement Obligation. Certain eligible retirees participate in a voluntary employees' beneficiary association ("VEBA") that provides healthcare and medical cost reimbursement benefits for eligible retirees represented by certain unions and their surviving spouses and eligible dependents ("Union VEBA"). We have an obligation to make variable cash contributions to the Union VEBA with respect to periods through September 2017. During the first quarter of 2017, we paid $17.1 million to the Union VEBA with respect to the twelve months ended December 31, 2016 , and in the first quarter of 2018, we will make a final cash contribution to the Union VEBA with respect to the nine months ending September 30, 2017. The final contribution amount is variable but cannot exceed $12.8 million . As of June 30, 2017 , $11.5 million was recorded within Other accrued liabilities for this final contribution. Salaried VEBA Postretirement Obligation. Additionally, certain other retirees who retired prior to 2004 and certain employees who were hired prior to February 2002 and have subsequently retired or will retire with the requisite age and service, along with their surviving spouses and eligible dependents, are eligible to participate in a separate VEBA that provides healthcare cost, medical cost and long-term care insurance cost reimbursement benefits ("Salaried VEBA"). We have an ongoing obligation with no express termination date to make annual variable cash contributions to the Salaried VEBA based on the contribution formula discussed in Note 6 of Notes to Consolidated Financial Statements included in our Annual Report on Form 10-K for the year ended December 31, 2016 . The contribution amount cannot exceed $2.9 million per year. Our contribution with respect to 2016 was $2.9 million , which we paid in the first quarter of 2017. We account for the Salaried VEBA as a defined benefit plan in our financial statements. Fair Value of Plan Assets. The plan assets of the Salaried VEBA and our Canadian pension plan are measured annually on December 31 and reflected in our Consolidated Balance Sheets at fair value. In determining the fair value of the plan assets at an annual period end, we utilize primarily the results of valuations supplied by the investment advisors responsible for managing the assets of each plan, which we independently review for reasonableness. Components of Net Periodic Benefit Cost. Our results of operations included the following impacts associated with the Canadian defined benefit plan and the Salaried VEBA: (i) a charge for service rendered by employees; (ii) a charge for accretion of interest; (iii) a benefit for the return on plan assets; and (iv) amortization of prior service costs associated with plan amendments and net gains or losses on assets. Net periodic benefit cost related to the Canadian defined benefit plan was not material for the quarters and six months ended June 30, 2017 and June 30, 2016 . The following table presents the components of Net periodic postretirement benefit cost relating to Salaried VEBA for the periods presented (in millions of dollars): Quarter Ended Six Months Ended June 30, June 30, 2017 2016 2017 2016 Salaried VEBA: Service cost 1 $ — $ — $ — $ — Interest cost 0.8 0.8 1.5 1.5 Expected return on plan assets (1.1 ) (1.0 ) (2.1 ) (2.0 ) Amortization of prior service cost 1.2 1.0 2.4 2.0 Amortization of net actuarial loss 0.2 0.1 0.4 0.2 Total net periodic postretirement benefit cost relating to Salaried VEBA $ 1.1 $ 0.9 $ 2.2 $ 1.7 ____________ 1 The service cost was insignificant for all periods presented. The following table presents the total charges (income) related to all benefit plans for the periods presented (in millions of dollars): Quarter Ended Six Months Ended June 30, June 30, 2017 2016 2017 2016 Included within Fabricated Products: Deferred compensation plan $ 0.1 $ 0.1 $ 0.2 $ 0.1 Defined contribution plans 1.4 1.5 5.5 5.1 Multiemployer pension plans 1.2 1.2 2.3 2.3 Total Fabricated Products $ 2.7 $ 2.8 $ 8.0 $ 7.5 Included within All Other: Deferred compensation plan 0.3 0.1 0.7 0.2 Defined contribution plans 0.1 0.2 0.6 0.6 Net periodic postretirement benefit cost relating to Salaried VEBA 1.1 0.9 2.2 1.7 Gain on removal of Union VEBA net assets — — (1.3 ) (0.1 ) Total All Other $ 1.5 $ 1.2 $ 2.2 $ 2.4 Total $ 4.2 $ 4.0 $ 10.2 $ 9.9 For all periods presented, substantially all of the Fabricated Products segment's employee benefits related charges are in Cost of products sold, excluding depreciation and amortization and other items with the remaining balance in Selling, general, administrative, research and development ("SG&amp;A and R&amp;D").</t>
  </si>
  <si>
    <t>Employee Incentive Plans</t>
  </si>
  <si>
    <t>Disclosure of Compensation Related Costs, Share-based Payments [Abstract]</t>
  </si>
  <si>
    <t>Employee Incentive Plan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of our Fabricated Products business. Most of our production facilities have similar programs for both hourly and salaried employees. As of June 30, 2017 , we had a liability of $10.4 million recorded within Accrued salaries, wages and related expenses for estimated probable future payments relating to the six month performance period of our 2017 STI Plan. Long-Term Incentive Programs ("LTI Programs") General . Prior to May 26, 2016, executive officers and other key employees of the Company, as well as non-employee directors of the Company, were eligible to participate in the Kaiser Aluminum Corporation Amended and Restated 2006 Equity and Performance Incentive Plan ("2006 Plan"). On May 26, 2016, our stockholders approved the Kaiser Aluminum Corporation 2016 Equity and Incentive Compensation Plan ("2016 Plan"), which replaced and succeeded in its entirety the 2006 Plan. No grants will be made under the 2006 Plan on or after May 26, 2016, but outstanding awards granted under the 2006 Plan will continue unaffected. Subject to certain adjustments that may be required from time to time to prevent dilution or enlargement of the rights of participants under the 2016 Plan, the number of shares of common stock available for awards is limited to 1,045,000 shares, minus, (i) one share for every one share subject to an award granted under the 2006 Plan between December 31, 2015 and the effective date of the 2016 Plan, plus (ii) any shares of our common stock that become available under the 2016 Plan as a result of forfeiture, cancellation, expiration, or cash settlement of awards. At June 30, 2017 , 762,796 shares were available for awards under the 2016 Plan. Non-Vested Common Shares and Restricted Stock Units. We grant non-vested common shares to our non-employee directors and non-vested common shares and restricted stock units to our executive officers and other key employees. The restricted stock units have rights similar to the rights of non-vested common shares and each restricted stock unit that becomes vested entitles the recipient to receive one common share or a cash amount equaling the value of one common share. For both non-vested common shares and restricted stock units, the service period is generally one year for non-employee directors and three years for executive officers and other key employees. Performance Shares . In addition to non-vested common shares and restricted stock units, we grant performance shares to executive officers and other key employees. Each performance share that becomes vested and earned entitles the recipient to receive one common share or a cash amount equaling the value of one common share. During the first quarter of 2017 , performance shares granted in 2014 under the 2014-2016 LTI Program vested (see " Summary of Activity " below). The number of performance shares that vested and resulted in the issuance of common shares was determined based on our total shareholder return ("TSR") compared to the TSR of a specified group of peer companies over a three -year performance period. Performance shares granted in 2015 are subject to performance conditions pertaining to our TSR relative to the TSR of a specified group of peer companies over a three -year performance period ("TSR-Based Performance Shares"). Performance shares granted in 2016 consist of TSR-Based Performance Shares and performance shares subject to performance requirements pertaining to our total controllable cost performance over a three -year performance period ("CP-Based Performance Shares"). Performance shares granted in 2017 consist of TSR-Based Performance Shares, CP-Based Performance Shares and performance shares subject to performance conditions pertaining to our economic value added ("EVA") performance, determined based on our adjusted pre-tax operating income in excess of a capital charge, over a three -year performance period ("EVA-Based Performance Shares"). The number of performance shares under the 2015-2017, 2016-2018 and 2017-2019 LTI Programs that may be earned and result in the issuance of common shares ranges between 0% to 200% of the target number of underlying common shares, which is approximately one-half of the maximum payout. The performance shares granted under the 2015-2017, 2016-2018 and 2017-2019 LTI Programs will vest in 2018, 2019 and 2020, respectively. Non-Cash Compensation Expense. Non-cash compensation expense relating to all awards is included in SG&amp;A and R&amp;D. Non-cash compensation expense by type of award under LTI Programs was as follows for each period presented (in millions of dollars): Quarter Ended Six Months Ended June 30, June 30, 2017 2016 2017 2016 Non-vested common shares and restricted stock units $ 1.2 $ 1.2 $ 2.5 $ 2.3 TSR-Based Performance Shares 1.2 1.4 2.5 2.5 CP-Based Performance Shares 0.8 0.4 1.2 0.5 EVA-Based Performance Shares 0.2 — 0.2 0.3 Total non-cash compensation expense $ 3.4 $ 3.0 $ 6.4 $ 5.6 The following table presents the allocation of the charges detailed above, by segment (in millions of dollars): Quarter Ended Six Months Ended June 30, June 30, 2017 2016 2017 2016 Fabricated Products $ 1.2 $ 1.1 $ 2.4 $ 1.9 All Other 2.2 1.9 4.0 3.7 Total non-cash compensation expense $ 3.4 $ 3.0 $ 6.4 $ 5.6 Unrecognized Gross Compensation Cost Data. The following table presents unrecognized gross compensation cost data by type of award as of June 30, 2017 : Unrecognized Gross Compensation Costs (in millions of dollars) Expected Period (in years) Over Which the Remaining Gross Compensation Costs Will Be Recognized Non-vested common shares and restricted stock units $ 8.5 2.0 TSR-Based Performance Shares $ 6.8 1.9 CP-Based Performance Shares $ 6.9 2.3 EVA-Based Performance Shares $ 1.7 2.7 Summary of Activity. A summary of the activity with respect to non-vested common shares, restricted stock units, TSR-Based Performance Shares, CP-Based Performance Shares and EVA-Based Performance Shares for the six months ended June 30, 2017 is as follows: Non-Vested Common Shares Restricted Stock Units TSR-Based Performance Shares CP-Based Performance Shares EVA-Based Performance Shares Shares Weighted-Average Grant-Date Fair Value per Share Units Weighted-Average Grant-Date Fair Value per Unit Shares Weighted-Average Shares Weighted-Average Shares Weighted-Average Grant-Date Fair Value per Share Outstanding at December 31, 2016 114,658 $ 69.51 61,800 $ 74.94 394,525 $ 90.30 63,678 $ 80.46 — $ — Granted 1 11,817 86.92 62,275 73.14 65,044 97.88 65,044 79.69 32,504 79.69 Vested (46,689 ) 71.46 (8,655 ) 76.94 (94,082 ) 83.18 — — — — Forfeited 1 (378 ) 69.83 (5,029 ) 79.70 (4,595 ) 95.98 (2,890 ) 79.90 (1,044 ) 79.69 Canceled 1 — — — — (55,288 ) 83.18 — — — — Outstanding at June 30, 2017 79,408 $ 70.95 110,391 $ 73.71 305,604 $ 95.31 125,832 $ 80.07 31,460 $ 79.69 ____________ 1 For performance shares, the number of shares granted and forfeited are presented at their maximum payout; and the number of shares canceled includes the number of shares that did not vest due to performance results falling below those required for maximum payout. The weighted-average grant-date fair value per share for shares granted by type of award was as follows for each period presented: Quarter Ended Six Months Ended June 30, June 30, 2017 2016 2017 2016 Non-vested common shares $ 86.92 $ 86.11 $ 86.92 $ 86.11 Restricted stock units $ — $ 88.27 $ 73.14 $ 75.57 TSR-Based Performance Shares $ — $ — $ 97.88 $ 93.02 CP-Based Performance Shares $ — $ — $ 79.69 $ 80.46 EVA-Based Performance Shares $ — $ — $ 79.69 $ — Stock Options. As of December 31, 2016 , we had 1,543 fully-vested outstanding stock options exercisable to purchase common shares at $80.01 per share, all of which subsequently expired on April 2, 2017. No options were granted during the six months ended June 30, 2017 , and no options were outstanding as of June 30, 2017 . Under each of the 2006 Plan and 2016 Plan, participants may elect to have us withhold common shares to satisfy minimum statutory tax withholding obligations arising in connection with the exercise of stock options and vesting of non-vested shares, restricted stock units and performance shares. We cancel any such shares withheld on the applicable vesting dates or earlier dates when service requirements are satisfied, which correspond to the times at which income to the employee is recognized. When we withhold these common shares, we are required to remit to the appropriate taxing authorities the fair value of the shares withheld as of the vesting date. During the six months ended June 30, 2017 and June 30, 2016 , 56,195 and 35,430 common shares, respectively, were withheld and canceled for this purpose. The withholding of common shares by us could be deemed a purchase of the common shares.</t>
  </si>
  <si>
    <t>Commitments and Contingencies</t>
  </si>
  <si>
    <t>Commitments and Contingencies Disclosure [Abstract]</t>
  </si>
  <si>
    <t>Commitments and Contingencies Commitments. We have a variety of financial commitments, including purchase agreements, forward foreign exchange and forward sales contracts, indebtedness and letters of credit (see Note 3 and Note 9 ).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within Fabricated Products prior to July 6, 2006 while such operating facilities were being operated by a predecessor,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existing requirements, currently available fac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Washington State Ecology"), to which we submitted a feasibility study in 2012 of remediation alternatives and from which we received permission to begin certain remediation activities pursuant to a signed work order. As we have finished a number of sections of the work plan, we have received approval from Washington State Ecology on satisfactory completion of those sections. Additionally, in cooperation with Washington State Ecology, to determine the treatability and evaluate the feasibility of removing PCBs from ground water under the Trentwood facility, we constructed a pilot test facility and began treatment operations at the test facility in the first half of 2016. As the success of the new methodology cannot be reasonably determined at this time, it is possible we may need to make upward adjustments to our related accruals as facts and cost estimates regarding the groundwater treatment method and the operation of the treatment facility become available. During 2013, at the request of the Ohio Environmental Protection Agency ("OEPA"), we initiated an investigational study of the Newark, Ohio ("Newark") facility related to historical on-site waste disposal. Since 2014, we have completed a number of preliminary steps in the preparation of completing the final risk assessment and feasibility study, both of which are subject to review and approval by the OEPA. As work continues and progresses to a final risk assessment and feasibility study, we will establish and update estimates for probable and estimable remediation, if any. The actual and final cost for remediation will not be fully determinable until a final feasibility study is submitted and accepted by the OEPA and work plans are prepared, which is expected to occur in the next 12 to 15 months . At June 30, 2017 , our environmental accrual of $16.9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draft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2.2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si>
  <si>
    <t>Derivatives, Hedging Programs and Other Financial Instruments</t>
  </si>
  <si>
    <t>Derivative Instruments and Hedging Activities Disclosure [Abstract]</t>
  </si>
  <si>
    <t>Derivative Financial Instruments and Related Hedging Programs</t>
  </si>
  <si>
    <t>Derivatives, Hedging Programs and Other Financial Instruments Overview . In conducting our business, we enter into derivative transactions, including forward contracts and options, to limit our economic (i.e. cash) exposure resulting from: (i) metal price risk related to our sale of fabricated aluminum products and the purchase of metal used as raw material for our fabrication operations; (ii) energy price risk relating to fluctuating prices of natural gas and electricity used in our production processes; and (iii) foreign currency requirements with respect to our foreign subsidiaries and cash commitments for equipment purchases denominated in foreign currency. Our derivative activities are overseen by a hedging committee ("Hedging Committee"), which is composed of our chief executive officer, chief operating officer, chief financial officer, chief accounting officer, treasurer and other officers and employees selected by the chief executive officer. The Hedging Committee meets regularly to review commodity price exposure, derivative positions and strategy, and management reports to our Board of Directors on the scope of its activitie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Hedging transactions are governed by negotiated reciprocal credit lines, which generally require collateral to be posted above specified credit thresholds. We believe the risk of loss is remote and contained due to counterparty credit quality, our diversification practice and collateral requirements. In a majority of our hedging counterparty agreements, our counterparty offers us a credit line that adjusts up or down, depending on our liquidity. Below specified liquidity thresholds, we may have to post collateral if the fair value of our net liability with such counterparty exceeds our reduced credit line. We manage this risk by allocating hedging transactions among multiple counterparties, using options as part of our hedging activities, or both. The aggregate fair value of our derivative instruments that were in a net liability position was $0.4 million and $0.1 million at June 30, 2017 and December 31, 2016 ,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At June 30, 2017 , we had no cash collateral posted from any of our customers. For more information about concentration risks concerning customers and suppliers, see Note 11 . Notional Amount of Derivative Contracts . The following table summarizes our derivative positions at June 30, 2017 : Aluminum Maturity Period (month/year) Notional Amount of contracts (mmlbs) Purchased put option contracts 7/17 through 12/17 26.8 Fixed price purchase contracts 7/17 through 12/21 185.4 Fixed price sales contracts 8/17 through 11/19 1.1 Midwest premium swap contracts 1 7/17 through 12/21 184.3 Alloying Metals Maturity Period (month/year) Notional Amount of contracts (mmlbs) Fixed price purchase contracts 7/17 through 6/18 5.4 Natural Gas 2 Maturity Period (month/year) Notional Amount of contracts (mmbtu) Fixed price purchase contracts 7/17 through 12/19 3,890,000 Euro Maturity Period (month/year) Notional Amount of contracts (euro) Fixed price purchase contracts 8/17 through 4/18 406,904 ______________________ 1 Regional premiums represent the premium over the London Metal Exchange price for primary aluminum which is incurred on our purchases of primary aluminum. 2 As of June 30, 2017 , we had derivative and/or physical delivery commitments with energy companies in place to cover exposure to fluctuations in prices for approximately 73% of the expected natural gas purchases for the remainder of 2017 and 71% of the expected natural gas purchases for both 2018 and 2019 . We have physical delivery commitments at firm prices covering approximately 54% of our expected electricity purchases for each of the remainder of 2017 , 2018 and 2019 , respectively. Non-Designated Hedges of Operational Risks . Our pricing of fabricated aluminum products is generally intended to lock in a conversion margin (representing the value added from the fabrication process(es)) and to pass through metal price fluctuations to our customers. For some of our higher value added products sold on a spot basis, the pass through of metal price movements can sometimes lag by as much as several months, with a favorable impact to us when metal prices decline and an adverse impact to us when metal prices increase. Additionally, in certain instances, we enter into firm-price arrangements with our customers for stipulated volumes to be delivered in the future. Because we generally purchase primary and secondary aluminum on a floating price basis, the lag in passing through metal price movements to customers on some of our higher value added products sold on a spot basis and the volume that we have committed to sell to our customers under a firm-price arrangement create metal price risk for us. We use third-party hedging instruments to limit exposure to metal price risk related to the metal pass through lag on some of our products and firm-price customer sales contracts. We are also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Designated Alloying Metal Hedges . We enter into agreements with suppliers to purchase alloying metals (zinc and copper) used as raw materials in our fabrication operations at fluctuating prices that we are unable to pass along to our customers. We mitigate our exposure to metal price risk by entering into Alloy Hedges with third-party financial institutions at predetermined/fixed prices at stated delivery dates. Our Alloy Hedges are expected to be highly effective because monthly settlements correspond to forecasted physical purchases of alloying metals by our manufacturing facilities. The effective portion of the fair value on these Alloy Hedges is recorded within Other comprehensive income, net of tax, and is reclassified into the Statements of Consolidated Income during the month of settlement to Cost of products sold (See Note 14 ). As of June 30, 2017 , we estimate the net gain of $0.1 million will be reclassified from Accumulated other comprehensive loss into Net income within the next 12 months. We incurred no ineffectiveness on these hedges during the quarter and six months ended June 30, 2017 . Foreign Currency Cash Flow Hedges . We are exposed to foreign currency exchange risk related to firm-price agreements for equipment purchases from foreign manufacturers. Such agreements require that we make payments in foreign currency to the vendor over time based on milestone achievements. We use foreign currency forward contracts designed to line up with the timing and amounts of scheduled payments to the foreign equipment manufacturers so that we mitigate our exposure to currency exchange rate fluctuations on these purchases. Certain of these derivative contracts are designated and qualify for cash flow hedge accounting and the remainder are non-designated hedges. As of June 30, 2017 , we had one remaining open foreign currency forward contract designated as a cash flow hedge with a weighted average exchange rate of 1.12 euro to US dollar. The effective portion of the fair value on our designated foreign currency cash flow hedges is recorded within Other comprehensive income, net of tax, and is reclassified into the Statements of Consolidated Income on the same line item and the same period in which the underlying equipment is depreciated. Additionally, we had four open foreign currency forward contracts that were not designated as a cash flow hedges as of June 30, 2017 with a weighted average exchange rate of 1.08 euro to US dollar. Realized and unrealized periodic gains and losses of non-designated foreign currency forward contracts are reflected as a reduction or increase in Other income (expense), net. Realized and Unrealized Gain and Loss. Realized and unrealized (gain) loss included on the Statements of Consolidated Income associated with all derivative contracts consisted of the following for each period presented (in millions of dollars): Quarter Ended Six Months Ended June 30, June 30, 2017 2016 2017 2016 Realized (gain) loss: Aluminum $ (5.2 ) $ 1.0 $ (9.8 ) $ 3.7 Natural gas 0.1 1.6 0.1 3.3 Alloy Hedges 0.2 — 0.1 — Total realized (gain) loss 1 $ (4.9 ) $ 2.6 $ (9.6 ) $ 7.0 Unrealized loss (gain): Aluminum $ 11.6 $ (6.9 ) $ (4.7 ) $ (10.0 ) Natural gas 0.3 (4.0 ) 1.5 (4.9 ) Total unrealized loss (gain) 2 $ 11.9 $ (10.9 ) $ (3.2 ) $ (14.9 ) ______________________ 1 Recorded within Cost of products sold, excluding depreciation, amortization and other items within the Fabricated Products segment. 2 Recorded within Unrealized loss (gain) on derivative instruments within the Fabricated Products segment.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The following table presents our financial instruments, classified under the appropriate level of the fair value hierarchy, as of the period presented (in millions of dollars): June 30, 2017 Level 1 Level 2 Level 3 Total DERIVATIVE ASSETS: Non-Designated Hedges: Aluminum – Purchased put option contracts $ — $ 0.1 $ — $ 0.1 Fixed price purchase contracts — 9.5 — 9.5 Midwest premium swap contracts — 0.3 — 0.3 Natural gas – Fixed price purchase contracts — 0.3 — 0.3 Designated Hedges: Alloying metals – Fixed price purchase contracts — 0.2 — 0.2 Total derivative assets 1 $ — $ 10.4 $ — $ 10.4 June 30, 2017 Level 1 Level 2 Level 3 Total DERIVATIVE LIABILITIES: Non-Designated Hedges: Aluminum – Fixed price purchase contracts $ — $ (0.1 ) $ — $ (0.1 ) Midwest premium swap contracts — (2.0 ) — (2.0 ) Natural gas – Fixed price purchase contracts — (0.7 ) — (0.7 ) Designated Hedges: Alloying metals – Fixed price purchase contracts — — — — Total derivative liabilities 2 $ — $ (2.8 ) $ — $ (2.8 ) ____________ 1 Of the $10.4 million in total derivative assets, $9.1 million and $1.3 million were recorded within Prepaid expenses and other current assets and Other assets, respectively. 2 Of the $2.8 million in total derivative liabilities, $1.9 million and $0.9 million were recorded within Other accrued liabilities and Long-term liabilities, respectively. The following table presents our financial instruments, classified under the appropriate level of the fair value hierarchy, as of the period presented (in millions of dollars): December 31, 2016 Level 1 Level 2 Level 3 Total DERIVATIVE ASSETS: Non-Designated Hedges: Aluminum – Fixed price purchase contracts $ — $ 3.3 $ — $ 3.3 Midwest premium swap contracts — 0.9 — 0.9 Natural gas – Fixed price purchase contracts — 1.6 — 1.6 Total derivative assets 1 $ — $ 5.8 $ — $ 5.8 DERIVATIVE LIABILITIES: Non-Designated Hedges: Aluminum – Fixed price purchase contracts $ — $ (1.1 ) $ — $ (1.1 ) Midwest premium swap contracts — (0.2 ) — (0.2 ) Natural gas – Fixed price purchase contracts — (0.4 ) — (0.4 ) Designated Hedges: Alloying metals – Fixed price purchase contracts — (0.1 ) — (0.1 ) Total derivative liabilities 2 $ — $ (1.8 ) $ — $ (1.8 ) ____________ 1 Of the $5.8 million in total derivative assets, $5.0 million and $0.8 million were recorded within Prepaid expenses and other current assets and Other assets, respectively. 2 Of the $1.8 million in total derivative liabilities, $0.8 million and $1.0 million were recorded within Other accrued liabilities and Long-term liabilities, respectively. The aggregate fair value of our derivatives at June 30, 2017 and December 31, 2016 was a net asset of $7.6 million and a net asset of $4.0 million , respectively. The increase in the net asset position during the six months ended June 30, 2017 was primarily due to changes in the underlying commodity and energy prices, as well as settlement of positions during the period. Changes in the fair value of our derivative contracts relating to non-designated hedges of operational activities are reflected in Operating income. Offsetting Information . We enter into derivative contracts with counterparties subject to enforceable master netting arrangements and, from time to time, not subject to netting arrangements. We reflect the fair value of our derivative contracts on a gross basis on the Consolidated Balance Sheets. We had no cash collateral pledged or received with our counterparties as of both June 30, 2017 and December 31, 2016 . The following tables present offsetting information regarding our derivatives by type of counterparty as of June 30, 2017 (in millions of dollars): Gross Amounts of Recognized Assets Gross Amounts Offset in the Consolidated Balance Sheets Net Amounts of Assets Presented in the Consolidated Balance Sheets Gross Amounts Not Offset in the Consolidated Balance Sheets Net Amount Counterparty (with netting agreements) $ 10.4 $ — $ 10.4 $ 2.8 $ 7.6 Total $ 10.4 $ — $ 10.4 $ 2.8 $ 7.6 Gross Amounts of Recognized Liabilities Gross Amounts Offset in the Consolidated Balance Sheets Net Amounts of Liabilities Presented in the Consolidated Balance Sheets Gross Amounts Not Offset in the Consolidated Balance Sheets Net Amount Counterparty (with netting agreements) $ (2.8 ) $ — $ (2.8 ) $ (2.8 ) $ — Total $ (2.8 ) $ — $ (2.8 ) $ (2.8 ) $ — The following tables present offsetting information regarding our derivatives by type of counterparty as of December 31, 2016 (in millions of dollars): Gross Amounts of Recognized Assets Gross Amounts Offset in the Consolidated Balance Sheets Net Amounts of Assets Presented in the Consolidated Balance Sheets Gross Amounts Not Offset in the Consolidated Balance Sheets Net Amount Counterparty (with netting agreements) $ 3.3 $ — $ 3.3 $ 1.0 $ 2.3 Counterparty (with partial netting agreements) 2.5 — 2.5 0.7 1.8 Total $ 5.8 $ — $ 5.8 $ 1.7 $ 4.1 Gross Amounts of Recognized Liabilities Gross Amounts Offset in the Consolidated Balance Sheets Net Amounts of Liabilities Presented in the Consolidated Balance Sheets Gross Amounts Not Offset in the Consolidated Balance Sheets Net Amount Counterparty (with netting agreements) $ (1.0 ) $ — $ (1.0 ) $ (1.0 ) $ — Counterparty (with partial netting agreements) (0.8 ) — (0.8 ) (0.7 ) (0.1 ) Total $ (1.8 ) $ — $ (1.8 ) $ (1.7 ) $ (0.1 ) Fair Value of Other Financial Instruments Available for Sale Securities. We hold debt investment securities that are accounted for as available for sale securities. The fair value of the debt investment securities, which consist of commercial paper and corporate bonds, is determined based on valuation models that use observable market data. At June 30, 2017 , all of our short-term investments had maturity dates within 12 months . We review our debt investment portfolio for other-than-temporary impairment at least quarterly or when there are changes in credit risk or other potential valuation concerns. At June 30, 2017 and December 31, 2016 , the total unrealized loss, net of tax, included in Accumulated other comprehensive loss was immaterial and was not other-than-temporarily impaired. We believe that it is probable that the principal and interest will be collected in accordance with the contractual terms, and that the unrealized loss on these securities was due to normal market fluctuations, and not due to increased credit risk or other valuation concerns. The fair value input of our available for sale securities, which are classified within Level 2 of the fair value hierarchy, is calculated based on broker quotes. The amortized cost for available for sale securities approximates their fair value. All Other Financial Assets and Liabilities. We believe that the fair value of our cash and cash equivalents, accounts receivable, accounts payable and accrued liabilities approximate their respective carrying values due to their short maturities and nominal credit risk. See Note 2 for components of cash and cash equivalents. The following table presents our other financial assets, classified under the appropriate level of the fair value hierarchy, as of June 30, 2017 (in millions of dollars): Level 1 Level 2 Level 3 Total Cash and cash equivalents $ 30.7 $ 26.4 $ — $ 57.1 Short-term investments — 175.7 — 175.7 Total $ 30.7 $ 202.1 $ — $ 232.8 The following table presents our other financial assets, classified under the appropriate level of the fair value hierarchy, as of December 31, 2016 (in millions of dollars): Level 1 Level 2 Level 3 Total Cash and cash equivalents $ 37.9 $ 17.3 $ — $ 55.2 Short-term investments — 231.0 — 231.0 Total $ 37.9 $ 248.3 $ — $ 286.2</t>
  </si>
  <si>
    <t>Net Income Per Share and Stockholders' Equity</t>
  </si>
  <si>
    <t>Earnings Per Share [Abstract]</t>
  </si>
  <si>
    <t>Net Income per Share and Stockholders Equity</t>
  </si>
  <si>
    <t>Net Income Per Share and Stockholders' Equity Net Income Per Share . Basic and diluted net income per share were calculated as follows, for each period presented (in millions of dollars, except share and per share amounts): Quarter Ended Six Months Ended June 30, June 30, 2017 2016 2017 2016 Numerator: Net income $ 4.7 $ 26.0 $ 40.7 $ 52.3 Denominator – Weighted-average common shares outstanding (in thousands): Basic 1 17,003 17,871 17,193 17,867 Add: dilutive effect of non-vested common shares, restricted stock units, performance shares and stock options 198 323 225 327 Diluted 2 17,201 18,194 17,418 18,194 Net income per common share, Basic: $ 0.28 $ 1.45 $ 2.37 $ 2.92 Net income per common share, Diluted: $ 0.27 $ 1.43 $ 2.34 $ 2.87 ______________________ 1 The basic weighted-average number of common shares outstanding during the periods presented excludes non-vested common shares, restricted stock units and performance shares. 2 The diluted weighted-average number of common shares outstanding during the periods presented was calculated using the treasury method. The following securities were excluded from the weighted-average diluted shares computation for the quarters and six months ended June 30, 2017 and June 30, 2016 as their inclusion would have been anti-dilutive (in thousands of shares): Quarter Ended Six Months Ended June 30, June 30, 2017 2016 2017 2016 Non-vested common shares, restricted stock units and performance shares 55 2 56 65 Total excluded 55 2 56 65 Dividends . During the six months ended June 30, 2017 and June 30, 2016 , we paid a total of approximately $17.9 million and $16.3 million , respectively, in cash dividends to stockholders, including the holders of restricted stock, and in dividend equivalents to the holders of certain restricted stock units and performance shares. Stock Repurchase Program . From time to time, we repurchase shares pursuant to a stock repurchase program authorized by our Board of Directors. Such repurchases of our common stock are recorded as Treasury stock. Repurchase transactions will occur at such times and prices as management deems appropriate and will be funded with our excess liquidity after giving consideration to, among other things, internal and external growth opportunities and future cash flows. Repurchases may be in open-market transactions or in privately negotiated transactions and the program may be modified or terminated by our Board of Directors at any time. The following table summarizes repurchases recorded as treasury stock for each period presented: Six Months Ended June 30, 2017 2016 Number of common shares repurchased 787,986 109,033 Weighted-average repurchase price (dollars per share) $ 80.26 $ 79.04 Total cost of repurchased common shares (in millions of dollars) $ 63.2 $ 8.6 At June 30, 2017 , $125.2 million were available to repurchase our common shares pursuant to the stock repurchase program.</t>
  </si>
  <si>
    <t>Segment and Geographical Area Information</t>
  </si>
  <si>
    <t>Segment Reporting [Abstract]</t>
  </si>
  <si>
    <t>Segment and Geographical Area Information Our primary line of business is the production of semi-fabricated specialty aluminum products, such as aluminum plate and sheet and extruded and drawn products, primarily used in Aero/HS products, Automotive Extrusions, GE products and Other products. We operate 11 focused production facilities in the United States and one in Canada. Consistent with the manner in which our chief operating decision maker reviews and evaluates our business, the Fabricated Products business is treated as a single operating segment. At June 30, 2017 , approximately 63% of our employees were covered by collective bargaining agreements and approximately 16% of our employees were covered by collective bargaining agreements with expiration dates occurring within one year from June 30, 2017 . In addition to the Fabricated Products segment, we have a business unit, All Other, which provides general and administrative support for our operations. For purposes of segment reporting under GAAP, we treat the Fabricated Products segment as a reportable segment. All Other is not considered a reportable segment. The accounting policies of the Fabricated Products segment are the same as those described in Note 1 . Segment results are evaluated internally by management before any allocation of corporate overhead and without any charge for income taxes, interest expense or other net operating charges. The following tables provide financial information by reporting segment and business unit for each period or as of each period end, as applicable (in millions of dollars): Quarter Ended Six Months Ended June 30, June 30, 2017 2016 2017 2016 Net sales: Fabricated Products $ 356.3 $ 334.9 $ 711.6 $ 678.1 Segment operating income (loss): Fabricated Products $ 25.6 $ 72.1 $ 96.2 $ 130.0 All Other (14.2 ) (14.2 ) (25.3 ) (27.3 ) Total operating income $ 11.4 $ 57.9 $ 70.9 $ 102.7 Interest expense (5.5 ) (5.5 ) (11.1 ) (9.2 ) Other income (expense), net 1.0 (10.7 ) 1.6 (10.4 ) Income before income taxes $ 6.9 $ 41.7 $ 61.4 $ 83.1 Depreciation and amortization: Fabricated Products $ 9.4 $ 8.8 $ 18.8 $ 17.4 All Other 0.1 0.2 0.3 0.3 Total depreciation and amortization $ 9.5 $ 9.0 $ 19.1 $ 17.7 Capital expenditures: Fabricated Products $ 24.8 $ 16.3 $ 39.4 $ 42.1 All Other 0.1 0.1 0.3 0.2 Total capital expenditures $ 24.9 $ 16.4 $ 39.7 $ 42.3 June 30, 2017 December 31, 2016 Assets: Fabricated Products $ 991.5 $ 969.4 All Other 1 395.2 474.1 Total assets $ 1,386.7 $ 1,443.5 _____________________ 1 Assets in All Other represent primarily all of our cash and cash equivalents, short-term investments, financial derivative assets (see Note 9 ) and net deferred income tax assets. Net sales for the Fabricated Products segment by end market applications were as follows (in millions of dollars): Quarter Ended Six Months Ended June 30, June 30, 2017 2016 2017 2016 Net sales: Aero/HS products $ 165.5 $ 167.7 $ 333.0 $ 344.6 Automotive Extrusions 55.9 48.8 108.9 97.1 GE products 122.0 107.3 245.2 212.7 Other products 12.9 11.1 24.5 23.7 Total net sales $ 356.3 $ 334.9 $ 711.6 $ 678.1 All income taxes are paid by the Fabricated Products reporting segment. Geographic information for income taxes paid was as follows (in millions of dollars): Quarter Ended Six Months Ended June 30, June 30, 2017 2016 2017 2016 Income taxes paid: Domestic $ 0.3 $ 0.2 $ 0.4 $ 0.3 Foreign — 0.3 0.1 0.5 Total income taxes paid $ 0.3 $ 0.5 $ 0.5 $ 0.8 Concentrations . For the quarter ended June 30, 2017 , one customer represented 28% and another represented 12% of Fabricated Products Net sales. For the quarter ended June 30, 2016 , one customer represented 27% and another represented 10% of Fabricated Products Net Sales. For the six months ended June 30, 2017 , one customer represented 29% and another represented 11% of Fabricated Products Net sales. For the six months ended June 30, 2016 , one customer represented 26% and another represented 10% of Fabricated Products Net Sales. At June 30, 2017 , one customer represented 18% and a second customer represented 16% of Trade receivables, net. One individual customer accounted for 18% and two individual customers each accounted for 12% of Trade receivables, net at December 31, 2016 . Information for delivery of our primary aluminum supply from our major suppliers was as follows: Quarter Ended Six Months Ended June 30, June 30, 2017 2016 2017 2016 Percentage of total primary aluminum supply (lbs): Supply from our top five major suppliers 80 % 86 % 80 % 84 % Supply from our largest supplier 24 % 36 % 25 % 33 % Supply from our second and third largest suppliers 35 % 30 % 33 % 32 %</t>
  </si>
  <si>
    <t>Supplemental Cash Flow Information</t>
  </si>
  <si>
    <t>Supplemental Cash Flow Elements [Abstract]</t>
  </si>
  <si>
    <t>Supplemental Cash Flow Information Six Months Ended June 30, 2017 2016 (In millions of dollars) Interest paid $ 10.4 $ 7.0 Non-cash investing and financing activities (included in Accounts payable): Unpaid purchases of property and equipment $ 4.1 $ 2.6 Stock repurchases not yet settled $ 0.6 $ 0.1 Acquisition of property and equipment through capital leasing arrangements $ 0.3 $ — Components of cash, cash equivalents and restricted cash: June 30, 2017 June 30, 2016 Cash and cash equivalents $ 57.1 $ 195.3 Restricted cash included in Prepaid expenses and other current assets 0.3 0.3 Restricted cash included in Other assets 13.0 11.0 Total cash, cash equivalents and restricted cash shown in the Statements of Consolidated Cash Flows $ 70.4 $ 206.6</t>
  </si>
  <si>
    <t>Other Income, Net</t>
  </si>
  <si>
    <t>Other Income and Expenses [Abstract]</t>
  </si>
  <si>
    <t>Other Income (Expense), Net</t>
  </si>
  <si>
    <t>Other Income (Expense), Net Other income (expense), net, consisted of the following for each period presented (in millions of dollars): Quarter Ended Six Months Ended June 30, June 30, 2017 2016 2017 2016 Interest income $ — $ — $ — $ 0.1 Realized gain on investments 0.7 0.3 1.4 0.3 Loss on extinguishment of debt 1 — (11.1 ) — (11.1 ) All other income, net 0.3 0.1 0.2 0.3 Other income (expense), net $ 1.0 $ (10.7 ) $ 1.6 $ (10.4 ) ____________ 1 Represents the loss on extinguishment of our 8.25% Senior Notes during the quarter ended June 30, 2016, which included an $8.2 million premium paid to redeem the notes and a $2.9 million write-off of unamortized debt issuance costs associated with the notes.</t>
  </si>
  <si>
    <t>Accumulated Other Comprehensive (Loss) Income</t>
  </si>
  <si>
    <t>Equity [Abstract]</t>
  </si>
  <si>
    <t>Accumulated Other Comprehensive (Loss) Income The following table presents the changes in the accumulated balances for each component of Accumulated other comprehensive (loss) income ("AOCI") for each period presented (in millions of dollars): Quarter Ended Six Months Ended June 30, June 30, 2017 2016 2017 2016 Salaried VEBA and defined benefit pension plan: Beginning balance $ (36.2 ) $ (30.5 ) $ (37.1 ) $ (31.3 ) Amortization of net actuarial loss 1 0.2 0.1 0.4 0.2 Amortization of prior service cost 1 1.2 1.0 2.4 2.0 Less: income tax expense 2 (0.6 ) (0.4 ) (1.1 ) (0.8 ) Net amortization reclassified from AOCI to Net income 0.8 0.7 1.7 1.4 Translation impact on Canadian pension plan AOCI balance — — — 0.1 Other comprehensive income, net of tax 0.8 0.7 1.7 1.5 Ending balance $ (35.4 ) $ (29.8 ) $ (35.4 ) $ (29.8 ) Quarter Ended Six Months Ended June 30, June 30, 2017 2016 2017 2016 Available for sale securities: Beginning balance $ 0.9 $ (0.1 ) $ 0.8 $ (0.1 ) Unrealized gain on available for sale securities 1.0 0.4 2.1 0.4 Less: income tax expense (0.4 ) (0.1 ) (0.8 ) (0.1 ) Net unrealized gain on available for sale securities 0.6 0.3 1.3 0.3 Reclassification of unrealized gain upon sale of available for sale securities 3 (0.7 ) — (1.6 ) — Less: income tax benefit 2 0.3 — 0.6 — Net unrealized gain reclassified from AOCI to Net income (0.4 ) — (1.0 ) — Other comprehensive income, net of tax 0.2 0.3 0.3 0.3 Ending balance $ 1.1 $ 0.2 $ 1.1 $ 0.2 Other: Beginning balance $ (0.1 ) $ (0.2 ) $ (0.4 ) $ (0.3 ) Unrealized (loss) gain — (0.1 ) 0.3 0.1 Less: income tax expense — — (0.1 ) (0.1 ) Net (loss) gain — (0.1 ) 0.2 — Loss reclassified from AOCI to Net income 0.1 — 0.3 — Less: income tax expense 2 — — (0.1 ) — Net loss reclassified from AOCI to Net income 0.1 — 0.2 — Other comprehensive income (loss), net of tax 0.1 (0.1 ) 0.4 — Ending balance $ — $ (0.3 ) $ — $ (0.3 ) Total AOCI ending balance $ (34.3 ) $ (29.9 ) $ (34.3 ) $ (29.9 ) ________________ 1 Amounts reclassified out of AOCI relating to Salaried VEBA adjustments were included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income (expense), net. We use the specific identification method to determine the amount reclassified out of AOCI.</t>
  </si>
  <si>
    <t>Condensed Guarantor and Non-Guarantor Financial Information</t>
  </si>
  <si>
    <t>Guarantor and Non-Guarantor Financial Statement [Abstract]</t>
  </si>
  <si>
    <t>Condensed Guarantor and Non-Guarantor Financial Statements</t>
  </si>
  <si>
    <t>Condensed Guarantor and Non-Guarantor Financial Information During the quarter ended June 30, 2016, we issued $375.0 million aggregate principal amount of our 5.875% Senior Notes and redeemed in full the remaining principal balance of our 8.25% Senior Notes. The 5.875% Senior Notes were issued by Kaiser Aluminum Corporation ("Parent") pursuant to an indenture dated May 12, 2016 ("Indenture") with Wells Fargo Bank, National Association, as trustee ("Trustee"). The obligations of the Parent under the Indenture are guaranteed by Kaiser Aluminum Investments Company, Kaiser Aluminum Fabricated Products, LLC and Kaiser Aluminum Washington, LLC, ("Guarantor Subsidiaries"). An additional Guarantor Subsidiary, Kaiser Aluminum Alexco, LLC, merged with and into Kaiser Aluminum Fabricated Products, LLC during the first quarter of 2017. All Guarantor Subsidiaries are 100% owned by the Parent. The guarantees are full and unconditional and joint and several but have customary releases in the following situations: (i) the sale of the Guarantor Subsidiary or all of its assets; (ii) the declaration of a Guarantor Subsidiary as an unrestricted subsidiary under the Indenture; (iii) the termination or release of the Guarantor Subsidiary's guarantee of certain other indebtedness; or (iv) our exercise of legal defeasance or covenant defeasance or the discharge of our obligations under the Indenture. The following condensed consolidating financial information as of June 30, 2017 and December 31, 2016 , and for the quarters and six months ended June 30, 2017 and June 30, 2016 present: (i) the financial position, results of operation and cash flows for each of (a) Parent, (b) the Guarantor Subsidiaries on a combined basis and (c) the Non-Guarantor Subsidiaries on a combined basis; (ii) the "Consolidating Adjustments," which represent the adjustments necessary to eliminate the investments in our subsidiaries, other intercompany balances and other intercompany sales and cost of sales among Parent, the Guarantor Subsidiaries and the Non-Guarantor Subsidiaries; and (iii) the resulting totals, reflecting information for us on a consolidated basis, as reported. The condensed consolidating financial information should be read in conjunction with the consolidated financial statements herein. CONDENSED CONSOLIDATING BALANCE SHEET (In millions of dollars) June 30, 2017 Parent Guarantor Subsidiaries Non-Guarantor Subsidiaries Consolidating Adjustments Consolidated ASSETS Current assets: Cash and cash equivalents $ — $ 49.9 $ 7.2 $ — $ 57.1 Short-term investments — 175.7 — — 175.7 Receivables: Trade receivables, net — 139.0 6.6 — 145.6 Intercompany loans receivable 66.9 0.2 0.6 (67.7 ) — Other — 10.0 0.7 — 10.7 Inventories — 196.7 7.7 (4.5 ) 199.9 Prepaid expenses and other current assets 0.2 26.3 0.3 — 26.8 Total current assets 67.1 597.8 23.1 (72.2 ) 615.8 Investments in and advances to subsidiaries 1,075.5 41.3 — (1,116.8 ) — Property, plant and equipment, net — 521.6 30.5 — 552.1 Long-term intercompany loans receivable — — 2.7 (2.7 ) — Deferred tax assets, net — 133.5 — 4.8 138.3 Intangible assets, net — 25.7 — — 25.7 Goodwill — 18.8 — — 18.8 Other assets — 36.0 — — 36.0 Total $ 1,142.6 $ 1,374.7 $ 56.3 $ (1,186.9 ) $ 1,386.7 LIABILITIES AND STOCKHOLDERS ' EQUITY Current liabilities: Accounts payable $ 1.8 $ 77.0 $ 5.4 $ — $ 84.2 Intercompany loans payable — 67.6 0.1 (67.7 ) — Accrued salaries, wages and related expenses — 33.1 1.5 — 34.6 Other accrued liabilities 2.8 39.3 0.1 (4.7 ) 37.5 Total current liabilities 4.6 217.0 7.1 (72.4 ) 156.3 Net liabilities of Salaried VEBA — 28.0 — — 28.0 Deferred tax liabilities — — 3.3 — 3.3 Long-term intercompany loans payable — 2.7 — (2.7 ) — Long-term liabilities — 58.5 2.6 — 61.1 Long-term debt 369.2 — — — 369.2 Total liabilities 373.8 306.2 13.0 (75.1 ) 617.9 Total stockholders' equity 768.8 1,068.5 43.3 (1,111.8 ) 768.8 Total $ 1,142.6 $ 1,374.7 $ 56.3 $ (1,186.9 ) $ 1,386.7 CONDENSED CONSOLIDATING BALANCE SHEET (In millions of dollars) December 31, 2016 Parent Guarantor Subsidiaries Non-Guarantor Subsidiaries Consolidating Adjustments Consolidated ASSETS Current assets: Cash and cash equivalents $ — $ 52.9 $ 2.3 $ — $ 55.2 Short-term investments — 231.0 — — 231.0 Receivables: Trade receivables, net — 133.1 4.6 — 137.7 Intercompany receivables 85.8 0.1 0.6 (86.5 ) — Other — 11.4 0.5 — 11.9 Inventories — 197.5 8.0 (3.9 ) 201.6 Prepaid expenses and other current assets 0.1 18.0 0.9 (0.5 ) 18.5 Total current assets 85.9 644.0 16.9 (90.9 ) 655.9 Investments in and advances to subsidiaries 1,012.4 40.1 — (1,052.5 ) — Property, plant and equipment, net — 499.5 31.4 — 530.9 Long-term intercompany receivables 80.2 — 4.9 (85.1 ) — Deferred tax assets, net — 154.9 — 4.8 159.7 Intangible assets, net — 26.4 — — 26.4 Goodwill — 37.2 — — 37.2 Other assets — 33.4 — — 33.4 Total $ 1,178.5 $ 1,435.5 $ 53.2 $ (1,223.7 ) $ 1,443.5 LIABILITIES AND STOCKHOLDERS ' EQUITY Current liabilities: Accounts payable $ 2.2 $ 68.9 $ 4.7 $ — $ 75.8 Intercompany payable — 86.4 0.1 (86.5 ) — Accrued salaries, wages and related expenses — 47.2 1.9 — 49.1 Other accrued liabilities 2.9 52.6 (0.7 ) (14.7 ) 40.1 Total current liabilities 5.1 255.1 6.0 (101.2 ) 165.0 Net liabilities of Salaried VEBA — 28.6 — — 28.6 Deferred tax liabilities — — 3.3 — 3.3 Long-term intercompany payable — 85.1 — (85.1 ) — Long-term liabilities — 70.5 2.7 — 73.2 Long-term debt 368.7 — — — 368.7 Total liabilities 373.8 439.3 12.0 (186.3 ) 638.8 Total stockholders' equity 804.7 996.2 41.2 (1,037.4 ) 804.7 Total $ 1,178.5 $ 1,435.5 $ 53.2 $ (1,223.7 ) $ 1,443.5 CONDENSED CONSOLIDATING STATEMENT OF COMPREHENSIVE INCOME (In millions of dollars) Quarter Ended June 30, 2017 Parent Guarantor Subsidiaries Non-Guarantor Subsidiaries Consolidating Adjustments Consolidated Net sales $ — $ 347.0 $ 29.8 $ (20.5 ) $ 356.3 Costs and expenses: Cost of products sold: Cost of products sold, excluding depreciation and amortization and other items — 271.6 25.7 (19.6 ) 277.7 Unrealized loss on derivative instruments — 11.9 — — 11.9 Depreciation and amortization — 9.0 0.5 — 9.5 Selling, general, administrative, research and development: Selling, general, administrative, research and development 1.5 22.8 2.5 (0.5 ) 26.3 Net periodic postretirement benefit cost relating to Salaried VEBA — 1.1 — — 1.1 Total selling, general, administrative, research and development 1.5 23.9 2.5 (0.5 ) 27.4 Goodwill impairment — 18.4 — — 18.4 Total costs and expenses 1.5 334.8 28.7 (20.1 ) 344.9 Operating (loss) income (1.5 ) 12.2 1.1 (0.4 ) 11.4 Other (expense) income: Interest expense (4.6 ) (0.9 ) — — (5.5 ) Other income, net — 0.8 0.2 — 1.0 (Loss) income before income taxes (6.1 ) 12.1 1.3 (0.4 ) 6.9 Income tax provision — (4.2 ) (0.3 ) 2.3 (2.2 ) Earnings in equity of subsidiaries 10.8 0.6 — (11.4 ) — Net income $ 4.7 $ 8.5 $ 1.0 $ (9.5 ) $ 4.7 Comprehensive income $ 5.8 $ 9.6 $ 1.0 $ (10.6 ) $ 5.8 CONDENSED CONSOLIDATING STATEMENT OF COMPREHENSIVE INCOME (In millions of dollars) Six Months Ended June 30, 2017 Parent Guarantor Subsidiaries Non-Guarantor Subsidiaries Consolidating Adjustments Consolidated Net sales $ — $ 693.8 $ 59.1 $ (41.3 ) $ 711.6 Costs and expenses: Cost of products sold: Cost of products sold, excluding depreciation and amortization and other items — 544.2 51.0 (39.7 ) 555.5 Unrealized gain on derivative instruments — (3.2 ) — — (3.2 ) Depreciation and amortization — 18.0 1.1 — 19.1 Selling, general, administrative, research and development: Selling, general, administrative, research and development 2.4 43.7 4.9 (1.0 ) 50.0 Net periodic postretirement benefit cost relating to Salaried VEBA — 2.2 — — 2.2 Gain on removal of Union VEBA net assets — (1.3 ) — — (1.3 ) Total selling, general, administrative, research and development 2.4 44.6 4.9 (1.0 ) 50.9 Goodwill impairment — 18.4 — — 18.4 Total costs and expenses 2.4 622.0 57.0 (40.7 ) 640.7 Operating (loss) income (2.4 ) 71.8 2.1 (0.6 ) 70.9 Other (expense) income: Interest expense (10.3 ) (0.8 ) — — (11.1 ) Other income, net — 1.4 0.2 — 1.6 (Loss) income before income taxes (12.7 ) 72.4 2.3 (0.6 ) 61.4 Income tax provision — (25.0 ) (0.5 ) 4.8 (20.7 ) Earnings in equity of subsidiaries 53.4 1.2 — (54.6 ) — Net income $ 40.7 $ 48.6 $ 1.8 $ (50.4 ) $ 40.7 Comprehensive income $ 43.1 $ 51.0 $ 1.8 $ (52.8 ) $ 43.1 CONDENSED CONSOLIDATING STATEMENT OF COMPREHENSIVE INCOME (In millions of dollars) Quarter Ended June 30, 2016 Parent Guarantor Subsidiaries Non-Guarantor Subsidiaries Consolidating Adjustments Consolidated Net sales $ — $ 327.3 $ 27.6 $ (20.0 ) $ 334.9 Costs and expenses: Cost of products sold: Cost of products sold, excluding depreciation and amortization and other items — 246.0 23.5 (19.1 ) 250.4 Unrealized gain on derivative instruments — (10.9 ) — — (10.9 ) Depreciation and amortization — 8.5 0.5 — 9.0 Selling, general, administrative, research and development: Selling, general, administrative, research and development 1.6 23.8 3.0 (0.9 ) 27.5 Net periodic postretirement benefit cost relating to Salaried VEBA — 0.9 — — 0.9 Total selling, general, administrative, research and development 1.6 24.7 3.0 (0.9 ) 28.4 Other operating charges, net — 0.1 — — 0.1 Total costs and expenses 1.6 268.4 27.0 (20.0 ) 277.0 Operating (loss) income (1.6 ) 58.9 0.6 — 57.9 Other (expense) income: Interest (expense) income (5.9 ) 0.4 — — (5.5 ) Other (expense) income, net (11.0 ) 0.2 0.1 — (10.7 ) (Loss) income before income taxes (18.5 ) 59.5 0.7 — 41.7 Income tax provision — (22.6 ) (0.2 ) 7.1 (15.7 ) Earnings in equity of subsidiaries 44.5 0.3 — (44.8 ) — Net income $ 26.0 $ 37.2 $ 0.5 $ (37.7 ) $ 26.0 Comprehensive income $ 26.9 $ 38.1 $ 0.5 $ (38.6 ) $ 26.9 CONDENSED CONSOLIDATING STATEMENT OF COMPREHENSIVE INCOME (In millions of dollars) Six Months Ended June 30, 2016 Parent Guarantor Subsidiaries Non-Guarantor Subsidiaries Consolidating Adjustments Consolidated Net sales $ — $ 663.0 $ 54.0 $ (38.9 ) $ 678.1 Costs and expenses: Cost of products sold: Cost of products sold, excluding depreciation and amortization and other items — 503.1 46.6 (37.3 ) 512.4 Lower of cost or market inventory write-down — 4.9 — — 4.9 Unrealized gain on derivative instruments — (14.9 ) — — (14.9 ) Depreciation and amortization — 16.7 1.0 — 17.7 Selling, general, administrative, research and development: Selling, general, administrative, research and development 2.4 47.4 5.2 (1.4 ) 53.6 Net periodic postretirement benefit cost relating to Salaried VEBA — 1.7 — — 1.7 Gain on removal of Union VEBA net assets — (0.1 ) — — (0.1 ) Total selling, general, administrative, research and development 2.4 49.0 5.2 (1.4 ) 55.2 Other operating charges, net — 0.1 — — 0.1 Total costs and expenses 2.4 558.9 52.8 (38.7 ) 575.4 Operating (loss) income (2.4 ) 104.1 1.2 (0.2 ) 102.7 Other (expense) income: Interest expense (10.2 ) 1.0 — — (9.2 ) Other (expense) income, net (11.0 ) 0.5 0.1 — (10.4 ) (Loss) income before income taxes (23.6 ) 105.6 1.3 (0.2 ) 83.1 Income tax provision — (39.5 ) (0.4 ) 9.1 (30.8 ) Earnings in equity of subsidiaries 75.9 0.6 — (76.5 ) — Net income $ 52.3 $ 66.7 $ 0.9 $ (67.6 ) $ 52.3 Comprehensive income $ 54.1 $ 68.4 $ 1.0 $ (69.4 ) $ 54.1 CONDENSED CONSOLIDATING STATEMENT OF CASH FLOWS (In millions of dollars) Six Months Ended June 30, 2017 Parent Guarantor Subsidiaries Non-Guarantor Subsidiaries Consolidating Adjustments Consolidated Cash flows from operating activities: Net cash (used in) provided by operating activities $ (12.3 ) $ 82.5 $ 2.9 $ — $ 73.1 Cash flows from investing activities: Capital expenditures — (39.5 ) (0.2 ) — (39.7 ) Purchase of available for sale securities — (128.0 ) — — (128.0 ) Proceeds from disposition of available for sale securities — 184.2 — — 184.2 Intercompany loans receivable 99.1 (0.1 ) 2.2 (101.2 ) — Net cash provided by investing activities 99.1 16.6 2.0 (101.2 ) 16.5 Cash flows from financing activities: Repayment of capital lease — (0.1 ) — — (0.1 ) Cancellation of shares to cover employees' tax withholdings upon vesting of non-vested shares (4.5 ) — — — (4.5 ) Repurchase of common stock (64.4 ) — — — (64.4 ) Cash dividends and dividend equivalents paid (17.9 ) — — — (17.9 ) Intercompany loans payable — (101.2 ) — 101.2 — Net cash used in financing activities (86.8 ) (101.3 ) — 101.2 (86.9 ) Net (decrease) increase in cash, cash equivalents and restricted cash during the period — (2.2 ) 4.9 — 2.7 Cash, cash equivalents and restricted cash at beginning of period — 65.1 2.6 — 67.7 Cash, cash equivalents and restricted cash at end of period $ — $ 62.9 $ 7.5 $ — $ 70.4 CONDENSED CONSOLIDATING STATEMENT OF CASH FLOWS (In millions of dollars) Six Months Ended June 30, 2016 Parent Guarantor Subsidiaries Non-Guarantor Subsidiaries Consolidating Adjustments Consolidated Cash flows from operating activities: Net cash provided by operating activities $ 190.7 $ 76.2 $ 5.3 $ (200.0 ) $ 72.2 Cash flows from investing activities: Capital expenditures — (40.8 ) (1.5 ) — (42.3 ) Purchase of available for sale securities — (72.4 ) — — (72.4 ) Proceeds from disposition of available for sale securities — 30.0 — — 30.0 Intercompany loans receivable 1 (219.7 ) 106.2 (2.4 ) 115.9 — Net cash (used in) provided by in investing activities (219.7 ) 23.0 (3.9 ) 115.9 (84.7 ) Cash flows from financing activities: Repayment of principal and redemption premium of 8.25% Senior Notes (206.0 ) — — — (206.0 ) Issuance of 5.875% Senior Notes 375.0 — — — 375.0 Cash paid for debt issuance costs (6.9 ) — — — (6.9 ) Proceeds from stock option exercises 1.0 — — — 1.0 Repayment of capital lease — — (0.1 ) — (0.1 ) Cancellation of shares to cover employees' tax withholdings upon vesting of non-vested shares (2.8 ) — — — (2.8 ) Repurchase of common stock (8.5 ) — — — (8.5 ) Cash dividends and dividend equivalents paid (16.3 ) — — — (16.3 ) Cash dividends paid to Parent — (200.0 ) — 200.0 — Intercompany loans payable (106.5 ) 222.1 0.3 (115.9 ) — Net cash provided by financing activities 29.0 22.1 0.2 — 84.1 — 135.4 Net increase in cash, cash equivalents and restricted cash during the period — 121.3 1.6 — 122.9 Cash, cash equivalents and restricted cash at beginning of period — 83.0 0.7 — 83.7 Cash, cash equivalents and restricted cash at end of period $ — $ 204.3 $ 2.3 $ — $ 206.6 ________________ 1 As a result of the Parent's additional liquidity associated with the 5.875% Senior Notes (see Note 3 ), we classify all intercompany receivables and payables as Intercompany loans receivable and Intercompany loans payable, respectively, and therefore categorize changes in these balances within the investing and financing sections, respectively, of the Condensed Consolidating Statement of Cash Flows.</t>
  </si>
  <si>
    <t>Subsequent Events</t>
  </si>
  <si>
    <t>Subsequent Events [Abstract]</t>
  </si>
  <si>
    <t>Subsequent Events Dividend Declaration . On July 17, 2017 , we announced that our Board of Directors declared a cash dividend of $0.50 per common share. As such, we expect to pay approximately $8.5 million (including dividend equivalents) on or about August 15, 2017 to stockholders of record and the holders of certain restricted stock units at the close of business on July 27, 2017 .</t>
  </si>
  <si>
    <t>Summary of Significant Accounting Policies (Policies)</t>
  </si>
  <si>
    <t>Principles of Consolidation and Basis of Presentation</t>
  </si>
  <si>
    <t xml:space="preserve">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17 fiscal year. The financial information as of December 31, 2016 is derived from our audited consolidated financial statements and footnotes included in our Annual Report on Form 10-K for the year ended December 31, 2016 . </t>
  </si>
  <si>
    <t>Use of Estimates in the Preparation of Financial Statements</t>
  </si>
  <si>
    <t>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t>
  </si>
  <si>
    <t>Inventories. Inventories are stated at the lower of cost or market value. On March 31, 2016, we recorded a lower of cost or market inventory write-down of $4.9 million as a result of a decrease in our net realizable value of inventory. The net realizable value reflected commitments as of that date from customers to purchase our inventory at prices that exceeded the Midwest Transaction Price ("Midwest Price"), which reflects the primary aluminum supply/demand dynamics in North America, reduced by an approximate normal profit margin. There were no additional lower of cost or market inventory adjustments since the quarter ended March 31, 2016. Finished products, work-in-process and raw material inventories are stated on the last-in, first-out ("LIFO") basis. At June 30, 2017 , the current cost of inventory exceeded its stated LIFO value by $10.1 million . At December 31, 2016 , the stated LIFO value of our inventory represented its net realizable value (less a normal profit margin) and exceeded the current cost of our inventory by $8.5 million . Other inventories are stated on the first-in, first-out basis and consist of operating supplies, which are materials and supplies to be consumed during the production process. Inventory costs consist of material, labor and manufacturing overhead, including depreciation. Abnormal costs, such as idle facility expenses, freight, handling costs and spoilage, are accounted for as current period charges. All of our inventories at June 30, 2017 and December 31, 2016 were included in the Fabricated Products segment (see Note 2 for the components of inventories).</t>
  </si>
  <si>
    <t>Replacement Parts</t>
  </si>
  <si>
    <t>Replacement Parts. Replacement parts consist of preventative maintenance and capital spare parts, which are stated on the first-in, first-out basis. Replacement parts are recorded within Prepaid expenses and other current assets or Other assets depending on whether or not the expected utilization of the replacement parts is to occur within the current operating cycle.</t>
  </si>
  <si>
    <t>Property, Plant and Equipment - Net</t>
  </si>
  <si>
    <t xml:space="preserve">Property, Plant and Equipment, Net. Property, plant and equipment, net is recorded at cost and includes construction in progress (see Note 2 ). Interest related to the construction of qualifying assets is capitalized as part of the construction costs. The amount of interest expense capitalized as construction in progress was $0.7 million and $0.9 million during the quarters ended June 30, 2017 and June 30, 2016 , respectively. The amount of interest expense capitalized as construction in progress was $1.2 million and $1.8 million during the six months ended June 30, 2017 and June 30, 2016 , respectively. Depreciation is computed using the straight-line method at rates based on the estimated useful lives of the various classes of assets. Capital lease assets and leasehold improvements are depreciated on a straight-line basis over the shorter of the estimated useful lives of the assets or the lease term. Depreciation expense is not included in Cost of products sold, excluding depreciation and amortization and other items, but is included in Depreciation and amortization. We classify assets as held for sale only when an asset is being actively marketed and expected to sell within 12 months. Assets held for sale are initially measured at the lesser of the assets' carrying amount and the fair value less costs to sell. </t>
  </si>
  <si>
    <t>Self Insurance of Employee Health and Workers' Compensation Liabilities</t>
  </si>
  <si>
    <t xml:space="preserve">Self Insurance of Workers' Compensation and Employee Healthcare Liabilities . We self-insure the majority of the costs of workers' compensation benefits and employee healthcare benefits and rely on insurance coverage to protect us from large losses on individual claims. Workers' compensation liabilities are based on a combination of estimates for: (i) incurred-but-not-reported claims and (ii) the ultimate expense of incurred claims. Such estimates are based on judgment, using our historical claims data and information and analysis provided by actuarial and claims advisors, our insurance carriers and other professionals. Our undiscounted workers' compensation liabilities were estimated at $25.6 million and $26.8 million for the periods ended June 30, 2017 and December 31, 2016 , respectively. However, we account for our workers' compensation accrued liability on a discounted basis, using a discount rate of 2.00% at both June 30, 2017 and December 31, 2016 . Accrued liabilities for employee healthcare benefits, which are estimates of unpaid incurred medical and prescription drug costs as provided by our healthcare administrators, were $3.3 million and $3.6 million as of June 30, 2017 and December 31, 2016 , respectively. </t>
  </si>
  <si>
    <t>Derivative Financial Instruments</t>
  </si>
  <si>
    <t>Derivative Financial Instruments. Consistent with guidelines established by management and approved by our Board of Directors, we use derivative financial instruments to mitigate our exposure to changes in the market price of aluminum, alloying metals and energy and, to a lesser extent, to mitigate our exposure to changes in foreign currency exchange rates.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We reflect the fair value of all of our derivative instruments on our Consolidated Balance Sheets (see Note 9 ). The carrying values of hedges settling within one year are included in Prepaid expenses and other current assets or Other accrued liabilities. Carrying values for hedges settling beyond one year are included in Other assets or Long-term liabilities. We do not meet the documentation requirements for hedge (deferral) accounting related to aluminum and energy derivatives. Accordingly, we record unrealized gain or loss associated with these hedges in the Statements of Consolidated Income within Unrealized loss (gain) on derivative instruments. As such derivatives settle, we reverse any previously recorded unrealized gain or loss associated with these hedges and record the realized gain or loss within Cost of products sold, excluding depreciation and amortization and other items. Forward swap contracts for zinc and copper ("Alloy Hedges") used in our fabrication operations are designated and qualify as cash flow hedges. Unrealized gain and loss associated with the Alloy Hedges are deferred in Other comprehensive income, net of tax. As Alloy Hedges settle, we reverse any unrealized gain or loss previously recorded within Other comprehensive income, net of tax associated with settling Alloy Hedges and record the realized gain or loss within Cost of products sold, excluding depreciation and amortization and other items. From time to time, we enter into foreign currency forward contracts to protect the value of anticipated foreign currency expenses associated with cash commitments for equipment purchases. Of these derivative contracts, those that qualify for cash flow hedge accounting are designated as cash flow hedges and the remainder are non-designated hedges. Both realized and unrealized gains and losses of foreign currency forward contracts designated as cash flow hedges are deferred in Accumulated other comprehensive loss and, over the period that the underlying equipment is depreciated, realized gains and losses are recorded as an adjustment to depreciation expense. For non-designated foreign currency forward contracts, gains and losses (both unrealized and realized) are reflected as an increase or reduction in Other income (expense), net.</t>
  </si>
  <si>
    <t>Fair Value Measurements</t>
  </si>
  <si>
    <t>Fair Value Measurements. We apply the fair value hierarchy established by GAAP for the recognition and measurement of certain financial assets and liabilities. An asset or liability's fair value classification within the hierarchy is determined based on the lowest level input that is significant to the fair value measurement. In determining fair value, we utilize valuation techniques that maximize the use of observable inputs and minimize the use of unobservable inputs to the extent possible and consider counterparty risk in our assessment of fair value. The fair values of financial assets and liabilities are evaluated and measured on a recurring basis. As part of that evaluation process, we review the underlying inputs that are significant to the fair value measurement of financial instruments to determine if a transfer among hierarchy levels is appropriate. We historically have not had significant transfers into or out of each hierarchy level. Financial assets and liabilities that we measure at fair value each period include our derivative instruments and available for sale securities, consisting of debt investment securities and investments related to our deferred compensation plan (see Note 6 ). Additionally, we measure at fair value once each year at December 31 the plan assets of the Salaried VEBA (defined in Note 6 ) and our Canadian defined benefit pension plan. We record our remaining financial assets and liabilities at carrying value. The majority of our non-financial assets and liabilities, which include goodwill, intangible assets, inventories and property, plant and equipment, are not required to be measured at fair value on a recurring basis. However, if certain triggering events occur (or at least annually for goodwill), an evaluation of the affected non-financial asset or liability will be required, which could result in a reduction to the carrying amount of such asset or liability. See Note 4 for a discussion of the goodwill impairment charge recorded during the three months ended June 30, 2017 related to the operations at our Chandler, Arizona (Extrusion) facility. We concluded that none of our other non-financial assets and liabilities subject to fair value assessments on a non-recurring basis required a material adjustment to the carrying amount of such assets and liabilities for the quarter and six months ended June 30, 2017 .</t>
  </si>
  <si>
    <t>New Accounting Pronouncements</t>
  </si>
  <si>
    <t>New Accounting Pronouncements. Accounting Standards Update ("ASU") No. 2014-09, Revenue from Contracts with Customers (Topic 606) ("ASU 2014-09") , was issued in May 2014 and requires an entity to recognize revenue to depict the transfer of promised goods or services to customers in an amount that reflects the consideration to which the entity expects to be entitled in exchange for those goods or services. In August 2015 , ASU 2014-09 was amended by ASU No. 2015-14, Revenue from Contracts with Customers (Topic 606): Deferral of the Effective Date , which defers the effective date of ASU 2014-09 by one year for all entities and permits early adoption on a limited basis. ASU 2014-09 was subsequently amended by four additional pronouncements: (i) ASU No. 2016-10, Revenue from Contracts with Customers (Topic 606): Identifying Performance Obligations and Licensing ; (ii) ASU No. 2016-11, Revenue Recognition (Topic 605) and Derivatives and Hedging (Topic 815): Rescission of SEC Guidance Because of Accounting Standards Updates 2014-09 and 2014-16 Pursuant to Staff Announcements at the March 3, 2016 EITF Meeting ; (iii) ASU No. 2016-12, Revenue from Contracts with Customers (Topic 606): Narrow-Scope Improvements and Practical Expedients ; and (iv) ASU No. 2016-20, Revenue from Contracts with Customers (Topic 606): Technical Corrections and Improvements to Topic 606 . We expect to adopt ASU 2014-09, including its subsequent amendments discussed above, using the modified retrospective transition approach for the fiscal year ending December 31, 2018. Based on our initial assessment, we have concluded that revenue from certain contracts will continue to be recognized at a point-in-time, while revenue from other contracts, primarily from our Aero/HS products and Automotive Extrusions, will be required to be recognized over time. We are currently assessing the impact that over-time recognition will have on our consolidated financial statements. ASU No. 2016-02, Leases (Topic 842): Amendments to the Financial Accounting Standards Board Accounting Standards Codification ("ASU 2016-02"), was issued in February 2016. Under ASU 2016-02, lessees will need to recognize a right-of-use asset and a lease liability for virtually all of their leases (other than leases that meet the definition of a short-term lease). For income statement purposes, a dual model was retained, requiring leases to be classified as either operating or finance. Operating leases will result in straight-line expense (similar to current operating leases) while finance leases will result in a front-loaded expense pattern (similar to current capital leases). ASU 2016-02 becomes effective for us in the first quarter of 2019. We are currently assessing the impact and expect the adoption of this ASU in 2019 to have a material impact on our consolidated financial statements. We do not anticipate any material impact on our consolidated financial statements upon the adoption of the following accounting pronouncements: (i) ASU No. 2016-01, Financial Instruments - Overall (Subtopic 825-10): Recognition and Measurement of Financial Assets and Financial Liabilities ; (ii) ASU No. 2016-13, Financial Instruments - Credit Losses (Topic 326): Measurement of Credit Losses on Financial Instruments ; (iii) ASU No. 2017-07, Compensation - Retirement Benefits (Topic 715): Improving the Presentation of Net Periodic Pension Cost and Net Periodic Postretirement Benefit Cost ; and (iv) ASU No. 2017-09, Compensation - Stock Compensation (Topic 718): Scope of Modification Accounting . There were no material impacts on our consolidated financial statements resulting from our early adoption in the first quarter of 2017 of the following accounting pronouncements: (i) ASU No. 2016-15, Statement of Cash Flows (Topic 230): Classification of Certain Cash Receipts and Cash Payments ; (ii) ASU No. 2016-18, Statement of Cash Flows (Topic 230): Restricted Cash ; and (iii) ASU No. 2017-04, Intangibles - Goodwill and Other (Topic 350): Simplifying the Test for Goodwill Impairment.</t>
  </si>
  <si>
    <t>Supplemental Balance Sheet Information Supplemental Balance Sheet Information (Tables)</t>
  </si>
  <si>
    <t>Supplemental Balance Sheet Disclosures [Text Block]</t>
  </si>
  <si>
    <t>Goodwill (Tables)</t>
  </si>
  <si>
    <t>Schedule of Goodwill</t>
  </si>
  <si>
    <t>A reconciliation of the change in the carrying value of goodwill was as follows (in millions): June 30, 2017 December 31, 2016 (In millions of dollars) Balance at beginning of year $ 37.2 $ 37.2 Goodwill impairment (18.4 ) — Balance at end of period $ 18.8 $ 37.2</t>
  </si>
  <si>
    <t>Income Tax Matters (Tables)</t>
  </si>
  <si>
    <t>Tax Provision</t>
  </si>
  <si>
    <t>The provision for in come taxes for each period presented consisted of the following (in millions of dollars): Quarter Ended Six Months Ended June 30, June 30, 2017 2016 2017 2016 Domestic $ 1.9 $ 15.5 $ 20.1 $ 30.4 Foreign 0.3 0.2 0.6 0.4 Total $ 2.2 $ 15.7 $ 20.7 $ 30.8</t>
  </si>
  <si>
    <t>Employee Benefits (Tables)</t>
  </si>
  <si>
    <t>Schedule of (Income) Charges Related to Benefit Plans</t>
  </si>
  <si>
    <t>The following table presents the components of Net periodic postretirement benefit cost relating to Salaried VEBA for the periods presented (in millions of dollars): Quarter Ended Six Months Ended June 30, June 30, 2017 2016 2017 2016 Salaried VEBA: Service cost 1 $ — $ — $ — $ — Interest cost 0.8 0.8 1.5 1.5 Expected return on plan assets (1.1 ) (1.0 ) (2.1 ) (2.0 ) Amortization of prior service cost 1.2 1.0 2.4 2.0 Amortization of net actuarial loss 0.2 0.1 0.4 0.2 Total net periodic postretirement benefit cost relating to Salaried VEBA $ 1.1 $ 0.9 $ 2.2 $ 1.7 ____________ 1 The service cost was insignificant for all periods presented. The following table presents the total charges (income) related to all benefit plans for the periods presented (in millions of dollars): Quarter Ended Six Months Ended June 30, June 30, 2017 2016 2017 2016 Included within Fabricated Products: Deferred compensation plan $ 0.1 $ 0.1 $ 0.2 $ 0.1 Defined contribution plans 1.4 1.5 5.5 5.1 Multiemployer pension plans 1.2 1.2 2.3 2.3 Total Fabricated Products $ 2.7 $ 2.8 $ 8.0 $ 7.5 Included within All Other: Deferred compensation plan 0.3 0.1 0.7 0.2 Defined contribution plans 0.1 0.2 0.6 0.6 Net periodic postretirement benefit cost relating to Salaried VEBA 1.1 0.9 2.2 1.7 Gain on removal of Union VEBA net assets — — (1.3 ) (0.1 ) Total All Other $ 1.5 $ 1.2 $ 2.2 $ 2.4 Total $ 4.2 $ 4.0 $ 10.2 $ 9.9</t>
  </si>
  <si>
    <t>Employee Incentive Plans (Tables)</t>
  </si>
  <si>
    <t>Non-cash compensation expense</t>
  </si>
  <si>
    <t>Non-cash compensation expense by type of award under LTI Programs was as follows for each period presented (in millions of dollars): Quarter Ended Six Months Ended June 30, June 30, 2017 2016 2017 2016 Non-vested common shares and restricted stock units $ 1.2 $ 1.2 $ 2.5 $ 2.3 TSR-Based Performance Shares 1.2 1.4 2.5 2.5 CP-Based Performance Shares 0.8 0.4 1.2 0.5 EVA-Based Performance Shares 0.2 — 0.2 0.3 Total non-cash compensation expense $ 3.4 $ 3.0 $ 6.4 $ 5.6 The following table presents the allocation of the charges detailed above, by segment (in millions of dollars): Quarter Ended Six Months Ended June 30, June 30, 2017 2016 2017 2016 Fabricated Products $ 1.2 $ 1.1 $ 2.4 $ 1.9 All Other 2.2 1.9 4.0 3.7 Total non-cash compensation expense $ 3.4 $ 3.0 $ 6.4 $ 5.6</t>
  </si>
  <si>
    <t>Unrecognized gross compensation cost data</t>
  </si>
  <si>
    <t>The following table presents unrecognized gross compensation cost data by type of award as of June 30, 2017 : Unrecognized Gross Compensation Costs (in millions of dollars) Expected Period (in years) Over Which the Remaining Gross Compensation Costs Will Be Recognized Non-vested common shares and restricted stock units $ 8.5 2.0 TSR-Based Performance Shares $ 6.8 1.9 CP-Based Performance Shares $ 6.9 2.3 EVA-Based Performance Shares $ 1.7 2.7</t>
  </si>
  <si>
    <t>Summary of activity of non-vested common shares, restricted stock units, and performance shares</t>
  </si>
  <si>
    <t xml:space="preserve">A summary of the activity with respect to non-vested common shares, restricted stock units, TSR-Based Performance Shares, CP-Based Performance Shares and EVA-Based Performance Shares for the six months ended June 30, 2017 is as follows: Non-Vested Common Shares Restricted Stock Units TSR-Based Performance Shares CP-Based Performance Shares EVA-Based Performance Shares Shares Weighted-Average Grant-Date Fair Value per Share Units Weighted-Average Grant-Date Fair Value per Unit Shares Weighted-Average Shares Weighted-Average Shares Weighted-Average Grant-Date Fair Value per Share Outstanding at December 31, 2016 114,658 $ 69.51 61,800 $ 74.94 394,525 $ 90.30 63,678 $ 80.46 — $ — Granted 1 11,817 86.92 62,275 73.14 65,044 97.88 65,044 79.69 32,504 79.69 Vested (46,689 ) 71.46 (8,655 ) 76.94 (94,082 ) 83.18 — — — — Forfeited 1 (378 ) 69.83 (5,029 ) 79.70 (4,595 ) 95.98 (2,890 ) 79.90 (1,044 ) 79.69 Canceled 1 — — — — (55,288 ) 83.18 — — — — Outstanding at June 30, 2017 79,408 $ 70.95 110,391 $ 73.71 305,604 $ 95.31 125,832 $ 80.07 31,460 $ 79.69 ____________ 1 For performance shares, the number of shares granted and forfeited are presented at their maximum payout; and the number of shares canceled includes the number of shares that did not vest due to performance results falling below those required for maximum payout. </t>
  </si>
  <si>
    <t>Share-based Compensation Arrangement by Share-based Payment Award, Options, Grants in Period, Weighted Average Grant Date Fair Value</t>
  </si>
  <si>
    <t>The weighted-average grant-date fair value per share for shares granted by type of award was as follows for each period presented: Quarter Ended Six Months Ended June 30, June 30, 2017 2016 2017 2016 Non-vested common shares $ 86.92 $ 86.11 $ 86.92 $ 86.11 Restricted stock units $ — $ 88.27 $ 73.14 $ 75.57 TSR-Based Performance Shares $ — $ — $ 97.88 $ 93.02 CP-Based Performance Shares $ — $ — $ 79.69 $ 80.46 EVA-Based Performance Shares $ — $ — $ 79.69 $ —</t>
  </si>
  <si>
    <t>Derivatives, Hedging Programs and Other Financial Instruments (Tables)</t>
  </si>
  <si>
    <t>Summary of material derivative positions</t>
  </si>
  <si>
    <t>The following table summarizes our derivative positions at June 30, 2017 : Aluminum Maturity Period (month/year) Notional Amount of contracts (mmlbs) Purchased put option contracts 7/17 through 12/17 26.8 Fixed price purchase contracts 7/17 through 12/21 185.4 Fixed price sales contracts 8/17 through 11/19 1.1 Midwest premium swap contracts 1 7/17 through 12/21 184.3 Alloying Metals Maturity Period (month/year) Notional Amount of contracts (mmlbs) Fixed price purchase contracts 7/17 through 6/18 5.4 Natural Gas 2 Maturity Period (month/year) Notional Amount of contracts (mmbtu) Fixed price purchase contracts 7/17 through 12/19 3,890,000 Euro Maturity Period (month/year) Notional Amount of contracts (euro) Fixed price purchase contracts 8/17 through 4/18 406,904 ______________________ 1 Regional premiums represent the premium over the London Metal Exchange price for primary aluminum which is incurred on our purchases of primary aluminum. 2 As of June 30, 2017 , we had derivative and/or physical delivery commitments with energy companies in place to cover exposure to fluctuations in prices for approximately 73% of the expected natural gas purchases for the remainder of 2017 and 71% of the expected natural gas purchases for both 2018 and 2019 .</t>
  </si>
  <si>
    <t>Summary of realized and unrealized gains and losses</t>
  </si>
  <si>
    <t>Realized and unrealized (gain) loss included on the Statements of Consolidated Income associated with all derivative contracts consisted of the following for each period presented (in millions of dollars): Quarter Ended Six Months Ended June 30, June 30, 2017 2016 2017 2016 Realized (gain) loss: Aluminum $ (5.2 ) $ 1.0 $ (9.8 ) $ 3.7 Natural gas 0.1 1.6 0.1 3.3 Alloy Hedges 0.2 — 0.1 — Total realized (gain) loss 1 $ (4.9 ) $ 2.6 $ (9.6 ) $ 7.0 Unrealized loss (gain): Aluminum $ 11.6 $ (6.9 ) $ (4.7 ) $ (10.0 ) Natural gas 0.3 (4.0 ) 1.5 (4.9 ) Total unrealized loss (gain) 2 $ 11.9 $ (10.9 ) $ (3.2 ) $ (14.9 ) ______________________ 1 Recorded within Cost of products sold, excluding depreciation, amortization and other items within the Fabricated Products segment. 2 Recorded within Unrealized loss (gain) on derivative instruments within the Fabricated Products segment.</t>
  </si>
  <si>
    <t>Fair Value of Derivative Assets and Liabilities Measured on Recurring Basis</t>
  </si>
  <si>
    <t>The following table presents our financial instruments, classified under the appropriate level of the fair value hierarchy, as of the period presented (in millions of dollars): June 30, 2017 Level 1 Level 2 Level 3 Total DERIVATIVE ASSETS: Non-Designated Hedges: Aluminum – Purchased put option contracts $ — $ 0.1 $ — $ 0.1 Fixed price purchase contracts — 9.5 — 9.5 Midwest premium swap contracts — 0.3 — 0.3 Natural gas – Fixed price purchase contracts — 0.3 — 0.3 Designated Hedges: Alloying metals – Fixed price purchase contracts — 0.2 — 0.2 Total derivative assets 1 $ — $ 10.4 $ — $ 10.4 June 30, 2017 Level 1 Level 2 Level 3 Total DERIVATIVE LIABILITIES: Non-Designated Hedges: Aluminum – Fixed price purchase contracts $ — $ (0.1 ) $ — $ (0.1 ) Midwest premium swap contracts — (2.0 ) — (2.0 ) Natural gas – Fixed price purchase contracts — (0.7 ) — (0.7 ) Designated Hedges: Alloying metals – Fixed price purchase contracts — — — — Total derivative liabilities 2 $ — $ (2.8 ) $ — $ (2.8 ) ____________ 1 Of the $10.4 million in total derivative assets, $9.1 million and $1.3 million were recorded within Prepaid expenses and other current assets and Other assets, respectively. 2 Of the $2.8 million in total derivative liabilities, $1.9 million and $0.9 million were recorded within Other accrued liabilities and Long-term liabilities, respectively. The following table presents our financial instruments, classified under the appropriate level of the fair value hierarchy, as of the period presented (in millions of dollars): December 31, 2016 Level 1 Level 2 Level 3 Total DERIVATIVE ASSETS: Non-Designated Hedges: Aluminum – Fixed price purchase contracts $ — $ 3.3 $ — $ 3.3 Midwest premium swap contracts — 0.9 — 0.9 Natural gas – Fixed price purchase contracts — 1.6 — 1.6 Total derivative assets 1 $ — $ 5.8 $ — $ 5.8 DERIVATIVE LIABILITIES: Non-Designated Hedges: Aluminum – Fixed price purchase contracts $ — $ (1.1 ) $ — $ (1.1 ) Midwest premium swap contracts — (0.2 ) — (0.2 ) Natural gas – Fixed price purchase contracts — (0.4 ) — (0.4 ) Designated Hedges: Alloying metals – Fixed price purchase contracts — (0.1 ) — (0.1 ) Total derivative liabilities 2 $ — $ (1.8 ) $ — $ (1.8 ) ____________ 1 Of the $5.8 million in total derivative assets, $5.0 million and $0.8 million were recorded within Prepaid expenses and other current assets and Other assets, respectively. 2 Of the $1.8 million in total derivative liabilities, $0.8 million and $1.0 million were recorded within Other accrued liabilities and Long-term liabilities, respectively.</t>
  </si>
  <si>
    <t>Fair Value, Non-Derivative Assets Measured on Recurring Basis</t>
  </si>
  <si>
    <t>The following table presents our other financial assets, classified under the appropriate level of the fair value hierarchy, as of June 30, 2017 (in millions of dollars): Level 1 Level 2 Level 3 Total Cash and cash equivalents $ 30.7 $ 26.4 $ — $ 57.1 Short-term investments — 175.7 — 175.7 Total $ 30.7 $ 202.1 $ — $ 232.8 The following table presents our other financial assets, classified under the appropriate level of the fair value hierarchy, as of December 31, 2016 (in millions of dollars): Level 1 Level 2 Level 3 Total Cash and cash equivalents $ 37.9 $ 17.3 $ — $ 55.2 Short-term investments — 231.0 — 231.0 Total $ 37.9 $ 248.3 $ — $ 286.2</t>
  </si>
  <si>
    <t>Offsetting Assets</t>
  </si>
  <si>
    <t>The following tables present offsetting information regarding our derivatives by type of counterparty as of December 31, 2016 (in millions of dollars): Gross Amounts of Recognized Assets Gross Amounts Offset in the Consolidated Balance Sheets Net Amounts of Assets Presented in the Consolidated Balance Sheets Gross Amounts Not Offset in the Consolidated Balance Sheets Net Amount Counterparty (with netting agreements) $ 3.3 $ — $ 3.3 $ 1.0 $ 2.3 Counterparty (with partial netting agreements) 2.5 — 2.5 0.7 1.8 Total $ 5.8 $ — $ 5.8 $ 1.7 $ 4.1 The following tables present offsetting information regarding our derivatives by type of counterparty as of June 30, 2017 (in millions of dollars): Gross Amounts of Recognized Assets Gross Amounts Offset in the Consolidated Balance Sheets Net Amounts of Assets Presented in the Consolidated Balance Sheets Gross Amounts Not Offset in the Consolidated Balance Sheets Net Amount Counterparty (with netting agreements) $ 10.4 $ — $ 10.4 $ 2.8 $ 7.6 Total $ 10.4 $ — $ 10.4 $ 2.8 $ 7.6</t>
  </si>
  <si>
    <t>Offseting Liabilities</t>
  </si>
  <si>
    <t xml:space="preserve"> Gross Amounts of Recognized Liabilities Gross Amounts Offset in the Consolidated Balance Sheets Net Amounts of Liabilities Presented in the Consolidated Balance Sheets Gross Amounts Not Offset in the Consolidated Balance Sheets Net Amount Counterparty (with netting agreements) $ (1.0 ) $ — $ (1.0 ) $ (1.0 ) $ — Counterparty (with partial netting agreements) (0.8 ) — (0.8 ) (0.7 ) (0.1 ) Total $ (1.8 ) $ — $ (1.8 ) $ (1.7 ) $ (0.1 ) Gross Amounts of Recognized Liabilities Gross Amounts Offset in the Consolidated Balance Sheets Net Amounts of Liabilities Presented in the Consolidated Balance Sheets Gross Amounts Not Offset in the Consolidated Balance Sheets Net Amount Counterparty (with netting agreements) $ (2.8 ) $ — $ (2.8 ) $ (2.8 ) $ — Total $ (2.8 ) $ — $ (2.8 ) $ (2.8 ) $ —</t>
  </si>
  <si>
    <t>Net Income Per Share and Stockholders' Equity (Tables)</t>
  </si>
  <si>
    <t>Calculation of basic and diluted earnings per share</t>
  </si>
  <si>
    <t>Basic and diluted net income per share were calculated as follows, for each period presented (in millions of dollars, except share and per share amounts): Quarter Ended Six Months Ended June 30, June 30, 2017 2016 2017 2016 Numerator: Net income $ 4.7 $ 26.0 $ 40.7 $ 52.3 Denominator – Weighted-average common shares outstanding (in thousands): Basic 1 17,003 17,871 17,193 17,867 Add: dilutive effect of non-vested common shares, restricted stock units, performance shares and stock options 198 323 225 327 Diluted 2 17,201 18,194 17,418 18,194 Net income per common share, Basic: $ 0.28 $ 1.45 $ 2.37 $ 2.92 Net income per common share, Diluted: $ 0.27 $ 1.43 $ 2.34 $ 2.87 ______________________ 1 The basic weighted-average number of common shares outstanding during the periods presented excludes non-vested common shares, restricted stock units and performance shares. 2 The diluted weighted-average number of common shares outstanding during the periods presented was calculated using the treasury method.</t>
  </si>
  <si>
    <t>Schedule of Antidilutive Securities Excluded from Computation of Earnings Per Share</t>
  </si>
  <si>
    <t>The following securities were excluded from the weighted-average diluted shares computation for the quarters and six months ended June 30, 2017 and June 30, 2016 as their inclusion would have been anti-dilutive (in thousands of shares): Quarter Ended Six Months Ended June 30, June 30, 2017 2016 2017 2016 Non-vested common shares, restricted stock units and performance shares 55 2 56 65 Total excluded 55 2 56 65</t>
  </si>
  <si>
    <t>Segment and Geographical Area Information (Tables)</t>
  </si>
  <si>
    <t>Summary of financial information by operating segment</t>
  </si>
  <si>
    <t xml:space="preserve"> Quarter Ended Six Months Ended June 30, June 30, 2017 2016 2017 2016 Net sales: Fabricated Products $ 356.3 $ 334.9 $ 711.6 $ 678.1 Segment operating income (loss): Fabricated Products $ 25.6 $ 72.1 $ 96.2 $ 130.0 All Other (14.2 ) (14.2 ) (25.3 ) (27.3 ) Total operating income $ 11.4 $ 57.9 $ 70.9 $ 102.7 Interest expense (5.5 ) (5.5 ) (11.1 ) (9.2 ) Other income (expense), net 1.0 (10.7 ) 1.6 (10.4 ) Income before income taxes $ 6.9 $ 41.7 $ 61.4 $ 83.1 Depreciation and amortization: Fabricated Products $ 9.4 $ 8.8 $ 18.8 $ 17.4 All Other 0.1 0.2 0.3 0.3 Total depreciation and amortization $ 9.5 $ 9.0 $ 19.1 $ 17.7 Capital expenditures: Fabricated Products $ 24.8 $ 16.3 $ 39.4 $ 42.1 All Other 0.1 0.1 0.3 0.2 Total capital expenditures $ 24.9 $ 16.4 $ 39.7 $ 42.3 June 30, 2017 December 31, 2016 Assets: Fabricated Products $ 991.5 $ 969.4 All Other 1 395.2 474.1 Total assets $ 1,386.7 $ 1,443.5 _____________________ 1 Assets in All Other represent primarily all of our cash and cash equivalents, short-term investments, financial derivative assets (see Note 9 ) and net deferred income tax assets.</t>
  </si>
  <si>
    <t>Schedule of net sales by end market segment applications</t>
  </si>
  <si>
    <t>Net sales for the Fabricated Products segment by end market applications were as follows (in millions of dollars): Quarter Ended Six Months Ended June 30, June 30, 2017 2016 2017 2016 Net sales: Aero/HS products $ 165.5 $ 167.7 $ 333.0 $ 344.6 Automotive Extrusions 55.9 48.8 108.9 97.1 GE products 122.0 107.3 245.2 212.7 Other products 12.9 11.1 24.5 23.7 Total net sales $ 356.3 $ 334.9 $ 711.6 $ 678.1</t>
  </si>
  <si>
    <t>Schedule of income taxes paid by geographical area</t>
  </si>
  <si>
    <t>Geographic information for income taxes paid was as follows (in millions of dollars): Quarter Ended Six Months Ended June 30, June 30, 2017 2016 2017 2016 Income taxes paid: Domestic $ 0.3 $ 0.2 $ 0.4 $ 0.3 Foreign — 0.3 0.1 0.5 Total income taxes paid $ 0.3 $ 0.5 $ 0.5 $ 0.8</t>
  </si>
  <si>
    <t>Schedule of information for contractual delivery of primary aluminum supply from major suppliers</t>
  </si>
  <si>
    <t>Information for delivery of our primary aluminum supply from our major suppliers was as follows: Quarter Ended Six Months Ended June 30, June 30, 2017 2016 2017 2016 Percentage of total primary aluminum supply (lbs): Supply from our top five major suppliers 80 % 86 % 80 % 84 % Supply from our largest supplier 24 % 36 % 25 % 33 % Supply from our second and third largest suppliers 35 % 30 % 33 % 32 %</t>
  </si>
  <si>
    <t>Supplemental Cash Flow Information (Tables)</t>
  </si>
  <si>
    <t xml:space="preserve"> Six Months Ended June 30, 2017 2016 (In millions of dollars) Interest paid $ 10.4 $ 7.0 Non-cash investing and financing activities (included in Accounts payable): Unpaid purchases of property and equipment $ 4.1 $ 2.6 Stock repurchases not yet settled $ 0.6 $ 0.1 Acquisition of property and equipment through capital leasing arrangements $ 0.3 $ — Components of cash, cash equivalents and restricted cash: June 30, 2017 June 30, 2016 Cash and cash equivalents $ 57.1 $ 195.3 Restricted cash included in Prepaid expenses and other current assets 0.3 0.3 Restricted cash included in Other assets 13.0 11.0 Total cash, cash equivalents and restricted cash shown in the Statements of Consolidated Cash Flows $ 70.4 $ 206.6</t>
  </si>
  <si>
    <t>Other Income, Net (Tables)</t>
  </si>
  <si>
    <t>Other income (expense), net, consisted of the following for each period presented (in millions of dollars): Quarter Ended Six Months Ended June 30, June 30, 2017 2016 2017 2016 Interest income $ — $ — $ — $ 0.1 Realized gain on investments 0.7 0.3 1.4 0.3 Loss on extinguishment of debt 1 — (11.1 ) — (11.1 ) All other income, net 0.3 0.1 0.2 0.3 Other income (expense), net $ 1.0 $ (10.7 ) $ 1.6 $ (10.4 ) ____________ 1 Represents the loss on extinguishment of our 8.25% Senior Notes during the quarter ended June 30, 2016, which included an $8.2 million premium paid to redeem the notes and a $2.9 million write-off of unamortized debt issuance costs associated with the notes.</t>
  </si>
  <si>
    <t>Accumulated Other Comprehensive (Loss) Income Accumulated Other Comprehensive (Loss) Income (Tables)</t>
  </si>
  <si>
    <t>Schedule of Accumulated Other Comprehensive Income (Loss)</t>
  </si>
  <si>
    <t xml:space="preserve"> Quarter Ended Six Months Ended June 30, June 30, 2017 2016 2017 2016 Salaried VEBA and defined benefit pension plan: Beginning balance $ (36.2 ) $ (30.5 ) $ (37.1 ) $ (31.3 ) Amortization of net actuarial loss 1 0.2 0.1 0.4 0.2 Amortization of prior service cost 1 1.2 1.0 2.4 2.0 Less: income tax expense 2 (0.6 ) (0.4 ) (1.1 ) (0.8 ) Net amortization reclassified from AOCI to Net income 0.8 0.7 1.7 1.4 Translation impact on Canadian pension plan AOCI balance — — — 0.1 Other comprehensive income, net of tax 0.8 0.7 1.7 1.5 Ending balance $ (35.4 ) $ (29.8 ) $ (35.4 ) $ (29.8 ) Quarter Ended Six Months Ended June 30, June 30, 2017 2016 2017 2016 Available for sale securities: Beginning balance $ 0.9 $ (0.1 ) $ 0.8 $ (0.1 ) Unrealized gain on available for sale securities 1.0 0.4 2.1 0.4 Less: income tax expense (0.4 ) (0.1 ) (0.8 ) (0.1 ) Net unrealized gain on available for sale securities 0.6 0.3 1.3 0.3 Reclassification of unrealized gain upon sale of available for sale securities 3 (0.7 ) — (1.6 ) — Less: income tax benefit 2 0.3 — 0.6 — Net unrealized gain reclassified from AOCI to Net income (0.4 ) — (1.0 ) — Other comprehensive income, net of tax 0.2 0.3 0.3 0.3 Ending balance $ 1.1 $ 0.2 $ 1.1 $ 0.2 Other: Beginning balance $ (0.1 ) $ (0.2 ) $ (0.4 ) $ (0.3 ) Unrealized (loss) gain — (0.1 ) 0.3 0.1 Less: income tax expense — — (0.1 ) (0.1 ) Net (loss) gain — (0.1 ) 0.2 — Loss reclassified from AOCI to Net income 0.1 — 0.3 — Less: income tax expense 2 — — (0.1 ) — Net loss reclassified from AOCI to Net income 0.1 — 0.2 — Other comprehensive income (loss), net of tax 0.1 (0.1 ) 0.4 — Ending balance $ — $ (0.3 ) $ — $ (0.3 ) Total AOCI ending balance $ (34.3 ) $ (29.9 ) $ (34.3 ) $ (29.9 ) ________________ 1 Amounts reclassified out of AOCI relating to Salaried VEBA adjustments were included as a component of Net periodic postretirement benefit cost relating to Salaried VEBA. 2 Income tax amounts reclassified out of AOCI were included as a component of Income tax provision. 3 Amounts reclassified out of AOCI relating to sales of available for sale securities were included as a component of Other income (expense), net. We use the specific identification method to determine the amount reclassified out of AOCI.</t>
  </si>
  <si>
    <t>Condensed Guarantor and Non-Guarantor Financial Information (Tables)</t>
  </si>
  <si>
    <t>Condensed Financial Statements</t>
  </si>
  <si>
    <t>CONDENSED CONSOLIDATING BALANCE SHEET (In millions of dollars) June 30, 2017 Parent Guarantor Subsidiaries Non-Guarantor Subsidiaries Consolidating Adjustments Consolidated ASSETS Current assets: Cash and cash equivalents $ — $ 49.9 $ 7.2 $ — $ 57.1 Short-term investments — 175.7 — — 175.7 Receivables: Trade receivables, net — 139.0 6.6 — 145.6 Intercompany loans receivable 66.9 0.2 0.6 (67.7 ) — Other — 10.0 0.7 — 10.7 Inventories — 196.7 7.7 (4.5 ) 199.9 Prepaid expenses and other current assets 0.2 26.3 0.3 — 26.8 Total current assets 67.1 597.8 23.1 (72.2 ) 615.8 Investments in and advances to subsidiaries 1,075.5 41.3 — (1,116.8 ) — Property, plant and equipment, net — 521.6 30.5 — 552.1 Long-term intercompany loans receivable — — 2.7 (2.7 ) — Deferred tax assets, net — 133.5 — 4.8 138.3 Intangible assets, net — 25.7 — — 25.7 Goodwill — 18.8 — — 18.8 Other assets — 36.0 — — 36.0 Total $ 1,142.6 $ 1,374.7 $ 56.3 $ (1,186.9 ) $ 1,386.7 LIABILITIES AND STOCKHOLDERS ' EQUITY Current liabilities: Accounts payable $ 1.8 $ 77.0 $ 5.4 $ — $ 84.2 Intercompany loans payable — 67.6 0.1 (67.7 ) — Accrued salaries, wages and related expenses — 33.1 1.5 — 34.6 Other accrued liabilities 2.8 39.3 0.1 (4.7 ) 37.5 Total current liabilities 4.6 217.0 7.1 (72.4 ) 156.3 Net liabilities of Salaried VEBA — 28.0 — — 28.0 Deferred tax liabilities — — 3.3 — 3.3 Long-term intercompany loans payable — 2.7 — (2.7 ) — Long-term liabilities — 58.5 2.6 — 61.1 Long-term debt 369.2 — — — 369.2 Total liabilities 373.8 306.2 13.0 (75.1 ) 617.9 Total stockholders' equity 768.8 1,068.5 43.3 (1,111.8 ) 768.8 Total $ 1,142.6 $ 1,374.7 $ 56.3 $ (1,186.9 ) $ 1,386.7 CONDENSED CONSOLIDATING BALANCE SHEET (In millions of dollars) December 31, 2016 Parent Guarantor Subsidiaries Non-Guarantor Subsidiaries Consolidating Adjustments Consolidated ASSETS Current assets: Cash and cash equivalents $ — $ 52.9 $ 2.3 $ — $ 55.2 Short-term investments — 231.0 — — 231.0 Receivables: Trade receivables, net — 133.1 4.6 — 137.7 Intercompany receivables 85.8 0.1 0.6 (86.5 ) — Other — 11.4 0.5 — 11.9 Inventories — 197.5 8.0 (3.9 ) 201.6 Prepaid expenses and other current assets 0.1 18.0 0.9 (0.5 ) 18.5 Total current assets 85.9 644.0 16.9 (90.9 ) 655.9 Investments in and advances to subsidiaries 1,012.4 40.1 — (1,052.5 ) — Property, plant and equipment, net — 499.5 31.4 — 530.9 Long-term intercompany receivables 80.2 — 4.9 (85.1 ) — Deferred tax assets, net — 154.9 — 4.8 159.7 Intangible assets, net — 26.4 — — 26.4 Goodwill — 37.2 — — 37.2 Other assets — 33.4 — — 33.4 Total $ 1,178.5 $ 1,435.5 $ 53.2 $ (1,223.7 ) $ 1,443.5 LIABILITIES AND STOCKHOLDERS ' EQUITY Current liabilities: Accounts payable $ 2.2 $ 68.9 $ 4.7 $ — $ 75.8 Intercompany payable — 86.4 0.1 (86.5 ) — Accrued salaries, wages and related expenses — 47.2 1.9 — 49.1 Other accrued liabilities 2.9 52.6 (0.7 ) (14.7 ) 40.1 Total current liabilities 5.1 255.1 6.0 (101.2 ) 165.0 Net liabilities of Salaried VEBA — 28.6 — — 28.6 Deferred tax liabilities — — 3.3 — 3.3 Long-term intercompany payable — 85.1 — (85.1 ) — Long-term liabilities — 70.5 2.7 — 73.2 Long-term debt 368.7 — — — 368.7 Total liabilities 373.8 439.3 12.0 (186.3 ) 638.8 Total stockholders' equity 804.7 996.2 41.2 (1,037.4 ) 804.7 Total $ 1,178.5 $ 1,435.5 $ 53.2 $ (1,223.7 ) $ 1,443.5 CONDENSED CONSOLIDATING STATEMENT OF COMPREHENSIVE INCOME (In millions of dollars) Quarter Ended June 30, 2017 Parent Guarantor Subsidiaries Non-Guarantor Subsidiaries Consolidating Adjustments Consolidated Net sales $ — $ 347.0 $ 29.8 $ (20.5 ) $ 356.3 Costs and expenses: Cost of products sold: Cost of products sold, excluding depreciation and amortization and other items — 271.6 25.7 (19.6 ) 277.7 Unrealized loss on derivative instruments — 11.9 — — 11.9 Depreciation and amortization — 9.0 0.5 — 9.5 Selling, general, administrative, research and development: Selling, general, administrative, research and development 1.5 22.8 2.5 (0.5 ) 26.3 Net periodic postretirement benefit cost relating to Salaried VEBA — 1.1 — — 1.1 Total selling, general, administrative, research and development 1.5 23.9 2.5 (0.5 ) 27.4 Goodwill impairment — 18.4 — — 18.4 Total costs and expenses 1.5 334.8 28.7 (20.1 ) 344.9 Operating (loss) income (1.5 ) 12.2 1.1 (0.4 ) 11.4 Other (expense) income: Interest expense (4.6 ) (0.9 ) — — (5.5 ) Other income, net — 0.8 0.2 — 1.0 (Loss) income before income taxes (6.1 ) 12.1 1.3 (0.4 ) 6.9 Income tax provision — (4.2 ) (0.3 ) 2.3 (2.2 ) Earnings in equity of subsidiaries 10.8 0.6 — (11.4 ) — Net income $ 4.7 $ 8.5 $ 1.0 $ (9.5 ) $ 4.7 Comprehensive income $ 5.8 $ 9.6 $ 1.0 $ (10.6 ) $ 5.8 CONDENSED CONSOLIDATING STATEMENT OF COMPREHENSIVE INCOME (In millions of dollars) Six Months Ended June 30, 2017 Parent Guarantor Subsidiaries Non-Guarantor Subsidiaries Consolidating Adjustments Consolidated Net sales $ — $ 693.8 $ 59.1 $ (41.3 ) $ 711.6 Costs and expenses: Cost of products sold: Cost of products sold, excluding depreciation and amortization and other items — 544.2 51.0 (39.7 ) 555.5 Unrealized gain on derivative instruments — (3.2 ) — — (3.2 ) Depreciation and amortization — 18.0 1.1 — 19.1 Selling, general, administrative, research and development: Selling, general, administrative, research and development 2.4 43.7 4.9 (1.0 ) 50.0 Net periodic postretirement benefit cost relating to Salaried VEBA — 2.2 — — 2.2 Gain on removal of Union VEBA net assets — (1.3 ) — — (1.3 ) Total selling, general, administrative, research and development 2.4 44.6 4.9 (1.0 ) 50.9 Goodwill impairment — 18.4 — — 18.4 Total costs and expenses 2.4 622.0 57.0 (40.7 ) 640.7 Operating (loss) income (2.4 ) 71.8 2.1 (0.6 ) 70.9 Other (expense) income: Interest expense (10.3 ) (0.8 ) — — (11.1 ) Other income, net — 1.4 0.2 — 1.6 (Loss) income before income taxes (12.7 ) 72.4 2.3 (0.6 ) 61.4 Income tax provision — (25.0 ) (0.5 ) 4.8 (20.7 ) Earnings in equity of subsidiaries 53.4 1.2 — (54.6 ) — Net income $ 40.7 $ 48.6 $ 1.8 $ (50.4 ) $ 40.7 Comprehensive income $ 43.1 $ 51.0 $ 1.8 $ (52.8 ) $ 43.1 CONDENSED CONSOLIDATING STATEMENT OF COMPREHENSIVE INCOME (In millions of dollars) Quarter Ended June 30, 2016 Parent Guarantor Subsidiaries Non-Guarantor Subsidiaries Consolidating Adjustments Consolidated Net sales $ — $ 327.3 $ 27.6 $ (20.0 ) $ 334.9 Costs and expenses: Cost of products sold: Cost of products sold, excluding depreciation and amortization and other items — 246.0 23.5 (19.1 ) 250.4 Unrealized gain on derivative instruments — (10.9 ) — — (10.9 ) Depreciation and amortization — 8.5 0.5 — 9.0 Selling, general, administrative, research and development: Selling, general, administrative, research and development 1.6 23.8 3.0 (0.9 ) 27.5 Net periodic postretirement benefit cost relating to Salaried VEBA — 0.9 — — 0.9 Total selling, general, administrative, research and development 1.6 24.7 3.0 (0.9 ) 28.4 Other operating charges, net — 0.1 — — 0.1 Total costs and expenses 1.6 268.4 27.0 (20.0 ) 277.0 Operating (loss) income (1.6 ) 58.9 0.6 — 57.9 Other (expense) income: Interest (expense) income (5.9 ) 0.4 — — (5.5 ) Other (expense) income, net (11.0 ) 0.2 0.1 — (10.7 ) (Loss) income before income taxes (18.5 ) 59.5 0.7 — 41.7 Income tax provision — (22.6 ) (0.2 ) 7.1 (15.7 ) Earnings in equity of subsidiaries 44.5 0.3 — (44.8 ) — Net income $ 26.0 $ 37.2 $ 0.5 $ (37.7 ) $ 26.0 Comprehensive income $ 26.9 $ 38.1 $ 0.5 $ (38.6 ) $ 26.9 CONDENSED CONSOLIDATING STATEMENT OF COMPREHENSIVE INCOME (In millions of dollars) Six Months Ended June 30, 2016 Parent Guarantor Subsidiaries Non-Guarantor Subsidiaries Consolidating Adjustments Consolidated Net sales $ — $ 663.0 $ 54.0 $ (38.9 ) $ 678.1 Costs and expenses: Cost of products sold: Cost of products sold, excluding depreciation and amortization and other items — 503.1 46.6 (37.3 ) 512.4 Lower of cost or market inventory write-down — 4.9 — — 4.9 Unrealized gain on derivative instruments — (14.9 ) — — (14.9 ) Depreciation and amortization — 16.7 1.0 — 17.7 Selling, general, administrative, research and development: Selling, general, administrative, research and development 2.4 47.4 5.2 (1.4 ) 53.6 Net periodic postretirement benefit cost relating to Salaried VEBA — 1.7 — — 1.7 Gain on removal of Union VEBA net assets — (0.1 ) — — (0.1 ) Total selling, general, administrative, research and development 2.4 49.0 5.2 (1.4 ) 55.2 Other operating charges, net — 0.1 — — 0.1 Total costs and expenses 2.4 558.9 52.8 (38.7 ) 575.4 Operating (loss) income (2.4 ) 104.1 1.2 (0.2 ) 102.7 Other (expense) income: Interest expense (10.2 ) 1.0 — — (9.2 ) Other (expense) income, net (11.0 ) 0.5 0.1 — (10.4 ) (Loss) income before income taxes (23.6 ) 105.6 1.3 (0.2 ) 83.1 Income tax provision — (39.5 ) (0.4 ) 9.1 (30.8 ) Earnings in equity of subsidiaries 75.9 0.6 — (76.5 ) — Net income $ 52.3 $ 66.7 $ 0.9 $ (67.6 ) $ 52.3 Comprehensive income $ 54.1 $ 68.4 $ 1.0 $ (69.4 ) $ 54.1 CONDENSED CONSOLIDATING STATEMENT OF CASH FLOWS (In millions of dollars) Six Months Ended June 30, 2017 Parent Guarantor Subsidiaries Non-Guarantor Subsidiaries Consolidating Adjustments Consolidated Cash flows from operating activities: Net cash (used in) provided by operating activities $ (12.3 ) $ 82.5 $ 2.9 $ — $ 73.1 Cash flows from investing activities: Capital expenditures — (39.5 ) (0.2 ) — (39.7 ) Purchase of available for sale securities — (128.0 ) — — (128.0 ) Proceeds from disposition of available for sale securities — 184.2 — — 184.2 Intercompany loans receivable 99.1 (0.1 ) 2.2 (101.2 ) — Net cash provided by investing activities 99.1 16.6 2.0 (101.2 ) 16.5 Cash flows from financing activities: Repayment of capital lease — (0.1 ) — — (0.1 ) Cancellation of shares to cover employees' tax withholdings upon vesting of non-vested shares (4.5 ) — — — (4.5 ) Repurchase of common stock (64.4 ) — — — (64.4 ) Cash dividends and dividend equivalents paid (17.9 ) — — — (17.9 ) Intercompany loans payable — (101.2 ) — 101.2 — Net cash used in financing activities (86.8 ) (101.3 ) — 101.2 (86.9 ) Net (decrease) increase in cash, cash equivalents and restricted cash during the period — (2.2 ) 4.9 — 2.7 Cash, cash equivalents and restricted cash at beginning of period — 65.1 2.6 — 67.7 Cash, cash equivalents and restricted cash at end of period $ — $ 62.9 $ 7.5 $ — $ 70.4 CONDENSED CONSOLIDATING STATEMENT OF CASH FLOWS (In millions of dollars) Six Months Ended June 30, 2016 Parent Guarantor Subsidiaries Non-Guarantor Subsidiaries Consolidating Adjustments Consolidated Cash flows from operating activities: Net cash provided by operating activities $ 190.7 $ 76.2 $ 5.3 $ (200.0 ) $ 72.2 Cash flows from investing activities: Capital expenditures — (40.8 ) (1.5 ) — (42.3 ) Purchase of available for sale securities — (72.4 ) — — (72.4 ) Proceeds from disposition of available for sale securities — 30.0 — — 30.0 Intercompany loans receivable 1 (219.7 ) 106.2 (2.4 ) 115.9 — Net cash (used in) provided by in investing activities (219.7 ) 23.0 (3.9 ) 115.9 (84.7 ) Cash flows from financing activities: Repayment of principal and redemption premium of 8.25% Senior Notes (206.0 ) — — — (206.0 ) Issuance of 5.875% Senior Notes 375.0 — — — 375.0 Cash paid for debt issuance costs (6.9 ) — — — (6.9 ) Proceeds from stock option exercises 1.0 — — — 1.0 Repayment of capital lease — — (0.1 ) — (0.1 ) Cancellation of shares to cover employees' tax withholdings upon vesting of non-vested shares (2.8 ) — — — (2.8 ) Repurchase of common stock (8.5 ) — — — (8.5 ) Cash dividends and dividend equivalents paid (16.3 ) — — — (16.3 ) Cash dividends paid to Parent — (200.0 ) — 200.0 — Intercompany loans payable (106.5 ) 222.1 0.3 (115.9 ) — Net cash provided by financing activities 29.0 22.1 0.2 — 84.1 — 135.4 Net increase in cash, cash equivalents and restricted cash during the period — 121.3 1.6 — 122.9 Cash, cash equivalents and restricted cash at beginning of period — 83.0 0.7 — 83.7 Cash, cash equivalents and restricted cash at end of period $ — $ 204.3 $ 2.3 $ — $ 206.6 ________________ 1 As a result of the Parent's additional liquidity associated with the 5.875% Senior Notes (see Note 3 ), we classify all intercompany receivables and payables as Intercompany loans receivable and Intercompany loans payable, respectively, and therefore categorize changes in these balances within the investing and financing sections, respectively, of the Condensed Consolidating Statement of Cash Flows.</t>
  </si>
  <si>
    <t>Summary of Significant Accounting Policies, Narrative (Details) - USD ($) $ in Millions</t>
  </si>
  <si>
    <t>Significant accounting policies</t>
  </si>
  <si>
    <t>Inventory Write-down</t>
  </si>
  <si>
    <t>Workers Compensation Liability Undiscounted</t>
  </si>
  <si>
    <t>Workers' Compensation Discount, Percent</t>
  </si>
  <si>
    <t>2.00%</t>
  </si>
  <si>
    <t>Accrued liabilities for employee healthcare benefits</t>
  </si>
  <si>
    <t>Fabricated Products</t>
  </si>
  <si>
    <t>Excess of current cost over the stated LIFO value of inventory</t>
  </si>
  <si>
    <t>Summary of Significant Accounting Policies, Narrative, Property, Plant and Equipment (Details) - USD ($) $ in Millions</t>
  </si>
  <si>
    <t>Property, Plant and Equipment</t>
  </si>
  <si>
    <t>Interest Costs Capitalized</t>
  </si>
  <si>
    <t>Supplemental Balance Sheet Information (Details) - USD ($) $ in Millions</t>
  </si>
  <si>
    <t>Cash and Cash Equivalents</t>
  </si>
  <si>
    <t>Cash and money market funds</t>
  </si>
  <si>
    <t>Commercial paper</t>
  </si>
  <si>
    <t>Trade Receivables – Net</t>
  </si>
  <si>
    <t>Trade receivables, gross</t>
  </si>
  <si>
    <t>Allowance for doubtful receivables</t>
  </si>
  <si>
    <t>Trade receivables – net</t>
  </si>
  <si>
    <t>Finished products</t>
  </si>
  <si>
    <t>Work-in-process</t>
  </si>
  <si>
    <t>Raw materials</t>
  </si>
  <si>
    <t>Operating supplies</t>
  </si>
  <si>
    <t>Property, Plant and Equipment – Net</t>
  </si>
  <si>
    <t>Land and improvements</t>
  </si>
  <si>
    <t>Buildings and leasehold improvements</t>
  </si>
  <si>
    <t>Machinery and equipment</t>
  </si>
  <si>
    <t>Construction in progress</t>
  </si>
  <si>
    <t>Property, plant and equipment – gross</t>
  </si>
  <si>
    <t>Accumulated depreciation</t>
  </si>
  <si>
    <t>Assets held for sale</t>
  </si>
  <si>
    <t>Property, plant and equipment – net</t>
  </si>
  <si>
    <t>Other Accrued Liabilities</t>
  </si>
  <si>
    <t>Uncleared cash disbursements</t>
  </si>
  <si>
    <t>Accrued income taxes and taxes payable</t>
  </si>
  <si>
    <t>Accrued annual contribution to VEBAs</t>
  </si>
  <si>
    <t>Accrued interest</t>
  </si>
  <si>
    <t>Long-Term Liabilities</t>
  </si>
  <si>
    <t>Workers’ compensation accruals</t>
  </si>
  <si>
    <t>Long-term environmental accrual</t>
  </si>
  <si>
    <t>Long-term portion of contingent contribution to Union VEBA</t>
  </si>
  <si>
    <t>Other long-term liabilities</t>
  </si>
  <si>
    <t>Billed</t>
  </si>
  <si>
    <t>Unbilled</t>
  </si>
  <si>
    <t>Debt and Credit Facility, Narrative (Details) - USD ($)</t>
  </si>
  <si>
    <t>1 Months Ended</t>
  </si>
  <si>
    <t>Jul. 01, 2016</t>
  </si>
  <si>
    <t>May 15, 2016</t>
  </si>
  <si>
    <t>Dec. 31, 2015</t>
  </si>
  <si>
    <t>May 23, 2012</t>
  </si>
  <si>
    <t>Debt Instrument</t>
  </si>
  <si>
    <t>Unamortized Debt Issuance Expense</t>
  </si>
  <si>
    <t>Senior Notes Due 2024 | Senior Notes</t>
  </si>
  <si>
    <t>Debt Instrument, Face Amount</t>
  </si>
  <si>
    <t>Debt instrument contractual rate (percent)</t>
  </si>
  <si>
    <t>5.875%</t>
  </si>
  <si>
    <t>Debt Instrument, Interest Rate, Effective Percentage</t>
  </si>
  <si>
    <t>6.10%</t>
  </si>
  <si>
    <t>Debt issuance, percentage of principal amount</t>
  </si>
  <si>
    <t>100.00%</t>
  </si>
  <si>
    <t>Interest Expense, Long-term Debt</t>
  </si>
  <si>
    <t>Debt Instrument, Fair Value Disclosure</t>
  </si>
  <si>
    <t>Senior Notes Due 2020 | Senior Notes</t>
  </si>
  <si>
    <t>8.25%</t>
  </si>
  <si>
    <t>Revolving Credit Facility | Line of Credit</t>
  </si>
  <si>
    <t>Line of Credit Facility, Maximum Borrowing Capacity</t>
  </si>
  <si>
    <t>Line of Credit Facility, Current Borrowing Capacity</t>
  </si>
  <si>
    <t>Long-term Line of Credit</t>
  </si>
  <si>
    <t>Line of Credit Facility, Remaining Borrowing Capacity</t>
  </si>
  <si>
    <t>Line of Credit Facility, Interest Rate at Period End</t>
  </si>
  <si>
    <t>4.50%</t>
  </si>
  <si>
    <t>Revolving Credit Facility | Letter of Credit</t>
  </si>
  <si>
    <t>On or after June 1, 2016 | Senior Notes Due 2020 | Senior Notes</t>
  </si>
  <si>
    <t>Debt Instrument, Redemption Price, Percentage</t>
  </si>
  <si>
    <t>104.125%</t>
  </si>
  <si>
    <t>Goodwill, Table (Details) - USD ($) $ in Millions</t>
  </si>
  <si>
    <t>Goodwill, Gross</t>
  </si>
  <si>
    <t>Goodwill, Impairment Loss</t>
  </si>
  <si>
    <t>Goodwill, Narrative (Details) - USD ($) $ in Millions</t>
  </si>
  <si>
    <t>Income Tax Matters, Provision Table (Details) - USD ($) $ in Millions</t>
  </si>
  <si>
    <t>Domestic</t>
  </si>
  <si>
    <t>Foreign</t>
  </si>
  <si>
    <t>Income Tax Matters, Narrative (Details) - USD ($) $ in Millions</t>
  </si>
  <si>
    <t>Effective tax rate (percent)</t>
  </si>
  <si>
    <t>31.70%</t>
  </si>
  <si>
    <t>37.70%</t>
  </si>
  <si>
    <t>33.80%</t>
  </si>
  <si>
    <t>37.10%</t>
  </si>
  <si>
    <t>Effective tax rate reconciliation, decrease due to recognition of excess tax benefits from stock-based compensation</t>
  </si>
  <si>
    <t>Effective tax rate reconciliation, decrease due to recognition of excess tax benefits from stock-based compensation (percent)</t>
  </si>
  <si>
    <t>(1.50%)</t>
  </si>
  <si>
    <t>(2.70%)</t>
  </si>
  <si>
    <t>Effective tax rate reconciliation, decrease to the valuation allowance for certain state net operating losses</t>
  </si>
  <si>
    <t>Effective tax rate reconciliation, decrease to the valuation allowance for certain state net operating losses (percent)</t>
  </si>
  <si>
    <t>(1.40%)</t>
  </si>
  <si>
    <t>(0.90%)</t>
  </si>
  <si>
    <t>Effective tax rate reconciliation, decrease related to unrecognized tax benefits , including interest and penalties</t>
  </si>
  <si>
    <t>Effective tax rate reconciliation, decrease related to unrecognized tax benefits , including interest and penalties (percent)</t>
  </si>
  <si>
    <t>(3.00%)</t>
  </si>
  <si>
    <t>(0.30%)</t>
  </si>
  <si>
    <t>Gross unrecognized tax benefits</t>
  </si>
  <si>
    <t>Gross unrecognized tax benefits that would impact effective tax rate</t>
  </si>
  <si>
    <t>Employee Benefits, Net Periodic Benefit Costs and Charges Relating To All Other Employee Benefit Plans(Details) - USD ($) $ in Millions</t>
  </si>
  <si>
    <t>Salaried VEBA:</t>
  </si>
  <si>
    <t>Total net periodic postretirement benefit cost relating to Salaried VEBA</t>
  </si>
  <si>
    <t>Total other employee benefit plans</t>
  </si>
  <si>
    <t>Deferred compensation plan</t>
  </si>
  <si>
    <t>Defined contribution plans</t>
  </si>
  <si>
    <t>Multiemployer pension plans</t>
  </si>
  <si>
    <t>All Other</t>
  </si>
  <si>
    <t>VEBAs | All Other</t>
  </si>
  <si>
    <t>Service cost</t>
  </si>
  <si>
    <t>Interest cost</t>
  </si>
  <si>
    <t>Expected return on plan assets</t>
  </si>
  <si>
    <t>Amortization of prior service cost</t>
  </si>
  <si>
    <t>Amortization of net actuarial loss</t>
  </si>
  <si>
    <t>Employee Benefits, Defined Benefit Plans Narrative (Details) - USD ($) $ in Millions</t>
  </si>
  <si>
    <t>VEBA Postretirement Medical Obligations</t>
  </si>
  <si>
    <t>Union VEBA</t>
  </si>
  <si>
    <t>Maximum contribution threshold</t>
  </si>
  <si>
    <t>Accrued Veba contingent contribution - total</t>
  </si>
  <si>
    <t>Salaried VEBA</t>
  </si>
  <si>
    <t>Fair Value, Inputs, Level 2 [Member] | Fair Value, Measurements, Recurring [Member]</t>
  </si>
  <si>
    <t>Fair value of deferred compensation assets</t>
  </si>
  <si>
    <t>Employee Incentive Plans, Short Term Incentive Plans (Details) $ in Millions</t>
  </si>
  <si>
    <t>Jun. 30, 2017USD ($)</t>
  </si>
  <si>
    <t>Short Term Incentive Plans</t>
  </si>
  <si>
    <t>Employee Service Share-based Compensation, Allocation of Recognized Period Costs</t>
  </si>
  <si>
    <t>Accrued Bonuses</t>
  </si>
  <si>
    <t>Employee Incentive Plans, Compensation expense under LTI programs (Details) - USD ($) $ in Millions</t>
  </si>
  <si>
    <t>Share-based Compensation Arrangement by Share-based Payment Award [Line Items]</t>
  </si>
  <si>
    <t>Allocated Share-based Compensation Expense</t>
  </si>
  <si>
    <t>Non-vested common shares and restricted stock units</t>
  </si>
  <si>
    <t>Employee Service Share-based Compensation, Nonvested Awards, Compensation Cost Not yet Recognized</t>
  </si>
  <si>
    <t>Employee Service Share-based Compensation, Nonvested Awards, Compensation Cost Not yet Recognized, Period for Recognition</t>
  </si>
  <si>
    <t>2 years</t>
  </si>
  <si>
    <t>TSR-Based Performance Shares</t>
  </si>
  <si>
    <t>1 year 11 months</t>
  </si>
  <si>
    <t>CP-Based Performance Shares</t>
  </si>
  <si>
    <t>2 years 4 months</t>
  </si>
  <si>
    <t>EVA-Based Performance Shares</t>
  </si>
  <si>
    <t>Employee Incentive Plans, Unrecognized Compensation Cost (Details) $ in Millions</t>
  </si>
  <si>
    <t>Unrecognized Gross Compensation Costs (in millions of dollars)</t>
  </si>
  <si>
    <t>Expected Period (in years) Over Which the Remaining Gross Compensation Costs Will Be Recognized</t>
  </si>
  <si>
    <t>EVA - Based Performance Shares [Member]</t>
  </si>
  <si>
    <t>2 years 8 months</t>
  </si>
  <si>
    <t>Employee Incentive Plans, Summary of Activity (Details) - $ / shares</t>
  </si>
  <si>
    <t>Non-Vested Common Shares</t>
  </si>
  <si>
    <t>Outstanding at December 31, 2016 (shares)</t>
  </si>
  <si>
    <t>Granted (shares)</t>
  </si>
  <si>
    <t>Vested (shares)</t>
  </si>
  <si>
    <t>Forfeited (shares)</t>
  </si>
  <si>
    <t>Canceled (shares)</t>
  </si>
  <si>
    <t>Outstanding at June 30, 2017 (shares)</t>
  </si>
  <si>
    <t>Weighted average grant-date fair value per unit - Outstanding at December 31, 2016 (in dollars per share)</t>
  </si>
  <si>
    <t>Weighted average grant-date fair value per unit - Granted (in dollars per share)</t>
  </si>
  <si>
    <t>Weighted average grant-date fair value per unit - Vested (in dollars per share)</t>
  </si>
  <si>
    <t>Weighted average grant-date fair value per unit - Forfeited (in dollars per share)</t>
  </si>
  <si>
    <t>Weighted average grant-date fair value per unit - Canceled (in dollars per share)</t>
  </si>
  <si>
    <t>Weighted average grant-date fair value per unit - Outstanding at June 30, 2017 (in dollars per share)</t>
  </si>
  <si>
    <t>Restricted Stock Units</t>
  </si>
  <si>
    <t>Employee Incentive Plans, Weighted Average Grant Date Fair Value (Details) - $ / shares</t>
  </si>
  <si>
    <t>Restricted Stock [Member]</t>
  </si>
  <si>
    <t>Weighted-average grant-date fair value per share (in dollars per share)</t>
  </si>
  <si>
    <t>Restricted stock units</t>
  </si>
  <si>
    <t>Employee Incentive Plans, Narrative (Details) - $ / shares</t>
  </si>
  <si>
    <t>Vested outstanding stock (shares)</t>
  </si>
  <si>
    <t>Exercise price (in dollars per share)</t>
  </si>
  <si>
    <t>Options granted during period (shares)</t>
  </si>
  <si>
    <t>Options exercised during period (shares)</t>
  </si>
  <si>
    <t>Options expired during period (shares)</t>
  </si>
  <si>
    <t>Options forfeited in period (shares)</t>
  </si>
  <si>
    <t>Shares withheld and canceled to satisfy minimum tax withholding (shares)</t>
  </si>
  <si>
    <t>Minimum</t>
  </si>
  <si>
    <t>Vesting period</t>
  </si>
  <si>
    <t>1 year</t>
  </si>
  <si>
    <t>Maximum</t>
  </si>
  <si>
    <t>3 years</t>
  </si>
  <si>
    <t>Number of common shares to be received (shares)</t>
  </si>
  <si>
    <t>EVA-Based Performance Shares | Minimum</t>
  </si>
  <si>
    <t>Percentage of target number of underlying shares (percent)</t>
  </si>
  <si>
    <t>0.00%</t>
  </si>
  <si>
    <t>EVA-Based Performance Shares | Maximum</t>
  </si>
  <si>
    <t>200.00%</t>
  </si>
  <si>
    <t>2016 LTI Plan</t>
  </si>
  <si>
    <t>Shares authorized for issuance under plan (shares)</t>
  </si>
  <si>
    <t>Shares available for awards under the plan (shares)</t>
  </si>
  <si>
    <t>Commitments and Contingencies, Environmental (Details) $ in Millions</t>
  </si>
  <si>
    <t>Environmental Contingency</t>
  </si>
  <si>
    <t>Environmental accrual</t>
  </si>
  <si>
    <t>Expected period related to remediation expenditures for environmental contingencies period</t>
  </si>
  <si>
    <t>30 years</t>
  </si>
  <si>
    <t>Potential increase in environmental costs</t>
  </si>
  <si>
    <t>Time period within which Companys recorded estimate of its obligation may change</t>
  </si>
  <si>
    <t>12 months</t>
  </si>
  <si>
    <t>Period for final feasibility study</t>
  </si>
  <si>
    <t>15 months</t>
  </si>
  <si>
    <t>Derivatives, Hedging Programs and Other Financial Instruments, Realized and Unrealized Gains (Losses) Table (Details) - USD ($) $ in Millions</t>
  </si>
  <si>
    <t>Summary Of Realized And Unrealized Gains (Losses)</t>
  </si>
  <si>
    <t>Unrealized loss (gain)</t>
  </si>
  <si>
    <t>Operational Risk Hedges | Not Designated as Hedging Instrument</t>
  </si>
  <si>
    <t>Cost of Sales [Member] | Alloy Metal Hedge [Member] | Not Designated as Hedging Instrument</t>
  </si>
  <si>
    <t>Realized (gain) loss</t>
  </si>
  <si>
    <t>Cost of Sales [Member] | Aluminum | Not Designated as Hedging Instrument</t>
  </si>
  <si>
    <t>Cost of Sales [Member] | Operational Risk Hedges | Not Designated as Hedging Instrument</t>
  </si>
  <si>
    <t>Cost of Sales [Member] | Natural Gas | Not Designated as Hedging Instrument</t>
  </si>
  <si>
    <t>Gain (Loss) on Derivative Instruments | Aluminum | Not Designated as Hedging Instrument</t>
  </si>
  <si>
    <t>Gain (Loss) on Derivative Instruments | Natural Gas | Not Designated as Hedging Instrument</t>
  </si>
  <si>
    <t>Derivatives, Hedging Programs and Other Financial Instruments, Material Derivative Positions (Details) mmlbs in Millions</t>
  </si>
  <si>
    <t>Dec. 31, 2019</t>
  </si>
  <si>
    <t>Dec. 31, 2018</t>
  </si>
  <si>
    <t>Dec. 31, 2017</t>
  </si>
  <si>
    <t>Jun. 30, 2017EUR (€)MMBTUmmlbs</t>
  </si>
  <si>
    <t>Not Designated as Hedging Instrument | Option on Securities [Member] | Purchase</t>
  </si>
  <si>
    <t>Derivative [Line Items]</t>
  </si>
  <si>
    <t>Derivative, Nonmonetary Notional Amount</t>
  </si>
  <si>
    <t>Not Designated as Hedging Instrument | Aluminum | Purchase</t>
  </si>
  <si>
    <t>Not Designated as Hedging Instrument | Aluminum | Sales</t>
  </si>
  <si>
    <t>Not Designated as Hedging Instrument | Natural Gas | Purchase</t>
  </si>
  <si>
    <t>Derivative, Nonmonetary Notional Amount | MMBTU</t>
  </si>
  <si>
    <t>Not Designated as Hedging Instrument | Midwest premium swap contracts [Member] | Purchase</t>
  </si>
  <si>
    <t>Designated as Hedging Instrument | Foreign Exchange Contract [Member] | Purchase</t>
  </si>
  <si>
    <t>Derivative, Notional Amount | €</t>
  </si>
  <si>
    <t>Designated as Hedging Instrument | Alloy Metal Hedge [Member] | Purchase</t>
  </si>
  <si>
    <t>Scenario, Forecast [Member] | Natural Gas</t>
  </si>
  <si>
    <t>Derivative, Nonmonetary Notional Amount, Percent of Required Need, Coverage</t>
  </si>
  <si>
    <t>71.00%</t>
  </si>
  <si>
    <t>73.00%</t>
  </si>
  <si>
    <t>Scenario, Forecast [Member] | Electricity Member</t>
  </si>
  <si>
    <t>54.00%</t>
  </si>
  <si>
    <t>Derivatives, Hedging Programs and Other Financial Instruments, Offsetting of Derivative Instruments by Counterparty (Details) - USD ($) $ in Millions</t>
  </si>
  <si>
    <t>Derivative Asset, Fair Value, Amount Not Offset Against Collateral [Abstract]</t>
  </si>
  <si>
    <t>Gross Amounts of Recognized Assets</t>
  </si>
  <si>
    <t>Gross Amounts Offset in the Consolidated Balance Sheets</t>
  </si>
  <si>
    <t>Net Amounts of Assets Presented in the Consolidated Balance Sheets</t>
  </si>
  <si>
    <t>Gross Amounts Not Offset in the Consolidated Balance Sheets - Financial Instruments</t>
  </si>
  <si>
    <t>Net Amount</t>
  </si>
  <si>
    <t>Derivative Liability, Fair Value, Amount Not Offset Against Collateral [Abstract]</t>
  </si>
  <si>
    <t>Gross Amounts of Recognized Liabilities</t>
  </si>
  <si>
    <t>Net Amounts of Liabilities Presented in the Consolidated Balance Sheets</t>
  </si>
  <si>
    <t>Counterparty (with Netting Agreements)</t>
  </si>
  <si>
    <t>Counterparty (with partial Netting Agreements)</t>
  </si>
  <si>
    <t>Derivatives, Hedging Programs and Other Financial Instruments, Narrative (Details)</t>
  </si>
  <si>
    <t>Dec. 31, 2016USD ($)</t>
  </si>
  <si>
    <t>Debt Instrument, Term</t>
  </si>
  <si>
    <t>Derivative Instruments in Hedges, at Fair Value, Net</t>
  </si>
  <si>
    <t>Cash Flow Hedge Gain (Loss) to be Reclassified within Twelve Months</t>
  </si>
  <si>
    <t>Aggregate fair value of derivative instruments that contain credit-risk-related contingency features that were in a net liability position</t>
  </si>
  <si>
    <t>Margin Deposit Assets</t>
  </si>
  <si>
    <t>Customer Deposits, Current</t>
  </si>
  <si>
    <t>Gain (Loss) on Cash Flow Hedge Ineffectiveness, Net</t>
  </si>
  <si>
    <t>Foreign Exchange Contract [Member] | Designated as Hedging Instrument | Purchase</t>
  </si>
  <si>
    <t>Derivative, Average Forward Exchange Rate</t>
  </si>
  <si>
    <t>Foreign Exchange Contract [Member] | Not Designated as Hedging Instrument | Purchase</t>
  </si>
  <si>
    <t>Scenario, Forecast [Member] | Natural Gas Member</t>
  </si>
  <si>
    <t>Derivatives, Hedging Programs and Other Financial Instruments, Fair Value Hierarchy Table (Details) - USD ($) $ in Millions</t>
  </si>
  <si>
    <t>Fair Value, Assets and Liabilities Measured on Recurring and Nonrecurring Basis [Line Items]</t>
  </si>
  <si>
    <t>Derivative Asset</t>
  </si>
  <si>
    <t>Derivative Liability</t>
  </si>
  <si>
    <t>Fair Value, Measurements, Recurring [Member]</t>
  </si>
  <si>
    <t>Cash and Cash Equivalents, Fair Value Disclosure</t>
  </si>
  <si>
    <t>Other 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Not Designated as Hedging Instrument | Put Option [Member] | Fair Value, Measurements, Recurring [Member]</t>
  </si>
  <si>
    <t>Not Designated as Hedging Instrument | Purchase | Midwest premium swap contracts [Member] | Fair Value, Measurements, Recurring [Member]</t>
  </si>
  <si>
    <t>Not Designated as Hedging Instrument | Purchase | Midwest premium swap contracts [Member] | Fair Value, Measurements, Recurring [Member] | Fair Value, Inputs, Level 1 [Member]</t>
  </si>
  <si>
    <t>Not Designated as Hedging Instrument | Purchase | Midwest premium swap contracts [Member] | Fair Value, Measurements, Recurring [Member] | Fair Value, Inputs, Level 2 [Member]</t>
  </si>
  <si>
    <t>Not Designated as Hedging Instrument | Purchase | Midwest premium swap contracts [Member] | Fair Value, Measurements, Recurring [Member] | Fair Value, Inputs, Level 3 [Member]</t>
  </si>
  <si>
    <t>Not Designated as Hedging Instrument | Purchase | Natural Gas Member | Fair Value, Measurements, Recurring [Member]</t>
  </si>
  <si>
    <t>Not Designated as Hedging Instrument | Purchase | Natural Gas Member | Fair Value, Measurements, Recurring [Member] | Fair Value, Inputs, Level 1 [Member]</t>
  </si>
  <si>
    <t>Not Designated as Hedging Instrument | Purchase | Natural Gas Member | Fair Value, Measurements, Recurring [Member] | Fair Value, Inputs, Level 2 [Member]</t>
  </si>
  <si>
    <t>Not Designated as Hedging Instrument | Purchase | Natural Gas Member | Fair Value, Measurements, Recurring [Member] | Fair Value, Inputs, Level 3 [Member]</t>
  </si>
  <si>
    <t>Not Designated as Hedging Instrument | Purchase | Aluminum Member | Fair Value, Measurements, Recurring [Member]</t>
  </si>
  <si>
    <t>Not Designated as Hedging Instrument | Purchase | Aluminum Member | Fair Value, Measurements, Recurring [Member] | Fair Value, Inputs, Level 1 [Member]</t>
  </si>
  <si>
    <t>Not Designated as Hedging Instrument | Purchase | Aluminum Member | Fair Value, Measurements, Recurring [Member] | Fair Value, Inputs, Level 2 [Member]</t>
  </si>
  <si>
    <t>Not Designated as Hedging Instrument | Purchase | Aluminum Member | Fair Value, Measurements, Recurring [Member] | Fair Value, Inputs, Level 3 [Member]</t>
  </si>
  <si>
    <t>Not Designated as Hedging Instrument | Purchase | Put Option [Member] | Fair Value, Measurements, Recurring [Member] | Fair Value, Inputs, Level 1 [Member]</t>
  </si>
  <si>
    <t>Not Designated as Hedging Instrument | Purchase | Put Option [Member] | Fair Value, Measurements, Recurring [Member] | Fair Value, Inputs, Level 2 [Member]</t>
  </si>
  <si>
    <t>Not Designated as Hedging Instrument | Purchase | Put Option [Member] | Fair Value, Measurements, Recurring [Member] | Fair Value, Inputs, Level 3 [Member]</t>
  </si>
  <si>
    <t>Designated as Hedging Instrument | Purchase | Alloy Metal Hedge [Member] | Fair Value, Measurements, Recurring [Member]</t>
  </si>
  <si>
    <t>Designated as Hedging Instrument | Purchase | Alloy Metal Hedge [Member] | Fair Value, Measurements, Recurring [Member] | Fair Value, Inputs, Level 1 [Member]</t>
  </si>
  <si>
    <t>Designated as Hedging Instrument | Purchase | Alloy Metal Hedge [Member] | Fair Value, Measurements, Recurring [Member] | Fair Value, Inputs, Level 2 [Member]</t>
  </si>
  <si>
    <t>Designated as Hedging Instrument | Purchase | Alloy Metal Hedge [Member] | Fair Value, Measurements, Recurring [Member] | Fair Value, Inputs, Level 3 [Member]</t>
  </si>
  <si>
    <t>Debt Securities [Member] | Fair Value, Measurements, Recurring [Member]</t>
  </si>
  <si>
    <t>Available-for-sale Securities</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Other Current Assets [Member] | Fair Value, Measurements, Recurring [Member]</t>
  </si>
  <si>
    <t>Other Assets [Member] | Fair Value, Measurements, Recurring [Member]</t>
  </si>
  <si>
    <t>Other Current Liabilities [Member] | Fair Value, Measurements, Recurring [Member]</t>
  </si>
  <si>
    <t>Other Noncurrent Liabilities [Member] | Fair Value, Measurements, Recurring [Member]</t>
  </si>
  <si>
    <t>Net Income Per Share and Stockholders' Equity, Calculation of EPS (Details) - USD ($) $ / shares in Units, shares in Thousands, $ in Millions</t>
  </si>
  <si>
    <t>Numerator:</t>
  </si>
  <si>
    <t>Denominator — Weighted-average common shares outstanding (in thousands):</t>
  </si>
  <si>
    <t>Add: dilutive effect of non-vested common shares, restricted stock units, performance shares and stock options (shares)</t>
  </si>
  <si>
    <t>Earnings per common share, Diluted:</t>
  </si>
  <si>
    <t>Net Income Per Share and Stockholders' Equity, Anti Dilution Table (Details) - shares shares in Thousands</t>
  </si>
  <si>
    <t>Antidilutive Securities Excluded from Computation of Earnings Per Share</t>
  </si>
  <si>
    <t>Antidilutive Securities Excluded from Computation of Earnings Per Share, Amount</t>
  </si>
  <si>
    <t>Non-vested common shares, restricted stock units and performance shares</t>
  </si>
  <si>
    <t>Net Income Per Share and Stockholders' Equity, Narrative (Details) - USD ($) $ in Millions</t>
  </si>
  <si>
    <t>Payments of Dividends</t>
  </si>
  <si>
    <t>Stock Repurchase Program, Remaining Authorized Repurchase Amount</t>
  </si>
  <si>
    <t>Net Income Per Share and Stockholders' Equity, Share Repurchases (Details) - USD ($) $ / shares in Units, $ in Millions</t>
  </si>
  <si>
    <t>Treasury Stock Acquired, Average Cost Per Share</t>
  </si>
  <si>
    <t>Treasury Stock, Value, Acquired, Cost Method</t>
  </si>
  <si>
    <t>Segment and Geographical Area Information by Operating Segment Table (Details) - USD ($) $ in Millions</t>
  </si>
  <si>
    <t>Net sales:</t>
  </si>
  <si>
    <t>Net Sales</t>
  </si>
  <si>
    <t>Segment operating income (loss):</t>
  </si>
  <si>
    <t>Operating income (loss)</t>
  </si>
  <si>
    <t>Depreciation and amortization:</t>
  </si>
  <si>
    <t>Capital expenditures:</t>
  </si>
  <si>
    <t>Assets:</t>
  </si>
  <si>
    <t>Assets</t>
  </si>
  <si>
    <t>Segment and Geographical Area Information, Net Sales by End Market Segment Applications (Details) - Fabricated Products - USD ($) $ in Millions</t>
  </si>
  <si>
    <t>Net Sales:</t>
  </si>
  <si>
    <t>Aero/HS products</t>
  </si>
  <si>
    <t>Automotive Extrusions</t>
  </si>
  <si>
    <t>GE products</t>
  </si>
  <si>
    <t>Other products</t>
  </si>
  <si>
    <t>Segment and Geographical Area Information, Income Taxes Paid by Geographical Area (Details) - USD ($) $ in Millions</t>
  </si>
  <si>
    <t>Segment Reporting Information</t>
  </si>
  <si>
    <t>Income Taxes Paid</t>
  </si>
  <si>
    <t>Segment and Geographical Area Information, Supply Information (Details) - Supplier Concentration Risk - Aluminum</t>
  </si>
  <si>
    <t>Top five major suppliers</t>
  </si>
  <si>
    <t>Concentration Risk</t>
  </si>
  <si>
    <t>Concentration Risk, Percentage</t>
  </si>
  <si>
    <t>80.00%</t>
  </si>
  <si>
    <t>86.00%</t>
  </si>
  <si>
    <t>84.00%</t>
  </si>
  <si>
    <t>Largest supplier</t>
  </si>
  <si>
    <t>24.00%</t>
  </si>
  <si>
    <t>36.00%</t>
  </si>
  <si>
    <t>25.00%</t>
  </si>
  <si>
    <t>33.00%</t>
  </si>
  <si>
    <t>Second and third largest suppliers</t>
  </si>
  <si>
    <t>35.00%</t>
  </si>
  <si>
    <t>30.00%</t>
  </si>
  <si>
    <t>32.00%</t>
  </si>
  <si>
    <t>Segment and Geographical Area Information, Narrative (Details)</t>
  </si>
  <si>
    <t>Jun. 30, 2017productionfacilities</t>
  </si>
  <si>
    <t>Dec. 31, 2016customer</t>
  </si>
  <si>
    <t>Percentage of Employees Covered by Collective Bargaining Agreements</t>
  </si>
  <si>
    <t>63.00%</t>
  </si>
  <si>
    <t>Percentage of Employees Covered by Collective Bargaining Agreements Expiring Within One Year</t>
  </si>
  <si>
    <t>16.00%</t>
  </si>
  <si>
    <t>Number of production facilities</t>
  </si>
  <si>
    <t>Customer Concentration Risk | Largest Customer | Sales Revenue, Net | Fabricated Products</t>
  </si>
  <si>
    <t>28.00%</t>
  </si>
  <si>
    <t>27.00%</t>
  </si>
  <si>
    <t>29.00%</t>
  </si>
  <si>
    <t>26.00%</t>
  </si>
  <si>
    <t>Customer Concentration Risk | Largest Customer | Accounts Receivable</t>
  </si>
  <si>
    <t>18.00%</t>
  </si>
  <si>
    <t>Customer Concentration Risk | Second Largest Customer | Sales Revenue, Net | Fabricated Products</t>
  </si>
  <si>
    <t>12.00%</t>
  </si>
  <si>
    <t>10.00%</t>
  </si>
  <si>
    <t>11.00%</t>
  </si>
  <si>
    <t>Customer Concentration Risk | Second Largest Customer | Accounts Receivable</t>
  </si>
  <si>
    <t>Customer Concentration Risk | Second Largest Customer | Accounts Receivable | Fabricated Products</t>
  </si>
  <si>
    <t>Number of Customers | customer</t>
  </si>
  <si>
    <t>Customer Concentration Risk | Second Largest Customer (number 2) | Accounts Receivable</t>
  </si>
  <si>
    <t>Supplemental Cash Flow Information (Details) - USD ($) $ in Millions</t>
  </si>
  <si>
    <t>Supplemental disclosure of cash flow information:</t>
  </si>
  <si>
    <t>Interest paid</t>
  </si>
  <si>
    <t>Non-cash investing and financing activities (included in Accounts payable):</t>
  </si>
  <si>
    <t>Unpaid purchases of property and equipment</t>
  </si>
  <si>
    <t>Stock repurchases not yet settled</t>
  </si>
  <si>
    <t>Acquisition of property and equipment through capital leasing arrangements</t>
  </si>
  <si>
    <t>Components of cash, cash equivalents and restricted cash:</t>
  </si>
  <si>
    <t>Restricted cash included in Prepaid expenses and other current assets</t>
  </si>
  <si>
    <t>Restricted cash included in Other assets</t>
  </si>
  <si>
    <t>Total cash, cash equivalents and restricted cash shown in the Statements of Consolidated Cash Flows</t>
  </si>
  <si>
    <t>Other Income, Net (Details) - USD ($) $ in Millions</t>
  </si>
  <si>
    <t>Interest income</t>
  </si>
  <si>
    <t>Realized gain on investments</t>
  </si>
  <si>
    <t>All other income, net</t>
  </si>
  <si>
    <t>Other income (expense), net</t>
  </si>
  <si>
    <t>Senior Notes | Senior Notes Due 2020</t>
  </si>
  <si>
    <t>Redemption premium</t>
  </si>
  <si>
    <t>Write off of deferred debt issuance cost</t>
  </si>
  <si>
    <t>Accumulated Other Comprehensive (Loss) Income Accumulated Other Comprehensive (Loss) Income (Details) - USD ($) $ in Millions</t>
  </si>
  <si>
    <t>AOCI Attributable to Parent, Net of Tax [Roll Forward]</t>
  </si>
  <si>
    <t>Beginning balance</t>
  </si>
  <si>
    <t>Ending balance</t>
  </si>
  <si>
    <t>Accumulated Defined Benefit Plans Adjustment Attributable to Parent [Member]</t>
  </si>
  <si>
    <t>Reclassification from AOCI, Current Period, Tax</t>
  </si>
  <si>
    <t>Reclassification from AOCI, Current Period, Net of Tax, Attributable to Parent</t>
  </si>
  <si>
    <t>Defined Benefit Plan, Foreign Currency Exchange Rate Gain (Loss)</t>
  </si>
  <si>
    <t>Accumulated Defined Benefit Plans Adjustment, Net Gain (Loss) Attributable to Parent [Member]</t>
  </si>
  <si>
    <t>Reclassification from AOCI, Current Period, before Tax, Attributable to Parent</t>
  </si>
  <si>
    <t>Accumulated Defined Benefit Plans Adjustment, Net Prior Service Attributable to Parent [Member]</t>
  </si>
  <si>
    <t>Accumulated Net Investment Gain (Loss) Attributable to Parent [Member]</t>
  </si>
  <si>
    <t>OCI, before Reclassifications, before Tax, Attributable to Parent</t>
  </si>
  <si>
    <t>Other Comprehensive Income (Loss) before Reclassifications, Tax</t>
  </si>
  <si>
    <t>OCI, before Reclassifications, Net of Tax, Attributable to Parent</t>
  </si>
  <si>
    <t>Accumulated Other Comprehensive Loss (Other) [Member]</t>
  </si>
  <si>
    <t>AOCI Attributable to Parent [Member]</t>
  </si>
  <si>
    <t>Condensed Guarantor and Non-Guarantor Financial Information, Balance Sheets (Details) - USD ($) $ in Millions</t>
  </si>
  <si>
    <t>Intercompany receivables</t>
  </si>
  <si>
    <t>Investments in and advances to subsidiaries</t>
  </si>
  <si>
    <t>Long-term intercompany loans receivable</t>
  </si>
  <si>
    <t>Intercompany loans payable</t>
  </si>
  <si>
    <t>Long-term intercompany loans payable</t>
  </si>
  <si>
    <t>Consolidating Adjustments</t>
  </si>
  <si>
    <t>Parent</t>
  </si>
  <si>
    <t>Guarantor Subsidiaries</t>
  </si>
  <si>
    <t>Non-Guarantor Subsidiaries</t>
  </si>
  <si>
    <t>Condensed Guarantor and Non-Guarantor Financial Information, Comprehensive Income Statements (Details) - USD ($) $ in Millions</t>
  </si>
  <si>
    <t>CONDENSED CONSOLIDATING STATEMENT OF COMPREHENSIVE INCOME</t>
  </si>
  <si>
    <t>Interest (expense) income</t>
  </si>
  <si>
    <t>Earnings in equity of subsidiaries</t>
  </si>
  <si>
    <t>Condensed Guarantor and Non-Guarantor Financial Information, Cash Flow Statements (Details) - USD ($) $ in Millions</t>
  </si>
  <si>
    <t>Net cash (used in) provided by operating activities</t>
  </si>
  <si>
    <t>Intercompany loans receivable</t>
  </si>
  <si>
    <t>Cash dividends paid to Parent</t>
  </si>
  <si>
    <t>Condensed Guarantor and Non-Guarantor Financial Information, Narrative (Details) - USD ($)</t>
  </si>
  <si>
    <t>Condensed Financial Statements, Captions</t>
  </si>
  <si>
    <t>Ownership interest by parent</t>
  </si>
  <si>
    <t>Subsequent Events (Details) - USD ($) $ / shares in Units, $ in Millions</t>
  </si>
  <si>
    <t>Subsequent Event [Line Items]</t>
  </si>
  <si>
    <t>Subsequent Event</t>
  </si>
  <si>
    <t>Cash dividends declare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59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6917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1</v>
      </c>
      <c r="C3" s="7" t="n">
        <v>55.2</v>
      </c>
    </row>
    <row r="4" spans="1:3">
      <c r="A4" s="4" t="s">
        <v>26</v>
      </c>
      <c r="B4" s="8" t="n">
        <v>175.7</v>
      </c>
      <c r="C4" s="5" t="n">
        <v>231</v>
      </c>
    </row>
    <row r="5" spans="1:3">
      <c r="A5" s="3" t="s">
        <v>27</v>
      </c>
    </row>
    <row r="6" spans="1:3">
      <c r="A6" s="4" t="s">
        <v>28</v>
      </c>
      <c r="B6" s="8" t="n">
        <v>145.6</v>
      </c>
      <c r="C6" s="8" t="n">
        <v>137.7</v>
      </c>
    </row>
    <row r="7" spans="1:3">
      <c r="A7" s="4" t="s">
        <v>29</v>
      </c>
      <c r="B7" s="8" t="n">
        <v>10.7</v>
      </c>
      <c r="C7" s="8" t="n">
        <v>11.9</v>
      </c>
    </row>
    <row r="8" spans="1:3">
      <c r="A8" s="4" t="s">
        <v>30</v>
      </c>
      <c r="B8" s="8" t="n">
        <v>199.9</v>
      </c>
      <c r="C8" s="8" t="n">
        <v>201.6</v>
      </c>
    </row>
    <row r="9" spans="1:3">
      <c r="A9" s="4" t="s">
        <v>31</v>
      </c>
      <c r="B9" s="8" t="n">
        <v>26.8</v>
      </c>
      <c r="C9" s="8" t="n">
        <v>18.5</v>
      </c>
    </row>
    <row r="10" spans="1:3">
      <c r="A10" s="4" t="s">
        <v>32</v>
      </c>
      <c r="B10" s="8" t="n">
        <v>615.8</v>
      </c>
      <c r="C10" s="8" t="n">
        <v>655.9</v>
      </c>
    </row>
    <row r="11" spans="1:3">
      <c r="A11" s="4" t="s">
        <v>33</v>
      </c>
      <c r="B11" s="8" t="n">
        <v>552.1</v>
      </c>
      <c r="C11" s="8" t="n">
        <v>530.9</v>
      </c>
    </row>
    <row r="12" spans="1:3">
      <c r="A12" s="4" t="s">
        <v>34</v>
      </c>
      <c r="B12" s="8" t="n">
        <v>138.3</v>
      </c>
      <c r="C12" s="8" t="n">
        <v>159.7</v>
      </c>
    </row>
    <row r="13" spans="1:3">
      <c r="A13" s="4" t="s">
        <v>35</v>
      </c>
      <c r="B13" s="8" t="n">
        <v>25.7</v>
      </c>
      <c r="C13" s="8" t="n">
        <v>26.4</v>
      </c>
    </row>
    <row r="14" spans="1:3">
      <c r="A14" s="4" t="s">
        <v>36</v>
      </c>
      <c r="B14" s="8" t="n">
        <v>18.8</v>
      </c>
      <c r="C14" s="8" t="n">
        <v>37.2</v>
      </c>
    </row>
    <row r="15" spans="1:3">
      <c r="A15" s="4" t="s">
        <v>37</v>
      </c>
      <c r="B15" s="5" t="n">
        <v>36</v>
      </c>
      <c r="C15" s="8" t="n">
        <v>33.4</v>
      </c>
    </row>
    <row r="16" spans="1:3">
      <c r="A16" s="4" t="s">
        <v>38</v>
      </c>
      <c r="B16" s="8" t="n">
        <v>1386.7</v>
      </c>
      <c r="C16" s="8" t="n">
        <v>1443.5</v>
      </c>
    </row>
    <row r="17" spans="1:3">
      <c r="A17" s="3" t="s">
        <v>39</v>
      </c>
    </row>
    <row r="18" spans="1:3">
      <c r="A18" s="4" t="s">
        <v>40</v>
      </c>
      <c r="B18" s="8" t="n">
        <v>84.2</v>
      </c>
      <c r="C18" s="8" t="n">
        <v>75.8</v>
      </c>
    </row>
    <row r="19" spans="1:3">
      <c r="A19" s="4" t="s">
        <v>41</v>
      </c>
      <c r="B19" s="8" t="n">
        <v>34.6</v>
      </c>
      <c r="C19" s="8" t="n">
        <v>49.1</v>
      </c>
    </row>
    <row r="20" spans="1:3">
      <c r="A20" s="4" t="s">
        <v>42</v>
      </c>
      <c r="B20" s="8" t="n">
        <v>37.5</v>
      </c>
      <c r="C20" s="8" t="n">
        <v>40.1</v>
      </c>
    </row>
    <row r="21" spans="1:3">
      <c r="A21" s="4" t="s">
        <v>43</v>
      </c>
      <c r="B21" s="8" t="n">
        <v>156.3</v>
      </c>
      <c r="C21" s="5" t="n">
        <v>165</v>
      </c>
    </row>
    <row r="22" spans="1:3">
      <c r="A22" s="4" t="s">
        <v>44</v>
      </c>
      <c r="B22" s="5" t="n">
        <v>28</v>
      </c>
      <c r="C22" s="8" t="n">
        <v>28.6</v>
      </c>
    </row>
    <row r="23" spans="1:3">
      <c r="A23" s="4" t="s">
        <v>45</v>
      </c>
      <c r="B23" s="8" t="n">
        <v>3.3</v>
      </c>
      <c r="C23" s="8" t="n">
        <v>3.3</v>
      </c>
    </row>
    <row r="24" spans="1:3">
      <c r="A24" s="4" t="s">
        <v>46</v>
      </c>
      <c r="B24" s="8" t="n">
        <v>61.1</v>
      </c>
      <c r="C24" s="8" t="n">
        <v>73.2</v>
      </c>
    </row>
    <row r="25" spans="1:3">
      <c r="A25" s="4" t="s">
        <v>47</v>
      </c>
      <c r="B25" s="8" t="n">
        <v>369.2</v>
      </c>
      <c r="C25" s="8" t="n">
        <v>368.7</v>
      </c>
    </row>
    <row r="26" spans="1:3">
      <c r="A26" s="4" t="s">
        <v>48</v>
      </c>
      <c r="B26" s="8" t="n">
        <v>617.9</v>
      </c>
      <c r="C26" s="8" t="n">
        <v>638.8</v>
      </c>
    </row>
    <row r="27" spans="1:3">
      <c r="A27" s="4" t="s">
        <v>49</v>
      </c>
      <c r="B27" s="4" t="s">
        <v>50</v>
      </c>
      <c r="C27" s="4" t="s">
        <v>50</v>
      </c>
    </row>
    <row r="28" spans="1:3">
      <c r="A28" s="3" t="s">
        <v>51</v>
      </c>
    </row>
    <row r="29" spans="1:3">
      <c r="A29" s="4" t="s">
        <v>52</v>
      </c>
      <c r="B29" s="5" t="n">
        <v>0</v>
      </c>
      <c r="C29" s="5" t="n">
        <v>0</v>
      </c>
    </row>
    <row r="30" spans="1:3">
      <c r="A30" s="4" t="s">
        <v>53</v>
      </c>
      <c r="B30" s="8" t="n">
        <v>0.2</v>
      </c>
      <c r="C30" s="8" t="n">
        <v>0.2</v>
      </c>
    </row>
    <row r="31" spans="1:3">
      <c r="A31" s="4" t="s">
        <v>54</v>
      </c>
      <c r="B31" s="8" t="n">
        <v>1049.3</v>
      </c>
      <c r="C31" s="8" t="n">
        <v>1047.4</v>
      </c>
    </row>
    <row r="32" spans="1:3">
      <c r="A32" s="4" t="s">
        <v>55</v>
      </c>
      <c r="B32" s="8" t="n">
        <v>97.59999999999999</v>
      </c>
      <c r="C32" s="8" t="n">
        <v>75.2</v>
      </c>
    </row>
    <row r="33" spans="1:3">
      <c r="A33" s="4" t="s">
        <v>56</v>
      </c>
      <c r="B33" s="5" t="n">
        <v>-344</v>
      </c>
      <c r="C33" s="8" t="n">
        <v>-281.4</v>
      </c>
    </row>
    <row r="34" spans="1:3">
      <c r="A34" s="4" t="s">
        <v>57</v>
      </c>
      <c r="B34" s="8" t="n">
        <v>-34.3</v>
      </c>
      <c r="C34" s="8" t="n">
        <v>-36.7</v>
      </c>
    </row>
    <row r="35" spans="1:3">
      <c r="A35" s="4" t="s">
        <v>58</v>
      </c>
      <c r="B35" s="8" t="n">
        <v>768.8</v>
      </c>
      <c r="C35" s="8" t="n">
        <v>804.7</v>
      </c>
    </row>
    <row r="36" spans="1:3">
      <c r="A36" s="4" t="s">
        <v>38</v>
      </c>
      <c r="B36" s="7" t="n">
        <v>1386.7</v>
      </c>
      <c r="C36" s="7" t="n">
        <v>14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30</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5</v>
      </c>
    </row>
    <row r="4" spans="1:2">
      <c r="A4" s="4" t="s">
        <v>242</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51</v>
      </c>
    </row>
    <row r="3" spans="1:3">
      <c r="A3" s="4" t="s">
        <v>60</v>
      </c>
      <c r="B3" s="5" t="n">
        <v>5000000</v>
      </c>
      <c r="C3" s="5" t="n">
        <v>5000000</v>
      </c>
    </row>
    <row r="4" spans="1:3">
      <c r="A4" s="4" t="s">
        <v>61</v>
      </c>
      <c r="B4" s="5" t="n">
        <v>0</v>
      </c>
      <c r="C4" s="5" t="n">
        <v>0</v>
      </c>
    </row>
    <row r="5" spans="1:3">
      <c r="A5" s="4" t="s">
        <v>62</v>
      </c>
      <c r="B5" s="5" t="n">
        <v>0</v>
      </c>
      <c r="C5" s="5" t="n">
        <v>0</v>
      </c>
    </row>
    <row r="6" spans="1:3">
      <c r="A6" s="4" t="s">
        <v>63</v>
      </c>
      <c r="B6" s="9" t="n">
        <v>0.01</v>
      </c>
      <c r="C6" s="9" t="n">
        <v>0.01</v>
      </c>
    </row>
    <row r="7" spans="1:3">
      <c r="A7" s="4" t="s">
        <v>64</v>
      </c>
      <c r="B7" s="5" t="n">
        <v>90000000</v>
      </c>
      <c r="C7" s="5" t="n">
        <v>90000000</v>
      </c>
    </row>
    <row r="8" spans="1:3">
      <c r="A8" s="4" t="s">
        <v>65</v>
      </c>
      <c r="B8" s="5" t="n">
        <v>22392995</v>
      </c>
      <c r="C8" s="5" t="n">
        <v>22332732</v>
      </c>
    </row>
    <row r="9" spans="1:3">
      <c r="A9" s="4" t="s">
        <v>66</v>
      </c>
      <c r="B9" s="5" t="n">
        <v>16923738</v>
      </c>
      <c r="C9" s="5" t="n">
        <v>17651461</v>
      </c>
    </row>
    <row r="10" spans="1:3">
      <c r="A10" s="4" t="s">
        <v>67</v>
      </c>
      <c r="B10" s="5" t="n">
        <v>5469257</v>
      </c>
      <c r="C10" s="5" t="n">
        <v>4681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207</v>
      </c>
    </row>
    <row r="4" spans="1:2">
      <c r="A4" s="4" t="s">
        <v>206</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10</v>
      </c>
    </row>
    <row r="4" spans="1:2">
      <c r="A4" s="4" t="s">
        <v>211</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298</v>
      </c>
      <c r="B1" s="2" t="s">
        <v>69</v>
      </c>
      <c r="E1" s="2" t="s">
        <v>1</v>
      </c>
      <c r="G1" s="2" t="s">
        <v>70</v>
      </c>
    </row>
    <row r="2" spans="1:7">
      <c r="B2" s="2" t="s">
        <v>2</v>
      </c>
      <c r="C2" s="2" t="s">
        <v>71</v>
      </c>
      <c r="D2" s="2" t="s">
        <v>72</v>
      </c>
      <c r="E2" s="2" t="s">
        <v>2</v>
      </c>
      <c r="F2" s="2" t="s">
        <v>71</v>
      </c>
      <c r="G2" s="2" t="s">
        <v>23</v>
      </c>
    </row>
    <row r="3" spans="1:7">
      <c r="A3" s="3" t="s">
        <v>299</v>
      </c>
    </row>
    <row r="4" spans="1:7">
      <c r="A4" s="4" t="s">
        <v>300</v>
      </c>
      <c r="B4" s="10" t="n">
        <v>0</v>
      </c>
      <c r="C4" s="10" t="n">
        <v>0</v>
      </c>
      <c r="D4" s="7" t="n">
        <v>4.9</v>
      </c>
      <c r="E4" s="10" t="n">
        <v>0</v>
      </c>
      <c r="F4" s="7" t="n">
        <v>4.9</v>
      </c>
    </row>
    <row r="5" spans="1:7">
      <c r="A5" s="4" t="s">
        <v>301</v>
      </c>
      <c r="B5" s="8" t="n">
        <v>25.6</v>
      </c>
      <c r="E5" s="7" t="n">
        <v>25.6</v>
      </c>
      <c r="G5" s="7" t="n">
        <v>26.8</v>
      </c>
    </row>
    <row r="6" spans="1:7">
      <c r="A6" s="4" t="s">
        <v>302</v>
      </c>
      <c r="E6" s="4" t="s">
        <v>303</v>
      </c>
      <c r="G6" s="4" t="s">
        <v>303</v>
      </c>
    </row>
    <row r="7" spans="1:7">
      <c r="A7" s="4" t="s">
        <v>304</v>
      </c>
      <c r="B7" s="8" t="n">
        <v>3.3</v>
      </c>
      <c r="E7" s="7" t="n">
        <v>3.3</v>
      </c>
      <c r="G7" s="7" t="n">
        <v>3.6</v>
      </c>
    </row>
    <row r="8" spans="1:7">
      <c r="A8" s="4" t="s">
        <v>305</v>
      </c>
    </row>
    <row r="9" spans="1:7">
      <c r="A9" s="3" t="s">
        <v>299</v>
      </c>
    </row>
    <row r="10" spans="1:7">
      <c r="A10" s="4" t="s">
        <v>306</v>
      </c>
      <c r="B10" s="7" t="n">
        <v>10.1</v>
      </c>
      <c r="E10" s="7" t="n">
        <v>10.1</v>
      </c>
      <c r="G10" s="7" t="n">
        <v>8.5</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69</v>
      </c>
      <c r="D1" s="2" t="s">
        <v>1</v>
      </c>
    </row>
    <row r="2" spans="1:5">
      <c r="B2" s="2" t="s">
        <v>2</v>
      </c>
      <c r="C2" s="2" t="s">
        <v>71</v>
      </c>
      <c r="D2" s="2" t="s">
        <v>2</v>
      </c>
      <c r="E2" s="2" t="s">
        <v>71</v>
      </c>
    </row>
    <row r="3" spans="1:5">
      <c r="A3" s="3" t="s">
        <v>308</v>
      </c>
    </row>
    <row r="4" spans="1:5">
      <c r="A4" s="4" t="s">
        <v>309</v>
      </c>
      <c r="B4" s="7" t="n">
        <v>0.7</v>
      </c>
      <c r="C4" s="7" t="n">
        <v>0.9</v>
      </c>
      <c r="D4" s="7" t="n">
        <v>1.2</v>
      </c>
      <c r="E4" s="7" t="n">
        <v>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0</v>
      </c>
      <c r="B1" s="2" t="s">
        <v>2</v>
      </c>
      <c r="C1" s="2" t="s">
        <v>23</v>
      </c>
    </row>
    <row r="2" spans="1:3">
      <c r="A2" s="3" t="s">
        <v>311</v>
      </c>
    </row>
    <row r="3" spans="1:3">
      <c r="A3" s="4" t="s">
        <v>312</v>
      </c>
      <c r="B3" s="7" t="n">
        <v>30.7</v>
      </c>
      <c r="C3" s="7" t="n">
        <v>37.9</v>
      </c>
    </row>
    <row r="4" spans="1:3">
      <c r="A4" s="4" t="s">
        <v>313</v>
      </c>
      <c r="B4" s="8" t="n">
        <v>26.4</v>
      </c>
      <c r="C4" s="8" t="n">
        <v>17.3</v>
      </c>
    </row>
    <row r="5" spans="1:3">
      <c r="A5" s="4" t="s">
        <v>38</v>
      </c>
      <c r="B5" s="8" t="n">
        <v>57.1</v>
      </c>
      <c r="C5" s="8" t="n">
        <v>55.2</v>
      </c>
    </row>
    <row r="6" spans="1:3">
      <c r="A6" s="3" t="s">
        <v>314</v>
      </c>
    </row>
    <row r="7" spans="1:3">
      <c r="A7" s="4" t="s">
        <v>315</v>
      </c>
      <c r="B7" s="8" t="n">
        <v>146.7</v>
      </c>
      <c r="C7" s="8" t="n">
        <v>138.5</v>
      </c>
    </row>
    <row r="8" spans="1:3">
      <c r="A8" s="4" t="s">
        <v>316</v>
      </c>
      <c r="B8" s="8" t="n">
        <v>-1.1</v>
      </c>
      <c r="C8" s="8" t="n">
        <v>-0.8</v>
      </c>
    </row>
    <row r="9" spans="1:3">
      <c r="A9" s="4" t="s">
        <v>317</v>
      </c>
      <c r="B9" s="8" t="n">
        <v>145.6</v>
      </c>
      <c r="C9" s="8" t="n">
        <v>137.7</v>
      </c>
    </row>
    <row r="10" spans="1:3">
      <c r="A10" s="3" t="s">
        <v>30</v>
      </c>
    </row>
    <row r="11" spans="1:3">
      <c r="A11" s="4" t="s">
        <v>318</v>
      </c>
      <c r="B11" s="8" t="n">
        <v>60.7</v>
      </c>
      <c r="C11" s="8" t="n">
        <v>73.8</v>
      </c>
    </row>
    <row r="12" spans="1:3">
      <c r="A12" s="4" t="s">
        <v>319</v>
      </c>
      <c r="B12" s="8" t="n">
        <v>81.2</v>
      </c>
      <c r="C12" s="8" t="n">
        <v>71.7</v>
      </c>
    </row>
    <row r="13" spans="1:3">
      <c r="A13" s="4" t="s">
        <v>320</v>
      </c>
      <c r="B13" s="8" t="n">
        <v>53.4</v>
      </c>
      <c r="C13" s="8" t="n">
        <v>51.1</v>
      </c>
    </row>
    <row r="14" spans="1:3">
      <c r="A14" s="4" t="s">
        <v>321</v>
      </c>
      <c r="B14" s="8" t="n">
        <v>4.6</v>
      </c>
      <c r="C14" s="5" t="n">
        <v>5</v>
      </c>
    </row>
    <row r="15" spans="1:3">
      <c r="A15" s="4" t="s">
        <v>38</v>
      </c>
      <c r="B15" s="8" t="n">
        <v>199.9</v>
      </c>
      <c r="C15" s="8" t="n">
        <v>201.6</v>
      </c>
    </row>
    <row r="16" spans="1:3">
      <c r="A16" s="3" t="s">
        <v>322</v>
      </c>
    </row>
    <row r="17" spans="1:3">
      <c r="A17" s="4" t="s">
        <v>323</v>
      </c>
      <c r="B17" s="8" t="n">
        <v>22.8</v>
      </c>
      <c r="C17" s="8" t="n">
        <v>22.7</v>
      </c>
    </row>
    <row r="18" spans="1:3">
      <c r="A18" s="4" t="s">
        <v>324</v>
      </c>
      <c r="B18" s="5" t="n">
        <v>90</v>
      </c>
      <c r="C18" s="8" t="n">
        <v>88.59999999999999</v>
      </c>
    </row>
    <row r="19" spans="1:3">
      <c r="A19" s="4" t="s">
        <v>325</v>
      </c>
      <c r="B19" s="5" t="n">
        <v>625</v>
      </c>
      <c r="C19" s="8" t="n">
        <v>615.1</v>
      </c>
    </row>
    <row r="20" spans="1:3">
      <c r="A20" s="4" t="s">
        <v>326</v>
      </c>
      <c r="B20" s="8" t="n">
        <v>62.4</v>
      </c>
      <c r="C20" s="8" t="n">
        <v>34.8</v>
      </c>
    </row>
    <row r="21" spans="1:3">
      <c r="A21" s="4" t="s">
        <v>327</v>
      </c>
      <c r="B21" s="8" t="n">
        <v>800.2</v>
      </c>
      <c r="C21" s="8" t="n">
        <v>761.2</v>
      </c>
    </row>
    <row r="22" spans="1:3">
      <c r="A22" s="4" t="s">
        <v>328</v>
      </c>
      <c r="B22" s="8" t="n">
        <v>-248.4</v>
      </c>
      <c r="C22" s="8" t="n">
        <v>-230.6</v>
      </c>
    </row>
    <row r="23" spans="1:3">
      <c r="A23" s="4" t="s">
        <v>329</v>
      </c>
      <c r="B23" s="8" t="n">
        <v>0.3</v>
      </c>
      <c r="C23" s="8" t="n">
        <v>0.3</v>
      </c>
    </row>
    <row r="24" spans="1:3">
      <c r="A24" s="4" t="s">
        <v>330</v>
      </c>
      <c r="B24" s="8" t="n">
        <v>552.1</v>
      </c>
      <c r="C24" s="8" t="n">
        <v>530.9</v>
      </c>
    </row>
    <row r="25" spans="1:3">
      <c r="A25" s="3" t="s">
        <v>331</v>
      </c>
    </row>
    <row r="26" spans="1:3">
      <c r="A26" s="4" t="s">
        <v>332</v>
      </c>
      <c r="B26" s="8" t="n">
        <v>8.199999999999999</v>
      </c>
      <c r="C26" s="8" t="n">
        <v>5.8</v>
      </c>
    </row>
    <row r="27" spans="1:3">
      <c r="A27" s="4" t="s">
        <v>333</v>
      </c>
      <c r="B27" s="8" t="n">
        <v>7.7</v>
      </c>
      <c r="C27" s="8" t="n">
        <v>4.3</v>
      </c>
    </row>
    <row r="28" spans="1:3">
      <c r="A28" s="4" t="s">
        <v>334</v>
      </c>
      <c r="B28" s="8" t="n">
        <v>11.5</v>
      </c>
      <c r="C28" s="5" t="n">
        <v>20</v>
      </c>
    </row>
    <row r="29" spans="1:3">
      <c r="A29" s="4" t="s">
        <v>335</v>
      </c>
      <c r="B29" s="8" t="n">
        <v>2.9</v>
      </c>
      <c r="C29" s="8" t="n">
        <v>2.9</v>
      </c>
    </row>
    <row r="30" spans="1:3">
      <c r="A30" s="4" t="s">
        <v>29</v>
      </c>
      <c r="B30" s="8" t="n">
        <v>7.2</v>
      </c>
      <c r="C30" s="8" t="n">
        <v>7.1</v>
      </c>
    </row>
    <row r="31" spans="1:3">
      <c r="A31" s="4" t="s">
        <v>38</v>
      </c>
      <c r="B31" s="8" t="n">
        <v>37.5</v>
      </c>
      <c r="C31" s="8" t="n">
        <v>40.1</v>
      </c>
    </row>
    <row r="32" spans="1:3">
      <c r="A32" s="3" t="s">
        <v>336</v>
      </c>
    </row>
    <row r="33" spans="1:3">
      <c r="A33" s="4" t="s">
        <v>337</v>
      </c>
      <c r="B33" s="8" t="n">
        <v>24.5</v>
      </c>
      <c r="C33" s="5" t="n">
        <v>25</v>
      </c>
    </row>
    <row r="34" spans="1:3">
      <c r="A34" s="4" t="s">
        <v>338</v>
      </c>
      <c r="B34" s="8" t="n">
        <v>15.8</v>
      </c>
      <c r="C34" s="8" t="n">
        <v>15.8</v>
      </c>
    </row>
    <row r="35" spans="1:3">
      <c r="A35" s="4" t="s">
        <v>339</v>
      </c>
      <c r="B35" s="5" t="n">
        <v>0</v>
      </c>
      <c r="C35" s="8" t="n">
        <v>12.8</v>
      </c>
    </row>
    <row r="36" spans="1:3">
      <c r="A36" s="4" t="s">
        <v>340</v>
      </c>
      <c r="B36" s="8" t="n">
        <v>20.8</v>
      </c>
      <c r="C36" s="8" t="n">
        <v>19.6</v>
      </c>
    </row>
    <row r="37" spans="1:3">
      <c r="A37" s="4" t="s">
        <v>38</v>
      </c>
      <c r="B37" s="8" t="n">
        <v>61.1</v>
      </c>
      <c r="C37" s="8" t="n">
        <v>73.2</v>
      </c>
    </row>
    <row r="38" spans="1:3">
      <c r="A38" s="4" t="s">
        <v>341</v>
      </c>
    </row>
    <row r="39" spans="1:3">
      <c r="A39" s="3" t="s">
        <v>314</v>
      </c>
    </row>
    <row r="40" spans="1:3">
      <c r="A40" s="4" t="s">
        <v>315</v>
      </c>
      <c r="B40" s="8" t="n">
        <v>146.4</v>
      </c>
      <c r="C40" s="8" t="n">
        <v>138.2</v>
      </c>
    </row>
    <row r="41" spans="1:3">
      <c r="A41" s="4" t="s">
        <v>342</v>
      </c>
    </row>
    <row r="42" spans="1:3">
      <c r="A42" s="3" t="s">
        <v>314</v>
      </c>
    </row>
    <row r="43" spans="1:3">
      <c r="A43" s="4" t="s">
        <v>315</v>
      </c>
      <c r="B43" s="7" t="n">
        <v>0.3</v>
      </c>
      <c r="C43" s="7" t="n">
        <v>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8</v>
      </c>
      <c r="B1" s="2" t="s">
        <v>69</v>
      </c>
      <c r="E1" s="2" t="s">
        <v>1</v>
      </c>
      <c r="G1" s="2" t="s">
        <v>70</v>
      </c>
    </row>
    <row r="2" spans="1:7">
      <c r="B2" s="2" t="s">
        <v>2</v>
      </c>
      <c r="C2" s="2" t="s">
        <v>71</v>
      </c>
      <c r="D2" s="2" t="s">
        <v>72</v>
      </c>
      <c r="E2" s="2" t="s">
        <v>2</v>
      </c>
      <c r="F2" s="2" t="s">
        <v>71</v>
      </c>
      <c r="G2" s="2" t="s">
        <v>23</v>
      </c>
    </row>
    <row r="3" spans="1:7">
      <c r="A3" s="3" t="s">
        <v>73</v>
      </c>
    </row>
    <row r="4" spans="1:7">
      <c r="A4" s="4" t="s">
        <v>74</v>
      </c>
      <c r="B4" s="7" t="n">
        <v>356.3</v>
      </c>
      <c r="C4" s="7" t="n">
        <v>334.9</v>
      </c>
      <c r="E4" s="7" t="n">
        <v>711.6</v>
      </c>
      <c r="F4" s="7" t="n">
        <v>678.1</v>
      </c>
    </row>
    <row r="5" spans="1:7">
      <c r="A5" s="3" t="s">
        <v>75</v>
      </c>
    </row>
    <row r="6" spans="1:7">
      <c r="A6" s="4" t="s">
        <v>76</v>
      </c>
      <c r="B6" s="8" t="n">
        <v>277.7</v>
      </c>
      <c r="C6" s="8" t="n">
        <v>250.4</v>
      </c>
      <c r="E6" s="8" t="n">
        <v>555.5</v>
      </c>
      <c r="F6" s="8" t="n">
        <v>512.4</v>
      </c>
    </row>
    <row r="7" spans="1:7">
      <c r="A7" s="4" t="s">
        <v>77</v>
      </c>
      <c r="B7" s="5" t="n">
        <v>0</v>
      </c>
      <c r="C7" s="5" t="n">
        <v>0</v>
      </c>
      <c r="D7" s="7" t="n">
        <v>4.9</v>
      </c>
      <c r="E7" s="5" t="n">
        <v>0</v>
      </c>
      <c r="F7" s="8" t="n">
        <v>4.9</v>
      </c>
    </row>
    <row r="8" spans="1:7">
      <c r="A8" s="4" t="s">
        <v>78</v>
      </c>
      <c r="B8" s="8" t="n">
        <v>11.9</v>
      </c>
      <c r="C8" s="8" t="n">
        <v>-10.9</v>
      </c>
      <c r="E8" s="8" t="n">
        <v>-3.2</v>
      </c>
      <c r="F8" s="8" t="n">
        <v>-14.9</v>
      </c>
    </row>
    <row r="9" spans="1:7">
      <c r="A9" s="4" t="s">
        <v>79</v>
      </c>
      <c r="B9" s="8" t="n">
        <v>9.5</v>
      </c>
      <c r="C9" s="5" t="n">
        <v>9</v>
      </c>
      <c r="E9" s="8" t="n">
        <v>19.1</v>
      </c>
      <c r="F9" s="8" t="n">
        <v>17.7</v>
      </c>
    </row>
    <row r="10" spans="1:7">
      <c r="A10" s="4" t="s">
        <v>80</v>
      </c>
      <c r="B10" s="8" t="n">
        <v>26.3</v>
      </c>
      <c r="C10" s="8" t="n">
        <v>27.5</v>
      </c>
      <c r="E10" s="5" t="n">
        <v>50</v>
      </c>
      <c r="F10" s="8" t="n">
        <v>53.6</v>
      </c>
    </row>
    <row r="11" spans="1:7">
      <c r="A11" s="4" t="s">
        <v>81</v>
      </c>
      <c r="B11" s="8" t="n">
        <v>1.1</v>
      </c>
      <c r="C11" s="8" t="n">
        <v>0.9</v>
      </c>
      <c r="E11" s="8" t="n">
        <v>2.2</v>
      </c>
      <c r="F11" s="8" t="n">
        <v>1.7</v>
      </c>
    </row>
    <row r="12" spans="1:7">
      <c r="A12" s="4" t="s">
        <v>82</v>
      </c>
      <c r="B12" s="5" t="n">
        <v>0</v>
      </c>
      <c r="C12" s="5" t="n">
        <v>0</v>
      </c>
      <c r="E12" s="8" t="n">
        <v>-1.3</v>
      </c>
      <c r="F12" s="8" t="n">
        <v>-0.1</v>
      </c>
    </row>
    <row r="13" spans="1:7">
      <c r="A13" s="4" t="s">
        <v>83</v>
      </c>
      <c r="B13" s="8" t="n">
        <v>27.4</v>
      </c>
      <c r="C13" s="8" t="n">
        <v>28.4</v>
      </c>
      <c r="E13" s="8" t="n">
        <v>50.9</v>
      </c>
      <c r="F13" s="8" t="n">
        <v>55.2</v>
      </c>
    </row>
    <row r="14" spans="1:7">
      <c r="A14" s="4" t="s">
        <v>84</v>
      </c>
      <c r="B14" s="8" t="n">
        <v>18.4</v>
      </c>
      <c r="C14" s="5" t="n">
        <v>0</v>
      </c>
      <c r="E14" s="8" t="n">
        <v>18.4</v>
      </c>
      <c r="F14" s="5" t="n">
        <v>0</v>
      </c>
      <c r="G14" s="10" t="n">
        <v>0</v>
      </c>
    </row>
    <row r="15" spans="1:7">
      <c r="A15" s="4" t="s">
        <v>85</v>
      </c>
      <c r="B15" s="5" t="n">
        <v>0</v>
      </c>
      <c r="C15" s="8" t="n">
        <v>0.1</v>
      </c>
      <c r="E15" s="5" t="n">
        <v>0</v>
      </c>
      <c r="F15" s="8" t="n">
        <v>0.1</v>
      </c>
    </row>
    <row r="16" spans="1:7">
      <c r="A16" s="4" t="s">
        <v>86</v>
      </c>
      <c r="B16" s="8" t="n">
        <v>344.9</v>
      </c>
      <c r="C16" s="5" t="n">
        <v>277</v>
      </c>
      <c r="E16" s="8" t="n">
        <v>640.7</v>
      </c>
      <c r="F16" s="8" t="n">
        <v>575.4</v>
      </c>
    </row>
    <row r="17" spans="1:7">
      <c r="A17" s="4" t="s">
        <v>87</v>
      </c>
      <c r="B17" s="8" t="n">
        <v>11.4</v>
      </c>
      <c r="C17" s="8" t="n">
        <v>57.9</v>
      </c>
      <c r="E17" s="8" t="n">
        <v>70.90000000000001</v>
      </c>
      <c r="F17" s="8" t="n">
        <v>102.7</v>
      </c>
    </row>
    <row r="18" spans="1:7">
      <c r="A18" s="3" t="s">
        <v>88</v>
      </c>
    </row>
    <row r="19" spans="1:7">
      <c r="A19" s="4" t="s">
        <v>89</v>
      </c>
      <c r="B19" s="8" t="n">
        <v>-5.5</v>
      </c>
      <c r="C19" s="8" t="n">
        <v>-5.5</v>
      </c>
      <c r="E19" s="8" t="n">
        <v>-11.1</v>
      </c>
      <c r="F19" s="8" t="n">
        <v>-9.199999999999999</v>
      </c>
    </row>
    <row r="20" spans="1:7">
      <c r="A20" s="4" t="s">
        <v>90</v>
      </c>
      <c r="B20" s="5" t="n">
        <v>1</v>
      </c>
      <c r="C20" s="8" t="n">
        <v>-10.7</v>
      </c>
      <c r="E20" s="8" t="n">
        <v>1.6</v>
      </c>
      <c r="F20" s="8" t="n">
        <v>-10.4</v>
      </c>
    </row>
    <row r="21" spans="1:7">
      <c r="A21" s="4" t="s">
        <v>91</v>
      </c>
      <c r="B21" s="8" t="n">
        <v>6.9</v>
      </c>
      <c r="C21" s="8" t="n">
        <v>41.7</v>
      </c>
      <c r="E21" s="8" t="n">
        <v>61.4</v>
      </c>
      <c r="F21" s="8" t="n">
        <v>83.09999999999999</v>
      </c>
    </row>
    <row r="22" spans="1:7">
      <c r="A22" s="4" t="s">
        <v>92</v>
      </c>
      <c r="B22" s="8" t="n">
        <v>-2.2</v>
      </c>
      <c r="C22" s="8" t="n">
        <v>-15.7</v>
      </c>
      <c r="E22" s="8" t="n">
        <v>-20.7</v>
      </c>
      <c r="F22" s="8" t="n">
        <v>-30.8</v>
      </c>
    </row>
    <row r="23" spans="1:7">
      <c r="A23" s="4" t="s">
        <v>93</v>
      </c>
      <c r="B23" s="7" t="n">
        <v>4.7</v>
      </c>
      <c r="C23" s="10" t="n">
        <v>26</v>
      </c>
      <c r="E23" s="7" t="n">
        <v>40.7</v>
      </c>
      <c r="F23" s="7" t="n">
        <v>52.3</v>
      </c>
    </row>
    <row r="24" spans="1:7">
      <c r="A24" s="3" t="s">
        <v>94</v>
      </c>
    </row>
    <row r="25" spans="1:7">
      <c r="A25" s="4" t="s">
        <v>95</v>
      </c>
      <c r="B25" s="9" t="n">
        <v>0.28</v>
      </c>
      <c r="C25" s="9" t="n">
        <v>1.45</v>
      </c>
      <c r="E25" s="9" t="n">
        <v>2.37</v>
      </c>
      <c r="F25" s="9" t="n">
        <v>2.92</v>
      </c>
    </row>
    <row r="26" spans="1:7">
      <c r="A26" s="4" t="s">
        <v>96</v>
      </c>
      <c r="B26" s="9" t="n">
        <v>0.27</v>
      </c>
      <c r="C26" s="9" t="n">
        <v>1.43</v>
      </c>
      <c r="E26" s="9" t="n">
        <v>2.34</v>
      </c>
      <c r="F26" s="9" t="n">
        <v>2.87</v>
      </c>
    </row>
    <row r="27" spans="1:7">
      <c r="A27" s="3" t="s">
        <v>97</v>
      </c>
    </row>
    <row r="28" spans="1:7">
      <c r="A28" s="4" t="s">
        <v>98</v>
      </c>
      <c r="B28" s="5" t="n">
        <v>17003</v>
      </c>
      <c r="C28" s="5" t="n">
        <v>17871</v>
      </c>
      <c r="E28" s="5" t="n">
        <v>17193</v>
      </c>
      <c r="F28" s="5" t="n">
        <v>17867</v>
      </c>
    </row>
    <row r="29" spans="1:7">
      <c r="A29" s="4" t="s">
        <v>99</v>
      </c>
      <c r="B29" s="5" t="n">
        <v>17201</v>
      </c>
      <c r="C29" s="5" t="n">
        <v>18194</v>
      </c>
      <c r="E29" s="5" t="n">
        <v>17418</v>
      </c>
      <c r="F29" s="5" t="n">
        <v>18194</v>
      </c>
    </row>
    <row r="30" spans="1:7">
      <c r="A30" s="4" t="s">
        <v>100</v>
      </c>
      <c r="B30" s="9" t="n">
        <v>0.5</v>
      </c>
      <c r="C30" s="9" t="n">
        <v>0.45</v>
      </c>
      <c r="E30" s="10" t="n">
        <v>1</v>
      </c>
      <c r="F30" s="9" t="n">
        <v>0.9</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43</v>
      </c>
      <c r="B1" s="2" t="s">
        <v>344</v>
      </c>
      <c r="C1" s="2" t="s">
        <v>69</v>
      </c>
      <c r="E1" s="2" t="s">
        <v>1</v>
      </c>
    </row>
    <row r="2" spans="1:10">
      <c r="B2" s="2" t="s">
        <v>345</v>
      </c>
      <c r="C2" s="2" t="s">
        <v>2</v>
      </c>
      <c r="D2" s="2" t="s">
        <v>71</v>
      </c>
      <c r="E2" s="2" t="s">
        <v>2</v>
      </c>
      <c r="F2" s="2" t="s">
        <v>71</v>
      </c>
      <c r="G2" s="2" t="s">
        <v>23</v>
      </c>
      <c r="H2" s="2" t="s">
        <v>346</v>
      </c>
      <c r="I2" s="2" t="s">
        <v>347</v>
      </c>
      <c r="J2" s="2" t="s">
        <v>348</v>
      </c>
    </row>
    <row r="3" spans="1:10">
      <c r="A3" s="3" t="s">
        <v>349</v>
      </c>
    </row>
    <row r="4" spans="1:10">
      <c r="A4" s="4" t="s">
        <v>350</v>
      </c>
      <c r="C4" s="10" t="n">
        <v>5800000</v>
      </c>
      <c r="E4" s="10" t="n">
        <v>5800000</v>
      </c>
    </row>
    <row r="5" spans="1:10">
      <c r="A5" s="4" t="s">
        <v>47</v>
      </c>
      <c r="C5" s="10" t="n">
        <v>369200000</v>
      </c>
      <c r="E5" s="10" t="n">
        <v>369200000</v>
      </c>
      <c r="G5" s="10" t="n">
        <v>368700000</v>
      </c>
    </row>
    <row r="6" spans="1:10">
      <c r="A6" s="4" t="s">
        <v>351</v>
      </c>
    </row>
    <row r="7" spans="1:10">
      <c r="A7" s="3" t="s">
        <v>349</v>
      </c>
    </row>
    <row r="8" spans="1:10">
      <c r="A8" s="4" t="s">
        <v>352</v>
      </c>
      <c r="H8" s="10" t="n">
        <v>375000000</v>
      </c>
    </row>
    <row r="9" spans="1:10">
      <c r="A9" s="4" t="s">
        <v>353</v>
      </c>
      <c r="H9" s="4" t="s">
        <v>354</v>
      </c>
    </row>
    <row r="10" spans="1:10">
      <c r="A10" s="4" t="s">
        <v>355</v>
      </c>
      <c r="C10" s="4" t="s">
        <v>356</v>
      </c>
      <c r="E10" s="4" t="s">
        <v>356</v>
      </c>
    </row>
    <row r="11" spans="1:10">
      <c r="A11" s="4" t="s">
        <v>357</v>
      </c>
      <c r="H11" s="4" t="s">
        <v>358</v>
      </c>
    </row>
    <row r="12" spans="1:10">
      <c r="A12" s="4" t="s">
        <v>359</v>
      </c>
      <c r="C12" s="10" t="n">
        <v>5700000</v>
      </c>
      <c r="D12" s="10" t="n">
        <v>3100000</v>
      </c>
      <c r="E12" s="10" t="n">
        <v>11400000</v>
      </c>
      <c r="F12" s="10" t="n">
        <v>3100000</v>
      </c>
    </row>
    <row r="13" spans="1:10">
      <c r="A13" s="4" t="s">
        <v>360</v>
      </c>
      <c r="C13" s="5" t="n">
        <v>396800000</v>
      </c>
      <c r="E13" s="5" t="n">
        <v>396800000</v>
      </c>
      <c r="G13" s="10" t="n">
        <v>390800000</v>
      </c>
    </row>
    <row r="14" spans="1:10">
      <c r="A14" s="4" t="s">
        <v>361</v>
      </c>
    </row>
    <row r="15" spans="1:10">
      <c r="A15" s="3" t="s">
        <v>349</v>
      </c>
    </row>
    <row r="16" spans="1:10">
      <c r="A16" s="4" t="s">
        <v>352</v>
      </c>
      <c r="J16" s="10" t="n">
        <v>225000000</v>
      </c>
    </row>
    <row r="17" spans="1:10">
      <c r="A17" s="4" t="s">
        <v>353</v>
      </c>
      <c r="J17" s="4" t="s">
        <v>362</v>
      </c>
    </row>
    <row r="18" spans="1:10">
      <c r="A18" s="4" t="s">
        <v>47</v>
      </c>
      <c r="I18" s="10" t="n">
        <v>197800000</v>
      </c>
    </row>
    <row r="19" spans="1:10">
      <c r="A19" s="4" t="s">
        <v>359</v>
      </c>
      <c r="D19" s="10" t="n">
        <v>2800000</v>
      </c>
      <c r="F19" s="10" t="n">
        <v>7100000</v>
      </c>
    </row>
    <row r="20" spans="1:10">
      <c r="A20" s="4" t="s">
        <v>363</v>
      </c>
    </row>
    <row r="21" spans="1:10">
      <c r="A21" s="3" t="s">
        <v>349</v>
      </c>
    </row>
    <row r="22" spans="1:10">
      <c r="A22" s="4" t="s">
        <v>364</v>
      </c>
      <c r="C22" s="5" t="n">
        <v>300000000</v>
      </c>
      <c r="E22" s="5" t="n">
        <v>300000000</v>
      </c>
    </row>
    <row r="23" spans="1:10">
      <c r="A23" s="4" t="s">
        <v>365</v>
      </c>
      <c r="C23" s="5" t="n">
        <v>294900000</v>
      </c>
      <c r="E23" s="5" t="n">
        <v>294900000</v>
      </c>
    </row>
    <row r="24" spans="1:10">
      <c r="A24" s="4" t="s">
        <v>366</v>
      </c>
      <c r="C24" s="5" t="n">
        <v>0</v>
      </c>
      <c r="E24" s="5" t="n">
        <v>0</v>
      </c>
    </row>
    <row r="25" spans="1:10">
      <c r="A25" s="4" t="s">
        <v>367</v>
      </c>
      <c r="C25" s="10" t="n">
        <v>286800000</v>
      </c>
      <c r="E25" s="10" t="n">
        <v>286800000</v>
      </c>
    </row>
    <row r="26" spans="1:10">
      <c r="A26" s="4" t="s">
        <v>368</v>
      </c>
      <c r="C26" s="4" t="s">
        <v>369</v>
      </c>
      <c r="E26" s="4" t="s">
        <v>369</v>
      </c>
    </row>
    <row r="27" spans="1:10">
      <c r="A27" s="4" t="s">
        <v>370</v>
      </c>
    </row>
    <row r="28" spans="1:10">
      <c r="A28" s="3" t="s">
        <v>349</v>
      </c>
    </row>
    <row r="29" spans="1:10">
      <c r="A29" s="4" t="s">
        <v>366</v>
      </c>
      <c r="C29" s="10" t="n">
        <v>8100000</v>
      </c>
      <c r="E29" s="10" t="n">
        <v>8100000</v>
      </c>
    </row>
    <row r="30" spans="1:10">
      <c r="A30" s="4" t="s">
        <v>371</v>
      </c>
    </row>
    <row r="31" spans="1:10">
      <c r="A31" s="3" t="s">
        <v>349</v>
      </c>
    </row>
    <row r="32" spans="1:10">
      <c r="A32" s="4" t="s">
        <v>372</v>
      </c>
      <c r="B32" s="4" t="s">
        <v>373</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74</v>
      </c>
      <c r="B1" s="2" t="s">
        <v>69</v>
      </c>
      <c r="D1" s="2" t="s">
        <v>1</v>
      </c>
      <c r="F1" s="2" t="s">
        <v>70</v>
      </c>
    </row>
    <row r="2" spans="1:7">
      <c r="B2" s="2" t="s">
        <v>2</v>
      </c>
      <c r="C2" s="2" t="s">
        <v>71</v>
      </c>
      <c r="D2" s="2" t="s">
        <v>2</v>
      </c>
      <c r="E2" s="2" t="s">
        <v>71</v>
      </c>
      <c r="F2" s="2" t="s">
        <v>23</v>
      </c>
      <c r="G2" s="2" t="s">
        <v>347</v>
      </c>
    </row>
    <row r="3" spans="1:7">
      <c r="A3" s="3" t="s">
        <v>180</v>
      </c>
    </row>
    <row r="4" spans="1:7">
      <c r="A4" s="4" t="s">
        <v>375</v>
      </c>
      <c r="F4" s="7" t="n">
        <v>37.2</v>
      </c>
      <c r="G4" s="7" t="n">
        <v>37.2</v>
      </c>
    </row>
    <row r="5" spans="1:7">
      <c r="A5" s="4" t="s">
        <v>376</v>
      </c>
      <c r="B5" s="7" t="n">
        <v>-18.4</v>
      </c>
      <c r="C5" s="10" t="n">
        <v>0</v>
      </c>
      <c r="D5" s="7" t="n">
        <v>-18.4</v>
      </c>
      <c r="E5" s="10" t="n">
        <v>0</v>
      </c>
      <c r="F5" s="5" t="n">
        <v>0</v>
      </c>
    </row>
    <row r="6" spans="1:7">
      <c r="A6" s="4" t="s">
        <v>36</v>
      </c>
      <c r="B6" s="7" t="n">
        <v>18.8</v>
      </c>
      <c r="D6" s="7" t="n">
        <v>18.8</v>
      </c>
      <c r="F6" s="7" t="n">
        <v>3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s>
  <sheetData>
    <row r="1" spans="1:6">
      <c r="A1" s="1" t="s">
        <v>377</v>
      </c>
      <c r="B1" s="2" t="s">
        <v>69</v>
      </c>
      <c r="D1" s="2" t="s">
        <v>1</v>
      </c>
      <c r="F1" s="2" t="s">
        <v>70</v>
      </c>
    </row>
    <row r="2" spans="1:6">
      <c r="B2" s="2" t="s">
        <v>2</v>
      </c>
      <c r="C2" s="2" t="s">
        <v>71</v>
      </c>
      <c r="D2" s="2" t="s">
        <v>2</v>
      </c>
      <c r="E2" s="2" t="s">
        <v>71</v>
      </c>
      <c r="F2" s="2" t="s">
        <v>23</v>
      </c>
    </row>
    <row r="3" spans="1:6">
      <c r="A3" s="3" t="s">
        <v>180</v>
      </c>
    </row>
    <row r="4" spans="1:6">
      <c r="A4" s="4" t="s">
        <v>84</v>
      </c>
      <c r="B4" s="7" t="n">
        <v>18.4</v>
      </c>
      <c r="C4" s="10" t="n">
        <v>0</v>
      </c>
      <c r="D4" s="7" t="n">
        <v>18.4</v>
      </c>
      <c r="E4" s="10" t="n">
        <v>0</v>
      </c>
      <c r="F4" s="10"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8</v>
      </c>
      <c r="B1" s="2" t="s">
        <v>69</v>
      </c>
      <c r="D1" s="2" t="s">
        <v>1</v>
      </c>
    </row>
    <row r="2" spans="1:5">
      <c r="B2" s="2" t="s">
        <v>2</v>
      </c>
      <c r="C2" s="2" t="s">
        <v>71</v>
      </c>
      <c r="D2" s="2" t="s">
        <v>2</v>
      </c>
      <c r="E2" s="2" t="s">
        <v>71</v>
      </c>
    </row>
    <row r="3" spans="1:5">
      <c r="A3" s="3" t="s">
        <v>247</v>
      </c>
    </row>
    <row r="4" spans="1:5">
      <c r="A4" s="4" t="s">
        <v>379</v>
      </c>
      <c r="B4" s="7" t="n">
        <v>1.9</v>
      </c>
      <c r="C4" s="7" t="n">
        <v>15.5</v>
      </c>
      <c r="D4" s="7" t="n">
        <v>20.1</v>
      </c>
      <c r="E4" s="7" t="n">
        <v>30.4</v>
      </c>
    </row>
    <row r="5" spans="1:5">
      <c r="A5" s="4" t="s">
        <v>380</v>
      </c>
      <c r="B5" s="8" t="n">
        <v>0.3</v>
      </c>
      <c r="C5" s="8" t="n">
        <v>0.2</v>
      </c>
      <c r="D5" s="8" t="n">
        <v>0.6</v>
      </c>
      <c r="E5" s="8" t="n">
        <v>0.4</v>
      </c>
    </row>
    <row r="6" spans="1:5">
      <c r="A6" s="4" t="s">
        <v>38</v>
      </c>
      <c r="B6" s="7" t="n">
        <v>2.2</v>
      </c>
      <c r="C6" s="7" t="n">
        <v>15.7</v>
      </c>
      <c r="D6" s="7" t="n">
        <v>20.7</v>
      </c>
      <c r="E6" s="7" t="n">
        <v>3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69</v>
      </c>
      <c r="D1" s="2" t="s">
        <v>1</v>
      </c>
    </row>
    <row r="2" spans="1:6">
      <c r="B2" s="2" t="s">
        <v>2</v>
      </c>
      <c r="C2" s="2" t="s">
        <v>71</v>
      </c>
      <c r="D2" s="2" t="s">
        <v>2</v>
      </c>
      <c r="E2" s="2" t="s">
        <v>71</v>
      </c>
      <c r="F2" s="2" t="s">
        <v>23</v>
      </c>
    </row>
    <row r="3" spans="1:6">
      <c r="A3" s="3" t="s">
        <v>184</v>
      </c>
    </row>
    <row r="4" spans="1:6">
      <c r="A4" s="4" t="s">
        <v>92</v>
      </c>
      <c r="B4" s="7" t="n">
        <v>2.2</v>
      </c>
      <c r="C4" s="7" t="n">
        <v>15.7</v>
      </c>
      <c r="D4" s="7" t="n">
        <v>20.7</v>
      </c>
      <c r="E4" s="7" t="n">
        <v>30.8</v>
      </c>
    </row>
    <row r="5" spans="1:6">
      <c r="A5" s="4" t="s">
        <v>382</v>
      </c>
      <c r="B5" s="4" t="s">
        <v>383</v>
      </c>
      <c r="C5" s="4" t="s">
        <v>384</v>
      </c>
      <c r="D5" s="4" t="s">
        <v>385</v>
      </c>
      <c r="E5" s="4" t="s">
        <v>386</v>
      </c>
    </row>
    <row r="6" spans="1:6">
      <c r="A6" s="4" t="s">
        <v>387</v>
      </c>
      <c r="B6" s="7" t="n">
        <v>-0.1</v>
      </c>
      <c r="D6" s="7" t="n">
        <v>-1.7</v>
      </c>
    </row>
    <row r="7" spans="1:6">
      <c r="A7" s="4" t="s">
        <v>388</v>
      </c>
      <c r="B7" s="4" t="s">
        <v>389</v>
      </c>
      <c r="D7" s="4" t="s">
        <v>390</v>
      </c>
    </row>
    <row r="8" spans="1:6">
      <c r="A8" s="4" t="s">
        <v>391</v>
      </c>
      <c r="B8" s="7" t="n">
        <v>-0.1</v>
      </c>
      <c r="D8" s="7" t="n">
        <v>-0.5</v>
      </c>
    </row>
    <row r="9" spans="1:6">
      <c r="A9" s="4" t="s">
        <v>392</v>
      </c>
      <c r="B9" s="4" t="s">
        <v>393</v>
      </c>
      <c r="D9" s="4" t="s">
        <v>394</v>
      </c>
    </row>
    <row r="10" spans="1:6">
      <c r="A10" s="4" t="s">
        <v>395</v>
      </c>
      <c r="B10" s="7" t="n">
        <v>-0.2</v>
      </c>
      <c r="D10" s="7" t="n">
        <v>-0.2</v>
      </c>
    </row>
    <row r="11" spans="1:6">
      <c r="A11" s="4" t="s">
        <v>396</v>
      </c>
      <c r="B11" s="4" t="s">
        <v>397</v>
      </c>
      <c r="D11" s="4" t="s">
        <v>398</v>
      </c>
    </row>
    <row r="12" spans="1:6">
      <c r="A12" s="4" t="s">
        <v>399</v>
      </c>
      <c r="B12" s="7" t="n">
        <v>1.5</v>
      </c>
      <c r="D12" s="7" t="n">
        <v>1.5</v>
      </c>
      <c r="F12" s="7" t="n">
        <v>1.8</v>
      </c>
    </row>
    <row r="13" spans="1:6">
      <c r="A13" s="4" t="s">
        <v>400</v>
      </c>
      <c r="B13" s="7" t="n">
        <v>0.4</v>
      </c>
      <c r="D13" s="7" t="n">
        <v>0.4</v>
      </c>
      <c r="F13" s="7" t="n">
        <v>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9</v>
      </c>
      <c r="D1" s="2" t="s">
        <v>1</v>
      </c>
    </row>
    <row r="2" spans="1:5">
      <c r="B2" s="2" t="s">
        <v>2</v>
      </c>
      <c r="C2" s="2" t="s">
        <v>71</v>
      </c>
      <c r="D2" s="2" t="s">
        <v>2</v>
      </c>
      <c r="E2" s="2" t="s">
        <v>71</v>
      </c>
    </row>
    <row r="3" spans="1:5">
      <c r="A3" s="3" t="s">
        <v>402</v>
      </c>
    </row>
    <row r="4" spans="1:5">
      <c r="A4" s="4" t="s">
        <v>403</v>
      </c>
      <c r="B4" s="7" t="n">
        <v>1.1</v>
      </c>
      <c r="C4" s="7" t="n">
        <v>0.9</v>
      </c>
      <c r="D4" s="7" t="n">
        <v>2.2</v>
      </c>
      <c r="E4" s="7" t="n">
        <v>1.7</v>
      </c>
    </row>
    <row r="5" spans="1:5">
      <c r="A5" s="4" t="s">
        <v>82</v>
      </c>
      <c r="B5" s="5" t="n">
        <v>0</v>
      </c>
      <c r="C5" s="5" t="n">
        <v>0</v>
      </c>
      <c r="D5" s="8" t="n">
        <v>-1.3</v>
      </c>
      <c r="E5" s="8" t="n">
        <v>-0.1</v>
      </c>
    </row>
    <row r="6" spans="1:5">
      <c r="A6" s="4" t="s">
        <v>404</v>
      </c>
      <c r="B6" s="8" t="n">
        <v>4.2</v>
      </c>
      <c r="C6" s="5" t="n">
        <v>4</v>
      </c>
      <c r="D6" s="8" t="n">
        <v>10.2</v>
      </c>
      <c r="E6" s="8" t="n">
        <v>9.9</v>
      </c>
    </row>
    <row r="7" spans="1:5">
      <c r="A7" s="4" t="s">
        <v>305</v>
      </c>
    </row>
    <row r="8" spans="1:5">
      <c r="A8" s="3" t="s">
        <v>402</v>
      </c>
    </row>
    <row r="9" spans="1:5">
      <c r="A9" s="4" t="s">
        <v>405</v>
      </c>
      <c r="B9" s="8" t="n">
        <v>0.1</v>
      </c>
      <c r="C9" s="8" t="n">
        <v>0.1</v>
      </c>
      <c r="D9" s="8" t="n">
        <v>0.2</v>
      </c>
      <c r="E9" s="8" t="n">
        <v>0.1</v>
      </c>
    </row>
    <row r="10" spans="1:5">
      <c r="A10" s="4" t="s">
        <v>406</v>
      </c>
      <c r="B10" s="8" t="n">
        <v>1.4</v>
      </c>
      <c r="C10" s="8" t="n">
        <v>1.5</v>
      </c>
      <c r="D10" s="8" t="n">
        <v>5.5</v>
      </c>
      <c r="E10" s="8" t="n">
        <v>5.1</v>
      </c>
    </row>
    <row r="11" spans="1:5">
      <c r="A11" s="4" t="s">
        <v>407</v>
      </c>
      <c r="B11" s="8" t="n">
        <v>1.2</v>
      </c>
      <c r="C11" s="8" t="n">
        <v>1.2</v>
      </c>
      <c r="D11" s="8" t="n">
        <v>2.3</v>
      </c>
      <c r="E11" s="8" t="n">
        <v>2.3</v>
      </c>
    </row>
    <row r="12" spans="1:5">
      <c r="A12" s="4" t="s">
        <v>404</v>
      </c>
      <c r="B12" s="8" t="n">
        <v>2.7</v>
      </c>
      <c r="C12" s="8" t="n">
        <v>2.8</v>
      </c>
      <c r="D12" s="5" t="n">
        <v>8</v>
      </c>
      <c r="E12" s="8" t="n">
        <v>7.5</v>
      </c>
    </row>
    <row r="13" spans="1:5">
      <c r="A13" s="4" t="s">
        <v>408</v>
      </c>
    </row>
    <row r="14" spans="1:5">
      <c r="A14" s="3" t="s">
        <v>402</v>
      </c>
    </row>
    <row r="15" spans="1:5">
      <c r="A15" s="4" t="s">
        <v>405</v>
      </c>
      <c r="B15" s="8" t="n">
        <v>0.3</v>
      </c>
      <c r="C15" s="8" t="n">
        <v>0.1</v>
      </c>
      <c r="D15" s="8" t="n">
        <v>0.7</v>
      </c>
      <c r="E15" s="8" t="n">
        <v>0.2</v>
      </c>
    </row>
    <row r="16" spans="1:5">
      <c r="A16" s="4" t="s">
        <v>406</v>
      </c>
      <c r="B16" s="8" t="n">
        <v>0.1</v>
      </c>
      <c r="C16" s="8" t="n">
        <v>0.2</v>
      </c>
      <c r="D16" s="8" t="n">
        <v>0.6</v>
      </c>
      <c r="E16" s="8" t="n">
        <v>0.6</v>
      </c>
    </row>
    <row r="17" spans="1:5">
      <c r="A17" s="4" t="s">
        <v>404</v>
      </c>
      <c r="B17" s="8" t="n">
        <v>1.5</v>
      </c>
      <c r="C17" s="8" t="n">
        <v>1.2</v>
      </c>
      <c r="D17" s="8" t="n">
        <v>2.2</v>
      </c>
      <c r="E17" s="8" t="n">
        <v>2.4</v>
      </c>
    </row>
    <row r="18" spans="1:5">
      <c r="A18" s="4" t="s">
        <v>409</v>
      </c>
    </row>
    <row r="19" spans="1:5">
      <c r="A19" s="3" t="s">
        <v>402</v>
      </c>
    </row>
    <row r="20" spans="1:5">
      <c r="A20" s="4" t="s">
        <v>410</v>
      </c>
      <c r="B20" s="5" t="n">
        <v>0</v>
      </c>
      <c r="C20" s="5" t="n">
        <v>0</v>
      </c>
      <c r="D20" s="5" t="n">
        <v>0</v>
      </c>
      <c r="E20" s="5" t="n">
        <v>0</v>
      </c>
    </row>
    <row r="21" spans="1:5">
      <c r="A21" s="4" t="s">
        <v>411</v>
      </c>
      <c r="B21" s="8" t="n">
        <v>0.8</v>
      </c>
      <c r="C21" s="8" t="n">
        <v>0.8</v>
      </c>
      <c r="D21" s="8" t="n">
        <v>1.5</v>
      </c>
      <c r="E21" s="8" t="n">
        <v>1.5</v>
      </c>
    </row>
    <row r="22" spans="1:5">
      <c r="A22" s="4" t="s">
        <v>412</v>
      </c>
      <c r="B22" s="8" t="n">
        <v>-1.1</v>
      </c>
      <c r="C22" s="5" t="n">
        <v>-1</v>
      </c>
      <c r="D22" s="8" t="n">
        <v>-2.1</v>
      </c>
      <c r="E22" s="5" t="n">
        <v>-2</v>
      </c>
    </row>
    <row r="23" spans="1:5">
      <c r="A23" s="4" t="s">
        <v>413</v>
      </c>
      <c r="B23" s="8" t="n">
        <v>1.2</v>
      </c>
      <c r="C23" s="5" t="n">
        <v>1</v>
      </c>
      <c r="D23" s="8" t="n">
        <v>2.4</v>
      </c>
      <c r="E23" s="5" t="n">
        <v>2</v>
      </c>
    </row>
    <row r="24" spans="1:5">
      <c r="A24" s="4" t="s">
        <v>414</v>
      </c>
      <c r="B24" s="8" t="n">
        <v>0.2</v>
      </c>
      <c r="C24" s="8" t="n">
        <v>0.1</v>
      </c>
      <c r="D24" s="8" t="n">
        <v>0.4</v>
      </c>
      <c r="E24" s="8" t="n">
        <v>0.2</v>
      </c>
    </row>
    <row r="25" spans="1:5">
      <c r="A25" s="4" t="s">
        <v>403</v>
      </c>
      <c r="B25" s="8" t="n">
        <v>1.1</v>
      </c>
      <c r="C25" s="8" t="n">
        <v>0.9</v>
      </c>
      <c r="D25" s="8" t="n">
        <v>2.2</v>
      </c>
      <c r="E25" s="8" t="n">
        <v>1.7</v>
      </c>
    </row>
    <row r="26" spans="1:5">
      <c r="A26" s="4" t="s">
        <v>82</v>
      </c>
      <c r="B26" s="10" t="n">
        <v>0</v>
      </c>
      <c r="C26" s="10" t="n">
        <v>0</v>
      </c>
      <c r="D26" s="7" t="n">
        <v>-1.3</v>
      </c>
      <c r="E26" s="7" t="n">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3</v>
      </c>
    </row>
    <row r="3" spans="1:3">
      <c r="A3" s="3" t="s">
        <v>416</v>
      </c>
    </row>
    <row r="4" spans="1:3">
      <c r="A4" s="4" t="s">
        <v>334</v>
      </c>
      <c r="B4" s="7" t="n">
        <v>11.5</v>
      </c>
      <c r="C4" s="10" t="n">
        <v>20</v>
      </c>
    </row>
    <row r="5" spans="1:3">
      <c r="A5" s="4" t="s">
        <v>417</v>
      </c>
    </row>
    <row r="6" spans="1:3">
      <c r="A6" s="3" t="s">
        <v>416</v>
      </c>
    </row>
    <row r="7" spans="1:3">
      <c r="A7" s="4" t="s">
        <v>334</v>
      </c>
      <c r="B7" s="8" t="n">
        <v>17.1</v>
      </c>
    </row>
    <row r="8" spans="1:3">
      <c r="A8" s="4" t="s">
        <v>418</v>
      </c>
      <c r="B8" s="8" t="n">
        <v>12.8</v>
      </c>
    </row>
    <row r="9" spans="1:3">
      <c r="A9" s="4" t="s">
        <v>419</v>
      </c>
      <c r="B9" s="8" t="n">
        <v>11.5</v>
      </c>
    </row>
    <row r="10" spans="1:3">
      <c r="A10" s="4" t="s">
        <v>420</v>
      </c>
    </row>
    <row r="11" spans="1:3">
      <c r="A11" s="3" t="s">
        <v>416</v>
      </c>
    </row>
    <row r="12" spans="1:3">
      <c r="A12" s="4" t="s">
        <v>334</v>
      </c>
      <c r="B12" s="8" t="n">
        <v>2.9</v>
      </c>
    </row>
    <row r="13" spans="1:3">
      <c r="A13" s="4" t="s">
        <v>418</v>
      </c>
      <c r="B13" s="8" t="n">
        <v>2.9</v>
      </c>
    </row>
    <row r="14" spans="1:3">
      <c r="A14" s="4" t="s">
        <v>421</v>
      </c>
    </row>
    <row r="15" spans="1:3">
      <c r="A15" s="3" t="s">
        <v>416</v>
      </c>
    </row>
    <row r="16" spans="1:3">
      <c r="A16" s="4" t="s">
        <v>422</v>
      </c>
      <c r="B16" s="7" t="n">
        <v>9.5</v>
      </c>
      <c r="C16" s="7" t="n">
        <v>8.1999999999999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4" t="s">
        <v>425</v>
      </c>
    </row>
    <row r="3" spans="1:2">
      <c r="A3" s="3" t="s">
        <v>426</v>
      </c>
    </row>
    <row r="4" spans="1:2">
      <c r="A4" s="4" t="s">
        <v>427</v>
      </c>
      <c r="B4" s="7" t="n">
        <v>1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28</v>
      </c>
      <c r="B1" s="2" t="s">
        <v>69</v>
      </c>
      <c r="D1" s="2" t="s">
        <v>1</v>
      </c>
    </row>
    <row r="2" spans="1:5">
      <c r="B2" s="2" t="s">
        <v>2</v>
      </c>
      <c r="C2" s="2" t="s">
        <v>71</v>
      </c>
      <c r="D2" s="2" t="s">
        <v>2</v>
      </c>
      <c r="E2" s="2" t="s">
        <v>71</v>
      </c>
    </row>
    <row r="3" spans="1:5">
      <c r="A3" s="3" t="s">
        <v>429</v>
      </c>
    </row>
    <row r="4" spans="1:5">
      <c r="A4" s="4" t="s">
        <v>430</v>
      </c>
      <c r="B4" s="7" t="n">
        <v>3.4</v>
      </c>
      <c r="C4" s="10" t="n">
        <v>3</v>
      </c>
      <c r="D4" s="7" t="n">
        <v>6.4</v>
      </c>
      <c r="E4" s="7" t="n">
        <v>5.6</v>
      </c>
    </row>
    <row r="5" spans="1:5">
      <c r="A5" s="4" t="s">
        <v>431</v>
      </c>
    </row>
    <row r="6" spans="1:5">
      <c r="A6" s="3" t="s">
        <v>429</v>
      </c>
    </row>
    <row r="7" spans="1:5">
      <c r="A7" s="4" t="s">
        <v>432</v>
      </c>
      <c r="B7" s="8" t="n">
        <v>8.5</v>
      </c>
      <c r="D7" s="8" t="n">
        <v>8.5</v>
      </c>
    </row>
    <row r="8" spans="1:5">
      <c r="A8" s="4" t="s">
        <v>430</v>
      </c>
      <c r="B8" s="8" t="n">
        <v>1.2</v>
      </c>
      <c r="C8" s="8" t="n">
        <v>1.2</v>
      </c>
      <c r="D8" s="7" t="n">
        <v>2.5</v>
      </c>
      <c r="E8" s="8" t="n">
        <v>2.3</v>
      </c>
    </row>
    <row r="9" spans="1:5">
      <c r="A9" s="4" t="s">
        <v>433</v>
      </c>
      <c r="D9" s="4" t="s">
        <v>434</v>
      </c>
    </row>
    <row r="10" spans="1:5">
      <c r="A10" s="4" t="s">
        <v>435</v>
      </c>
    </row>
    <row r="11" spans="1:5">
      <c r="A11" s="3" t="s">
        <v>429</v>
      </c>
    </row>
    <row r="12" spans="1:5">
      <c r="A12" s="4" t="s">
        <v>432</v>
      </c>
      <c r="B12" s="8" t="n">
        <v>6.8</v>
      </c>
      <c r="D12" s="7" t="n">
        <v>6.8</v>
      </c>
    </row>
    <row r="13" spans="1:5">
      <c r="A13" s="4" t="s">
        <v>430</v>
      </c>
      <c r="B13" s="8" t="n">
        <v>1.2</v>
      </c>
      <c r="C13" s="8" t="n">
        <v>1.4</v>
      </c>
      <c r="D13" s="7" t="n">
        <v>2.5</v>
      </c>
      <c r="E13" s="8" t="n">
        <v>2.5</v>
      </c>
    </row>
    <row r="14" spans="1:5">
      <c r="A14" s="4" t="s">
        <v>433</v>
      </c>
      <c r="D14" s="4" t="s">
        <v>436</v>
      </c>
    </row>
    <row r="15" spans="1:5">
      <c r="A15" s="4" t="s">
        <v>437</v>
      </c>
    </row>
    <row r="16" spans="1:5">
      <c r="A16" s="3" t="s">
        <v>429</v>
      </c>
    </row>
    <row r="17" spans="1:5">
      <c r="A17" s="4" t="s">
        <v>432</v>
      </c>
      <c r="B17" s="8" t="n">
        <v>6.9</v>
      </c>
      <c r="D17" s="7" t="n">
        <v>6.9</v>
      </c>
    </row>
    <row r="18" spans="1:5">
      <c r="A18" s="4" t="s">
        <v>430</v>
      </c>
      <c r="B18" s="8" t="n">
        <v>0.8</v>
      </c>
      <c r="C18" s="8" t="n">
        <v>0.4</v>
      </c>
      <c r="D18" s="7" t="n">
        <v>1.2</v>
      </c>
      <c r="E18" s="8" t="n">
        <v>0.5</v>
      </c>
    </row>
    <row r="19" spans="1:5">
      <c r="A19" s="4" t="s">
        <v>433</v>
      </c>
      <c r="D19" s="4" t="s">
        <v>438</v>
      </c>
    </row>
    <row r="20" spans="1:5">
      <c r="A20" s="4" t="s">
        <v>439</v>
      </c>
    </row>
    <row r="21" spans="1:5">
      <c r="A21" s="3" t="s">
        <v>429</v>
      </c>
    </row>
    <row r="22" spans="1:5">
      <c r="A22" s="4" t="s">
        <v>430</v>
      </c>
      <c r="B22" s="8" t="n">
        <v>0.2</v>
      </c>
      <c r="C22" s="5" t="n">
        <v>0</v>
      </c>
      <c r="D22" s="7" t="n">
        <v>0.2</v>
      </c>
      <c r="E22" s="8" t="n">
        <v>0.3</v>
      </c>
    </row>
    <row r="23" spans="1:5">
      <c r="A23" s="4" t="s">
        <v>305</v>
      </c>
    </row>
    <row r="24" spans="1:5">
      <c r="A24" s="3" t="s">
        <v>429</v>
      </c>
    </row>
    <row r="25" spans="1:5">
      <c r="A25" s="4" t="s">
        <v>430</v>
      </c>
      <c r="B25" s="8" t="n">
        <v>1.2</v>
      </c>
      <c r="C25" s="8" t="n">
        <v>1.1</v>
      </c>
      <c r="D25" s="8" t="n">
        <v>2.4</v>
      </c>
      <c r="E25" s="8" t="n">
        <v>1.9</v>
      </c>
    </row>
    <row r="26" spans="1:5">
      <c r="A26" s="4" t="s">
        <v>408</v>
      </c>
    </row>
    <row r="27" spans="1:5">
      <c r="A27" s="3" t="s">
        <v>429</v>
      </c>
    </row>
    <row r="28" spans="1:5">
      <c r="A28" s="4" t="s">
        <v>430</v>
      </c>
      <c r="B28" s="7" t="n">
        <v>2.2</v>
      </c>
      <c r="C28" s="7" t="n">
        <v>1.9</v>
      </c>
      <c r="D28" s="10" t="n">
        <v>4</v>
      </c>
      <c r="E28" s="7" t="n">
        <v>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24</v>
      </c>
    </row>
    <row r="3" spans="1:2">
      <c r="A3" s="4" t="s">
        <v>431</v>
      </c>
    </row>
    <row r="4" spans="1:2">
      <c r="A4" s="3" t="s">
        <v>429</v>
      </c>
    </row>
    <row r="5" spans="1:2">
      <c r="A5" s="4" t="s">
        <v>441</v>
      </c>
      <c r="B5" s="7" t="n">
        <v>8.5</v>
      </c>
    </row>
    <row r="6" spans="1:2">
      <c r="A6" s="4" t="s">
        <v>442</v>
      </c>
      <c r="B6" s="4" t="s">
        <v>434</v>
      </c>
    </row>
    <row r="7" spans="1:2">
      <c r="A7" s="4" t="s">
        <v>435</v>
      </c>
    </row>
    <row r="8" spans="1:2">
      <c r="A8" s="3" t="s">
        <v>429</v>
      </c>
    </row>
    <row r="9" spans="1:2">
      <c r="A9" s="4" t="s">
        <v>441</v>
      </c>
      <c r="B9" s="7" t="n">
        <v>6.8</v>
      </c>
    </row>
    <row r="10" spans="1:2">
      <c r="A10" s="4" t="s">
        <v>442</v>
      </c>
      <c r="B10" s="4" t="s">
        <v>436</v>
      </c>
    </row>
    <row r="11" spans="1:2">
      <c r="A11" s="4" t="s">
        <v>437</v>
      </c>
    </row>
    <row r="12" spans="1:2">
      <c r="A12" s="3" t="s">
        <v>429</v>
      </c>
    </row>
    <row r="13" spans="1:2">
      <c r="A13" s="4" t="s">
        <v>441</v>
      </c>
      <c r="B13" s="7" t="n">
        <v>6.9</v>
      </c>
    </row>
    <row r="14" spans="1:2">
      <c r="A14" s="4" t="s">
        <v>442</v>
      </c>
      <c r="B14" s="4" t="s">
        <v>438</v>
      </c>
    </row>
    <row r="15" spans="1:2">
      <c r="A15" s="4" t="s">
        <v>443</v>
      </c>
    </row>
    <row r="16" spans="1:2">
      <c r="A16" s="3" t="s">
        <v>429</v>
      </c>
    </row>
    <row r="17" spans="1:2">
      <c r="A17" s="4" t="s">
        <v>441</v>
      </c>
      <c r="B17" s="7" t="n">
        <v>1.7</v>
      </c>
    </row>
    <row r="18" spans="1:2">
      <c r="A18" s="4" t="s">
        <v>442</v>
      </c>
      <c r="B18"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9</v>
      </c>
      <c r="D1" s="2" t="s">
        <v>1</v>
      </c>
    </row>
    <row r="2" spans="1:5">
      <c r="B2" s="2" t="s">
        <v>2</v>
      </c>
      <c r="C2" s="2" t="s">
        <v>71</v>
      </c>
      <c r="D2" s="2" t="s">
        <v>2</v>
      </c>
      <c r="E2" s="2" t="s">
        <v>71</v>
      </c>
    </row>
    <row r="3" spans="1:5">
      <c r="A3" s="3" t="s">
        <v>102</v>
      </c>
    </row>
    <row r="4" spans="1:5">
      <c r="A4" s="4" t="s">
        <v>93</v>
      </c>
      <c r="B4" s="7" t="n">
        <v>4.7</v>
      </c>
      <c r="C4" s="10" t="n">
        <v>26</v>
      </c>
      <c r="D4" s="7" t="n">
        <v>40.7</v>
      </c>
      <c r="E4" s="7" t="n">
        <v>52.3</v>
      </c>
    </row>
    <row r="5" spans="1:5">
      <c r="A5" s="3" t="s">
        <v>103</v>
      </c>
    </row>
    <row r="6" spans="1:5">
      <c r="A6" s="4" t="s">
        <v>104</v>
      </c>
      <c r="B6" s="8" t="n">
        <v>0.8</v>
      </c>
      <c r="C6" s="8" t="n">
        <v>0.7</v>
      </c>
      <c r="D6" s="8" t="n">
        <v>1.7</v>
      </c>
      <c r="E6" s="8" t="n">
        <v>1.5</v>
      </c>
    </row>
    <row r="7" spans="1:5">
      <c r="A7" s="4" t="s">
        <v>105</v>
      </c>
      <c r="B7" s="8" t="n">
        <v>0.2</v>
      </c>
      <c r="C7" s="8" t="n">
        <v>0.3</v>
      </c>
      <c r="D7" s="8" t="n">
        <v>0.3</v>
      </c>
      <c r="E7" s="8" t="n">
        <v>0.3</v>
      </c>
    </row>
    <row r="8" spans="1:5">
      <c r="A8" s="4" t="s">
        <v>29</v>
      </c>
      <c r="B8" s="8" t="n">
        <v>0.1</v>
      </c>
      <c r="C8" s="8" t="n">
        <v>-0.1</v>
      </c>
      <c r="D8" s="8" t="n">
        <v>0.4</v>
      </c>
      <c r="E8" s="5" t="n">
        <v>0</v>
      </c>
    </row>
    <row r="9" spans="1:5">
      <c r="A9" s="4" t="s">
        <v>106</v>
      </c>
      <c r="B9" s="8" t="n">
        <v>1.1</v>
      </c>
      <c r="C9" s="8" t="n">
        <v>0.9</v>
      </c>
      <c r="D9" s="8" t="n">
        <v>2.4</v>
      </c>
      <c r="E9" s="8" t="n">
        <v>1.8</v>
      </c>
    </row>
    <row r="10" spans="1:5">
      <c r="A10" s="4" t="s">
        <v>107</v>
      </c>
      <c r="B10" s="7" t="n">
        <v>5.8</v>
      </c>
      <c r="C10" s="7" t="n">
        <v>26.9</v>
      </c>
      <c r="D10" s="7" t="n">
        <v>43.1</v>
      </c>
      <c r="E10" s="7" t="n">
        <v>5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9</v>
      </c>
      <c r="D1" s="2" t="s">
        <v>1</v>
      </c>
    </row>
    <row r="2" spans="1:5">
      <c r="B2" s="2" t="s">
        <v>2</v>
      </c>
      <c r="C2" s="2" t="s">
        <v>71</v>
      </c>
      <c r="D2" s="2" t="s">
        <v>2</v>
      </c>
      <c r="E2" s="2" t="s">
        <v>71</v>
      </c>
    </row>
    <row r="3" spans="1:5">
      <c r="A3" s="4" t="s">
        <v>446</v>
      </c>
    </row>
    <row r="4" spans="1:5">
      <c r="A4" s="3" t="s">
        <v>429</v>
      </c>
    </row>
    <row r="5" spans="1:5">
      <c r="A5" s="4" t="s">
        <v>447</v>
      </c>
      <c r="D5" s="5" t="n">
        <v>114658</v>
      </c>
    </row>
    <row r="6" spans="1:5">
      <c r="A6" s="4" t="s">
        <v>448</v>
      </c>
      <c r="D6" s="5" t="n">
        <v>11817</v>
      </c>
    </row>
    <row r="7" spans="1:5">
      <c r="A7" s="4" t="s">
        <v>449</v>
      </c>
      <c r="D7" s="5" t="n">
        <v>-46689</v>
      </c>
    </row>
    <row r="8" spans="1:5">
      <c r="A8" s="4" t="s">
        <v>450</v>
      </c>
      <c r="D8" s="5" t="n">
        <v>-378</v>
      </c>
    </row>
    <row r="9" spans="1:5">
      <c r="A9" s="4" t="s">
        <v>451</v>
      </c>
      <c r="D9" s="5" t="n">
        <v>0</v>
      </c>
    </row>
    <row r="10" spans="1:5">
      <c r="A10" s="4" t="s">
        <v>452</v>
      </c>
      <c r="B10" s="5" t="n">
        <v>79408</v>
      </c>
      <c r="D10" s="5" t="n">
        <v>79408</v>
      </c>
    </row>
    <row r="11" spans="1:5">
      <c r="A11" s="4" t="s">
        <v>453</v>
      </c>
      <c r="D11" s="9" t="n">
        <v>69.51000000000001</v>
      </c>
    </row>
    <row r="12" spans="1:5">
      <c r="A12" s="4" t="s">
        <v>454</v>
      </c>
      <c r="B12" s="9" t="n">
        <v>86.92</v>
      </c>
      <c r="C12" s="9" t="n">
        <v>86.11</v>
      </c>
      <c r="D12" s="11" t="n">
        <v>86.92</v>
      </c>
      <c r="E12" s="9" t="n">
        <v>86.11</v>
      </c>
    </row>
    <row r="13" spans="1:5">
      <c r="A13" s="4" t="s">
        <v>455</v>
      </c>
      <c r="D13" s="11" t="n">
        <v>71.45999999999999</v>
      </c>
    </row>
    <row r="14" spans="1:5">
      <c r="A14" s="4" t="s">
        <v>456</v>
      </c>
      <c r="D14" s="11" t="n">
        <v>69.83</v>
      </c>
    </row>
    <row r="15" spans="1:5">
      <c r="A15" s="4" t="s">
        <v>457</v>
      </c>
      <c r="D15" s="5" t="n">
        <v>0</v>
      </c>
    </row>
    <row r="16" spans="1:5">
      <c r="A16" s="4" t="s">
        <v>458</v>
      </c>
      <c r="B16" s="9" t="n">
        <v>70.95</v>
      </c>
      <c r="D16" s="9" t="n">
        <v>70.95</v>
      </c>
    </row>
    <row r="17" spans="1:5">
      <c r="A17" s="4" t="s">
        <v>459</v>
      </c>
    </row>
    <row r="18" spans="1:5">
      <c r="A18" s="3" t="s">
        <v>429</v>
      </c>
    </row>
    <row r="19" spans="1:5">
      <c r="A19" s="4" t="s">
        <v>447</v>
      </c>
      <c r="D19" s="5" t="n">
        <v>61800</v>
      </c>
    </row>
    <row r="20" spans="1:5">
      <c r="A20" s="4" t="s">
        <v>448</v>
      </c>
      <c r="D20" s="5" t="n">
        <v>62275</v>
      </c>
    </row>
    <row r="21" spans="1:5">
      <c r="A21" s="4" t="s">
        <v>449</v>
      </c>
      <c r="D21" s="5" t="n">
        <v>-8655</v>
      </c>
    </row>
    <row r="22" spans="1:5">
      <c r="A22" s="4" t="s">
        <v>450</v>
      </c>
      <c r="D22" s="5" t="n">
        <v>-5029</v>
      </c>
    </row>
    <row r="23" spans="1:5">
      <c r="A23" s="4" t="s">
        <v>451</v>
      </c>
      <c r="D23" s="5" t="n">
        <v>0</v>
      </c>
    </row>
    <row r="24" spans="1:5">
      <c r="A24" s="4" t="s">
        <v>452</v>
      </c>
      <c r="B24" s="5" t="n">
        <v>110391</v>
      </c>
      <c r="D24" s="5" t="n">
        <v>110391</v>
      </c>
    </row>
    <row r="25" spans="1:5">
      <c r="A25" s="4" t="s">
        <v>453</v>
      </c>
      <c r="D25" s="9" t="n">
        <v>74.94</v>
      </c>
    </row>
    <row r="26" spans="1:5">
      <c r="A26" s="4" t="s">
        <v>454</v>
      </c>
      <c r="B26" s="10" t="n">
        <v>0</v>
      </c>
      <c r="C26" s="11" t="n">
        <v>88.27</v>
      </c>
      <c r="D26" s="11" t="n">
        <v>73.14</v>
      </c>
      <c r="E26" s="11" t="n">
        <v>75.56999999999999</v>
      </c>
    </row>
    <row r="27" spans="1:5">
      <c r="A27" s="4" t="s">
        <v>455</v>
      </c>
      <c r="D27" s="11" t="n">
        <v>76.94</v>
      </c>
    </row>
    <row r="28" spans="1:5">
      <c r="A28" s="4" t="s">
        <v>456</v>
      </c>
      <c r="D28" s="11" t="n">
        <v>79.7</v>
      </c>
    </row>
    <row r="29" spans="1:5">
      <c r="A29" s="4" t="s">
        <v>457</v>
      </c>
      <c r="D29" s="5" t="n">
        <v>0</v>
      </c>
    </row>
    <row r="30" spans="1:5">
      <c r="A30" s="4" t="s">
        <v>458</v>
      </c>
      <c r="B30" s="9" t="n">
        <v>73.70999999999999</v>
      </c>
      <c r="D30" s="9" t="n">
        <v>73.70999999999999</v>
      </c>
    </row>
    <row r="31" spans="1:5">
      <c r="A31" s="4" t="s">
        <v>435</v>
      </c>
    </row>
    <row r="32" spans="1:5">
      <c r="A32" s="3" t="s">
        <v>429</v>
      </c>
    </row>
    <row r="33" spans="1:5">
      <c r="A33" s="4" t="s">
        <v>447</v>
      </c>
      <c r="D33" s="5" t="n">
        <v>394525</v>
      </c>
    </row>
    <row r="34" spans="1:5">
      <c r="A34" s="4" t="s">
        <v>448</v>
      </c>
      <c r="D34" s="5" t="n">
        <v>65044</v>
      </c>
    </row>
    <row r="35" spans="1:5">
      <c r="A35" s="4" t="s">
        <v>449</v>
      </c>
      <c r="D35" s="5" t="n">
        <v>-94082</v>
      </c>
    </row>
    <row r="36" spans="1:5">
      <c r="A36" s="4" t="s">
        <v>450</v>
      </c>
      <c r="D36" s="5" t="n">
        <v>-4595</v>
      </c>
    </row>
    <row r="37" spans="1:5">
      <c r="A37" s="4" t="s">
        <v>451</v>
      </c>
      <c r="D37" s="5" t="n">
        <v>-55288</v>
      </c>
    </row>
    <row r="38" spans="1:5">
      <c r="A38" s="4" t="s">
        <v>452</v>
      </c>
      <c r="B38" s="5" t="n">
        <v>305604</v>
      </c>
      <c r="D38" s="5" t="n">
        <v>305604</v>
      </c>
    </row>
    <row r="39" spans="1:5">
      <c r="A39" s="4" t="s">
        <v>453</v>
      </c>
      <c r="D39" s="9" t="n">
        <v>90.3</v>
      </c>
    </row>
    <row r="40" spans="1:5">
      <c r="A40" s="4" t="s">
        <v>454</v>
      </c>
      <c r="B40" s="10" t="n">
        <v>0</v>
      </c>
      <c r="C40" s="5" t="n">
        <v>0</v>
      </c>
      <c r="D40" s="11" t="n">
        <v>97.88</v>
      </c>
      <c r="E40" s="11" t="n">
        <v>93.02</v>
      </c>
    </row>
    <row r="41" spans="1:5">
      <c r="A41" s="4" t="s">
        <v>455</v>
      </c>
      <c r="D41" s="11" t="n">
        <v>83.18000000000001</v>
      </c>
    </row>
    <row r="42" spans="1:5">
      <c r="A42" s="4" t="s">
        <v>456</v>
      </c>
      <c r="D42" s="11" t="n">
        <v>95.98</v>
      </c>
    </row>
    <row r="43" spans="1:5">
      <c r="A43" s="4" t="s">
        <v>457</v>
      </c>
      <c r="D43" s="11" t="n">
        <v>83.18000000000001</v>
      </c>
    </row>
    <row r="44" spans="1:5">
      <c r="A44" s="4" t="s">
        <v>458</v>
      </c>
      <c r="B44" s="9" t="n">
        <v>95.31</v>
      </c>
      <c r="D44" s="9" t="n">
        <v>95.31</v>
      </c>
    </row>
    <row r="45" spans="1:5">
      <c r="A45" s="4" t="s">
        <v>437</v>
      </c>
    </row>
    <row r="46" spans="1:5">
      <c r="A46" s="3" t="s">
        <v>429</v>
      </c>
    </row>
    <row r="47" spans="1:5">
      <c r="A47" s="4" t="s">
        <v>447</v>
      </c>
      <c r="D47" s="5" t="n">
        <v>63678</v>
      </c>
    </row>
    <row r="48" spans="1:5">
      <c r="A48" s="4" t="s">
        <v>448</v>
      </c>
      <c r="D48" s="5" t="n">
        <v>65044</v>
      </c>
    </row>
    <row r="49" spans="1:5">
      <c r="A49" s="4" t="s">
        <v>449</v>
      </c>
      <c r="D49" s="5" t="n">
        <v>0</v>
      </c>
    </row>
    <row r="50" spans="1:5">
      <c r="A50" s="4" t="s">
        <v>450</v>
      </c>
      <c r="D50" s="5" t="n">
        <v>-2890</v>
      </c>
    </row>
    <row r="51" spans="1:5">
      <c r="A51" s="4" t="s">
        <v>451</v>
      </c>
      <c r="D51" s="5" t="n">
        <v>0</v>
      </c>
    </row>
    <row r="52" spans="1:5">
      <c r="A52" s="4" t="s">
        <v>452</v>
      </c>
      <c r="B52" s="5" t="n">
        <v>125832</v>
      </c>
      <c r="D52" s="5" t="n">
        <v>125832</v>
      </c>
    </row>
    <row r="53" spans="1:5">
      <c r="A53" s="4" t="s">
        <v>453</v>
      </c>
      <c r="D53" s="9" t="n">
        <v>80.45999999999999</v>
      </c>
    </row>
    <row r="54" spans="1:5">
      <c r="A54" s="4" t="s">
        <v>454</v>
      </c>
      <c r="B54" s="10" t="n">
        <v>0</v>
      </c>
      <c r="C54" s="5" t="n">
        <v>0</v>
      </c>
      <c r="D54" s="11" t="n">
        <v>79.69</v>
      </c>
      <c r="E54" s="11" t="n">
        <v>80.45999999999999</v>
      </c>
    </row>
    <row r="55" spans="1:5">
      <c r="A55" s="4" t="s">
        <v>455</v>
      </c>
      <c r="D55" s="5" t="n">
        <v>0</v>
      </c>
    </row>
    <row r="56" spans="1:5">
      <c r="A56" s="4" t="s">
        <v>456</v>
      </c>
      <c r="D56" s="11" t="n">
        <v>79.90000000000001</v>
      </c>
    </row>
    <row r="57" spans="1:5">
      <c r="A57" s="4" t="s">
        <v>457</v>
      </c>
      <c r="D57" s="5" t="n">
        <v>0</v>
      </c>
    </row>
    <row r="58" spans="1:5">
      <c r="A58" s="4" t="s">
        <v>458</v>
      </c>
      <c r="B58" s="9" t="n">
        <v>80.06999999999999</v>
      </c>
      <c r="D58" s="9" t="n">
        <v>80.06999999999999</v>
      </c>
    </row>
    <row r="59" spans="1:5">
      <c r="A59" s="4" t="s">
        <v>439</v>
      </c>
    </row>
    <row r="60" spans="1:5">
      <c r="A60" s="3" t="s">
        <v>429</v>
      </c>
    </row>
    <row r="61" spans="1:5">
      <c r="A61" s="4" t="s">
        <v>447</v>
      </c>
      <c r="D61" s="5" t="n">
        <v>0</v>
      </c>
    </row>
    <row r="62" spans="1:5">
      <c r="A62" s="4" t="s">
        <v>448</v>
      </c>
      <c r="D62" s="5" t="n">
        <v>32504</v>
      </c>
    </row>
    <row r="63" spans="1:5">
      <c r="A63" s="4" t="s">
        <v>449</v>
      </c>
      <c r="D63" s="5" t="n">
        <v>0</v>
      </c>
    </row>
    <row r="64" spans="1:5">
      <c r="A64" s="4" t="s">
        <v>450</v>
      </c>
      <c r="D64" s="5" t="n">
        <v>-1044</v>
      </c>
    </row>
    <row r="65" spans="1:5">
      <c r="A65" s="4" t="s">
        <v>451</v>
      </c>
      <c r="D65" s="5" t="n">
        <v>0</v>
      </c>
    </row>
    <row r="66" spans="1:5">
      <c r="A66" s="4" t="s">
        <v>452</v>
      </c>
      <c r="B66" s="5" t="n">
        <v>31460</v>
      </c>
      <c r="D66" s="5" t="n">
        <v>31460</v>
      </c>
    </row>
    <row r="67" spans="1:5">
      <c r="A67" s="4" t="s">
        <v>453</v>
      </c>
      <c r="D67" s="10" t="n">
        <v>0</v>
      </c>
    </row>
    <row r="68" spans="1:5">
      <c r="A68" s="4" t="s">
        <v>454</v>
      </c>
      <c r="B68" s="10" t="n">
        <v>0</v>
      </c>
      <c r="C68" s="10" t="n">
        <v>0</v>
      </c>
      <c r="D68" s="11" t="n">
        <v>79.69</v>
      </c>
      <c r="E68" s="10" t="n">
        <v>0</v>
      </c>
    </row>
    <row r="69" spans="1:5">
      <c r="A69" s="4" t="s">
        <v>455</v>
      </c>
      <c r="D69" s="5" t="n">
        <v>0</v>
      </c>
    </row>
    <row r="70" spans="1:5">
      <c r="A70" s="4" t="s">
        <v>456</v>
      </c>
      <c r="D70" s="11" t="n">
        <v>79.69</v>
      </c>
    </row>
    <row r="71" spans="1:5">
      <c r="A71" s="4" t="s">
        <v>457</v>
      </c>
      <c r="D71" s="5" t="n">
        <v>0</v>
      </c>
    </row>
    <row r="72" spans="1:5">
      <c r="A72" s="4" t="s">
        <v>458</v>
      </c>
      <c r="B72" s="9" t="n">
        <v>79.69</v>
      </c>
      <c r="D72" s="9" t="n">
        <v>79.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9</v>
      </c>
      <c r="D1" s="2" t="s">
        <v>1</v>
      </c>
    </row>
    <row r="2" spans="1:5">
      <c r="B2" s="2" t="s">
        <v>2</v>
      </c>
      <c r="C2" s="2" t="s">
        <v>71</v>
      </c>
      <c r="D2" s="2" t="s">
        <v>2</v>
      </c>
      <c r="E2" s="2" t="s">
        <v>71</v>
      </c>
    </row>
    <row r="3" spans="1:5">
      <c r="A3" s="4" t="s">
        <v>461</v>
      </c>
    </row>
    <row r="4" spans="1:5">
      <c r="A4" s="3" t="s">
        <v>429</v>
      </c>
    </row>
    <row r="5" spans="1:5">
      <c r="A5" s="4" t="s">
        <v>462</v>
      </c>
      <c r="B5" s="9" t="n">
        <v>86.92</v>
      </c>
      <c r="C5" s="9" t="n">
        <v>86.11</v>
      </c>
      <c r="D5" s="9" t="n">
        <v>86.92</v>
      </c>
      <c r="E5" s="9" t="n">
        <v>86.11</v>
      </c>
    </row>
    <row r="6" spans="1:5">
      <c r="A6" s="4" t="s">
        <v>463</v>
      </c>
    </row>
    <row r="7" spans="1:5">
      <c r="A7" s="3" t="s">
        <v>429</v>
      </c>
    </row>
    <row r="8" spans="1:5">
      <c r="A8" s="4" t="s">
        <v>462</v>
      </c>
      <c r="B8" s="5" t="n">
        <v>0</v>
      </c>
      <c r="C8" s="11" t="n">
        <v>88.27</v>
      </c>
      <c r="D8" s="11" t="n">
        <v>73.14</v>
      </c>
      <c r="E8" s="11" t="n">
        <v>75.56999999999999</v>
      </c>
    </row>
    <row r="9" spans="1:5">
      <c r="A9" s="4" t="s">
        <v>435</v>
      </c>
    </row>
    <row r="10" spans="1:5">
      <c r="A10" s="3" t="s">
        <v>429</v>
      </c>
    </row>
    <row r="11" spans="1:5">
      <c r="A11" s="4" t="s">
        <v>462</v>
      </c>
      <c r="B11" s="5" t="n">
        <v>0</v>
      </c>
      <c r="C11" s="5" t="n">
        <v>0</v>
      </c>
      <c r="D11" s="11" t="n">
        <v>97.88</v>
      </c>
      <c r="E11" s="11" t="n">
        <v>93.02</v>
      </c>
    </row>
    <row r="12" spans="1:5">
      <c r="A12" s="4" t="s">
        <v>437</v>
      </c>
    </row>
    <row r="13" spans="1:5">
      <c r="A13" s="3" t="s">
        <v>429</v>
      </c>
    </row>
    <row r="14" spans="1:5">
      <c r="A14" s="4" t="s">
        <v>462</v>
      </c>
      <c r="B14" s="10" t="n">
        <v>0</v>
      </c>
      <c r="C14" s="10" t="n">
        <v>0</v>
      </c>
      <c r="D14" s="9" t="n">
        <v>79.69</v>
      </c>
      <c r="E14" s="9" t="n">
        <v>80.45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464</v>
      </c>
      <c r="B1" s="2" t="s">
        <v>69</v>
      </c>
      <c r="C1" s="2" t="s">
        <v>1</v>
      </c>
    </row>
    <row r="2" spans="1:5">
      <c r="B2" s="2" t="s">
        <v>2</v>
      </c>
      <c r="C2" s="2" t="s">
        <v>2</v>
      </c>
      <c r="D2" s="2" t="s">
        <v>71</v>
      </c>
      <c r="E2" s="2" t="s">
        <v>23</v>
      </c>
    </row>
    <row r="3" spans="1:5">
      <c r="A3" s="3" t="s">
        <v>429</v>
      </c>
    </row>
    <row r="4" spans="1:5">
      <c r="A4" s="4" t="s">
        <v>465</v>
      </c>
      <c r="E4" s="5" t="n">
        <v>1543</v>
      </c>
    </row>
    <row r="5" spans="1:5">
      <c r="A5" s="4" t="s">
        <v>466</v>
      </c>
      <c r="E5" s="9" t="n">
        <v>80.01000000000001</v>
      </c>
    </row>
    <row r="6" spans="1:5">
      <c r="A6" s="4" t="s">
        <v>467</v>
      </c>
      <c r="C6" s="5" t="n">
        <v>0</v>
      </c>
    </row>
    <row r="7" spans="1:5">
      <c r="A7" s="4" t="s">
        <v>468</v>
      </c>
      <c r="C7" s="5" t="n">
        <v>0</v>
      </c>
    </row>
    <row r="8" spans="1:5">
      <c r="A8" s="4" t="s">
        <v>469</v>
      </c>
      <c r="B8" s="5" t="n">
        <v>0</v>
      </c>
    </row>
    <row r="9" spans="1:5">
      <c r="A9" s="4" t="s">
        <v>470</v>
      </c>
      <c r="C9" s="5" t="n">
        <v>0</v>
      </c>
    </row>
    <row r="10" spans="1:5">
      <c r="A10" s="4" t="s">
        <v>471</v>
      </c>
      <c r="C10" s="5" t="n">
        <v>56195</v>
      </c>
      <c r="D10" s="5" t="n">
        <v>35430</v>
      </c>
    </row>
    <row r="11" spans="1:5">
      <c r="A11" s="4" t="s">
        <v>472</v>
      </c>
    </row>
    <row r="12" spans="1:5">
      <c r="A12" s="3" t="s">
        <v>429</v>
      </c>
    </row>
    <row r="13" spans="1:5">
      <c r="A13" s="4" t="s">
        <v>473</v>
      </c>
      <c r="C13" s="4" t="s">
        <v>474</v>
      </c>
    </row>
    <row r="14" spans="1:5">
      <c r="A14" s="4" t="s">
        <v>475</v>
      </c>
    </row>
    <row r="15" spans="1:5">
      <c r="A15" s="3" t="s">
        <v>429</v>
      </c>
    </row>
    <row r="16" spans="1:5">
      <c r="A16" s="4" t="s">
        <v>473</v>
      </c>
      <c r="C16" s="4" t="s">
        <v>476</v>
      </c>
    </row>
    <row r="17" spans="1:5">
      <c r="A17" s="4" t="s">
        <v>463</v>
      </c>
    </row>
    <row r="18" spans="1:5">
      <c r="A18" s="3" t="s">
        <v>429</v>
      </c>
    </row>
    <row r="19" spans="1:5">
      <c r="A19" s="4" t="s">
        <v>477</v>
      </c>
      <c r="C19" s="5" t="n">
        <v>1</v>
      </c>
    </row>
    <row r="20" spans="1:5">
      <c r="A20" s="4" t="s">
        <v>439</v>
      </c>
    </row>
    <row r="21" spans="1:5">
      <c r="A21" s="3" t="s">
        <v>429</v>
      </c>
    </row>
    <row r="22" spans="1:5">
      <c r="A22" s="4" t="s">
        <v>473</v>
      </c>
      <c r="C22" s="4" t="s">
        <v>476</v>
      </c>
    </row>
    <row r="23" spans="1:5">
      <c r="A23" s="4" t="s">
        <v>478</v>
      </c>
    </row>
    <row r="24" spans="1:5">
      <c r="A24" s="3" t="s">
        <v>429</v>
      </c>
    </row>
    <row r="25" spans="1:5">
      <c r="A25" s="4" t="s">
        <v>479</v>
      </c>
      <c r="C25" s="4" t="s">
        <v>480</v>
      </c>
    </row>
    <row r="26" spans="1:5">
      <c r="A26" s="4" t="s">
        <v>481</v>
      </c>
    </row>
    <row r="27" spans="1:5">
      <c r="A27" s="3" t="s">
        <v>429</v>
      </c>
    </row>
    <row r="28" spans="1:5">
      <c r="A28" s="4" t="s">
        <v>479</v>
      </c>
      <c r="C28" s="4" t="s">
        <v>482</v>
      </c>
    </row>
    <row r="29" spans="1:5">
      <c r="A29" s="4" t="s">
        <v>483</v>
      </c>
    </row>
    <row r="30" spans="1:5">
      <c r="A30" s="3" t="s">
        <v>429</v>
      </c>
    </row>
    <row r="31" spans="1:5">
      <c r="A31" s="4" t="s">
        <v>484</v>
      </c>
      <c r="B31" s="5" t="n">
        <v>1045000</v>
      </c>
      <c r="C31" s="5" t="n">
        <v>1045000</v>
      </c>
    </row>
    <row r="32" spans="1:5">
      <c r="A32" s="4" t="s">
        <v>485</v>
      </c>
      <c r="B32" s="5" t="n">
        <v>762796</v>
      </c>
      <c r="C32" s="5" t="n">
        <v>762796</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6</v>
      </c>
      <c r="B1" s="2" t="s">
        <v>69</v>
      </c>
      <c r="C1" s="2" t="s">
        <v>1</v>
      </c>
    </row>
    <row r="2" spans="1:3">
      <c r="B2" s="2" t="s">
        <v>424</v>
      </c>
      <c r="C2" s="2" t="s">
        <v>424</v>
      </c>
    </row>
    <row r="3" spans="1:3">
      <c r="A3" s="3" t="s">
        <v>487</v>
      </c>
    </row>
    <row r="4" spans="1:3">
      <c r="A4" s="4" t="s">
        <v>488</v>
      </c>
      <c r="B4" s="7" t="n">
        <v>16.9</v>
      </c>
      <c r="C4" s="7" t="n">
        <v>16.9</v>
      </c>
    </row>
    <row r="5" spans="1:3">
      <c r="A5" s="4" t="s">
        <v>489</v>
      </c>
      <c r="C5" s="4" t="s">
        <v>490</v>
      </c>
    </row>
    <row r="6" spans="1:3">
      <c r="A6" s="4" t="s">
        <v>491</v>
      </c>
      <c r="B6" s="7" t="n">
        <v>12.2</v>
      </c>
      <c r="C6" s="7" t="n">
        <v>12.2</v>
      </c>
    </row>
    <row r="7" spans="1:3">
      <c r="A7" s="4" t="s">
        <v>492</v>
      </c>
      <c r="B7" s="4" t="s">
        <v>493</v>
      </c>
    </row>
    <row r="8" spans="1:3">
      <c r="A8" s="4" t="s">
        <v>472</v>
      </c>
    </row>
    <row r="9" spans="1:3">
      <c r="A9" s="3" t="s">
        <v>487</v>
      </c>
    </row>
    <row r="10" spans="1:3">
      <c r="A10" s="4" t="s">
        <v>494</v>
      </c>
      <c r="C10" s="4" t="s">
        <v>493</v>
      </c>
    </row>
    <row r="11" spans="1:3">
      <c r="A11" s="4" t="s">
        <v>475</v>
      </c>
    </row>
    <row r="12" spans="1:3">
      <c r="A12" s="3" t="s">
        <v>487</v>
      </c>
    </row>
    <row r="13" spans="1:3">
      <c r="A13" s="4" t="s">
        <v>494</v>
      </c>
      <c r="C13"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9</v>
      </c>
      <c r="D1" s="2" t="s">
        <v>1</v>
      </c>
    </row>
    <row r="2" spans="1:5">
      <c r="B2" s="2" t="s">
        <v>2</v>
      </c>
      <c r="C2" s="2" t="s">
        <v>71</v>
      </c>
      <c r="D2" s="2" t="s">
        <v>2</v>
      </c>
      <c r="E2" s="2" t="s">
        <v>71</v>
      </c>
    </row>
    <row r="3" spans="1:5">
      <c r="A3" s="3" t="s">
        <v>497</v>
      </c>
    </row>
    <row r="4" spans="1:5">
      <c r="A4" s="4" t="s">
        <v>498</v>
      </c>
      <c r="D4" s="7" t="n">
        <v>-3.2</v>
      </c>
      <c r="E4" s="7" t="n">
        <v>-14.9</v>
      </c>
    </row>
    <row r="5" spans="1:5">
      <c r="A5" s="4" t="s">
        <v>499</v>
      </c>
    </row>
    <row r="6" spans="1:5">
      <c r="A6" s="3" t="s">
        <v>497</v>
      </c>
    </row>
    <row r="7" spans="1:5">
      <c r="A7" s="4" t="s">
        <v>498</v>
      </c>
      <c r="B7" s="7" t="n">
        <v>11.9</v>
      </c>
      <c r="C7" s="7" t="n">
        <v>-10.9</v>
      </c>
      <c r="D7" s="8" t="n">
        <v>-3.2</v>
      </c>
      <c r="E7" s="8" t="n">
        <v>-14.9</v>
      </c>
    </row>
    <row r="8" spans="1:5">
      <c r="A8" s="4" t="s">
        <v>500</v>
      </c>
    </row>
    <row r="9" spans="1:5">
      <c r="A9" s="3" t="s">
        <v>497</v>
      </c>
    </row>
    <row r="10" spans="1:5">
      <c r="A10" s="4" t="s">
        <v>501</v>
      </c>
      <c r="B10" s="8" t="n">
        <v>0.2</v>
      </c>
      <c r="C10" s="5" t="n">
        <v>0</v>
      </c>
      <c r="D10" s="8" t="n">
        <v>0.1</v>
      </c>
      <c r="E10" s="5" t="n">
        <v>0</v>
      </c>
    </row>
    <row r="11" spans="1:5">
      <c r="A11" s="4" t="s">
        <v>502</v>
      </c>
    </row>
    <row r="12" spans="1:5">
      <c r="A12" s="3" t="s">
        <v>497</v>
      </c>
    </row>
    <row r="13" spans="1:5">
      <c r="A13" s="4" t="s">
        <v>501</v>
      </c>
      <c r="B13" s="8" t="n">
        <v>-5.2</v>
      </c>
      <c r="C13" s="5" t="n">
        <v>1</v>
      </c>
      <c r="D13" s="8" t="n">
        <v>-9.800000000000001</v>
      </c>
      <c r="E13" s="8" t="n">
        <v>3.7</v>
      </c>
    </row>
    <row r="14" spans="1:5">
      <c r="A14" s="4" t="s">
        <v>503</v>
      </c>
    </row>
    <row r="15" spans="1:5">
      <c r="A15" s="3" t="s">
        <v>497</v>
      </c>
    </row>
    <row r="16" spans="1:5">
      <c r="A16" s="4" t="s">
        <v>501</v>
      </c>
      <c r="B16" s="8" t="n">
        <v>-4.9</v>
      </c>
      <c r="C16" s="8" t="n">
        <v>2.6</v>
      </c>
      <c r="D16" s="8" t="n">
        <v>-9.6</v>
      </c>
      <c r="E16" s="5" t="n">
        <v>7</v>
      </c>
    </row>
    <row r="17" spans="1:5">
      <c r="A17" s="4" t="s">
        <v>504</v>
      </c>
    </row>
    <row r="18" spans="1:5">
      <c r="A18" s="3" t="s">
        <v>497</v>
      </c>
    </row>
    <row r="19" spans="1:5">
      <c r="A19" s="4" t="s">
        <v>501</v>
      </c>
      <c r="B19" s="8" t="n">
        <v>0.1</v>
      </c>
      <c r="C19" s="8" t="n">
        <v>1.6</v>
      </c>
      <c r="D19" s="8" t="n">
        <v>0.1</v>
      </c>
      <c r="E19" s="8" t="n">
        <v>3.3</v>
      </c>
    </row>
    <row r="20" spans="1:5">
      <c r="A20" s="4" t="s">
        <v>505</v>
      </c>
    </row>
    <row r="21" spans="1:5">
      <c r="A21" s="3" t="s">
        <v>497</v>
      </c>
    </row>
    <row r="22" spans="1:5">
      <c r="A22" s="4" t="s">
        <v>498</v>
      </c>
      <c r="B22" s="8" t="n">
        <v>11.6</v>
      </c>
      <c r="C22" s="8" t="n">
        <v>-6.9</v>
      </c>
      <c r="D22" s="8" t="n">
        <v>-4.7</v>
      </c>
      <c r="E22" s="5" t="n">
        <v>-10</v>
      </c>
    </row>
    <row r="23" spans="1:5">
      <c r="A23" s="4" t="s">
        <v>506</v>
      </c>
    </row>
    <row r="24" spans="1:5">
      <c r="A24" s="3" t="s">
        <v>497</v>
      </c>
    </row>
    <row r="25" spans="1:5">
      <c r="A25" s="4" t="s">
        <v>498</v>
      </c>
      <c r="B25" s="7" t="n">
        <v>0.3</v>
      </c>
      <c r="C25" s="10" t="n">
        <v>-4</v>
      </c>
      <c r="D25" s="7" t="n">
        <v>1.5</v>
      </c>
      <c r="E25" s="7" t="n">
        <v>-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1"/>
  </cols>
  <sheetData>
    <row r="1" spans="1:5">
      <c r="A1" s="1" t="s">
        <v>507</v>
      </c>
      <c r="B1" s="2" t="s">
        <v>508</v>
      </c>
      <c r="C1" s="2" t="s">
        <v>509</v>
      </c>
      <c r="D1" s="2" t="s">
        <v>510</v>
      </c>
      <c r="E1" s="2" t="s">
        <v>511</v>
      </c>
    </row>
    <row r="2" spans="1:5">
      <c r="A2" s="4" t="s">
        <v>512</v>
      </c>
    </row>
    <row r="3" spans="1:5">
      <c r="A3" s="3" t="s">
        <v>513</v>
      </c>
    </row>
    <row r="4" spans="1:5">
      <c r="A4" s="4" t="s">
        <v>514</v>
      </c>
      <c r="E4" s="8" t="n">
        <v>26.8</v>
      </c>
    </row>
    <row r="5" spans="1:5">
      <c r="A5" s="4" t="s">
        <v>515</v>
      </c>
    </row>
    <row r="6" spans="1:5">
      <c r="A6" s="3" t="s">
        <v>513</v>
      </c>
    </row>
    <row r="7" spans="1:5">
      <c r="A7" s="4" t="s">
        <v>514</v>
      </c>
      <c r="E7" s="8" t="n">
        <v>185.4</v>
      </c>
    </row>
    <row r="8" spans="1:5">
      <c r="A8" s="4" t="s">
        <v>516</v>
      </c>
    </row>
    <row r="9" spans="1:5">
      <c r="A9" s="3" t="s">
        <v>513</v>
      </c>
    </row>
    <row r="10" spans="1:5">
      <c r="A10" s="4" t="s">
        <v>514</v>
      </c>
      <c r="E10" s="8" t="n">
        <v>1.1</v>
      </c>
    </row>
    <row r="11" spans="1:5">
      <c r="A11" s="4" t="s">
        <v>517</v>
      </c>
    </row>
    <row r="12" spans="1:5">
      <c r="A12" s="3" t="s">
        <v>513</v>
      </c>
    </row>
    <row r="13" spans="1:5">
      <c r="A13" s="4" t="s">
        <v>518</v>
      </c>
      <c r="E13" s="5" t="n">
        <v>3890000</v>
      </c>
    </row>
    <row r="14" spans="1:5">
      <c r="A14" s="4" t="s">
        <v>519</v>
      </c>
    </row>
    <row r="15" spans="1:5">
      <c r="A15" s="3" t="s">
        <v>513</v>
      </c>
    </row>
    <row r="16" spans="1:5">
      <c r="A16" s="4" t="s">
        <v>514</v>
      </c>
      <c r="E16" s="8" t="n">
        <v>184.3</v>
      </c>
    </row>
    <row r="17" spans="1:5">
      <c r="A17" s="4" t="s">
        <v>520</v>
      </c>
    </row>
    <row r="18" spans="1:5">
      <c r="A18" s="3" t="s">
        <v>513</v>
      </c>
    </row>
    <row r="19" spans="1:5">
      <c r="A19" s="4" t="s">
        <v>521</v>
      </c>
      <c r="E19" s="12" t="n">
        <v>406904</v>
      </c>
    </row>
    <row r="20" spans="1:5">
      <c r="A20" s="4" t="s">
        <v>522</v>
      </c>
    </row>
    <row r="21" spans="1:5">
      <c r="A21" s="3" t="s">
        <v>513</v>
      </c>
    </row>
    <row r="22" spans="1:5">
      <c r="A22" s="4" t="s">
        <v>514</v>
      </c>
      <c r="E22" s="8" t="n">
        <v>5.4</v>
      </c>
    </row>
    <row r="23" spans="1:5">
      <c r="A23" s="4" t="s">
        <v>523</v>
      </c>
    </row>
    <row r="24" spans="1:5">
      <c r="A24" s="3" t="s">
        <v>513</v>
      </c>
    </row>
    <row r="25" spans="1:5">
      <c r="A25" s="4" t="s">
        <v>524</v>
      </c>
      <c r="B25" s="4" t="s">
        <v>525</v>
      </c>
      <c r="C25" s="4" t="s">
        <v>525</v>
      </c>
      <c r="D25" s="4" t="s">
        <v>526</v>
      </c>
    </row>
    <row r="26" spans="1:5">
      <c r="A26" s="4" t="s">
        <v>527</v>
      </c>
    </row>
    <row r="27" spans="1:5">
      <c r="A27" s="3" t="s">
        <v>513</v>
      </c>
    </row>
    <row r="28" spans="1:5">
      <c r="A28" s="4" t="s">
        <v>524</v>
      </c>
      <c r="B28" s="4" t="s">
        <v>528</v>
      </c>
      <c r="C28" s="4" t="s">
        <v>528</v>
      </c>
      <c r="D28" s="4" t="s">
        <v>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3</v>
      </c>
    </row>
    <row r="2" spans="1:3">
      <c r="A2" s="3" t="s">
        <v>530</v>
      </c>
    </row>
    <row r="3" spans="1:3">
      <c r="A3" s="4" t="s">
        <v>531</v>
      </c>
      <c r="B3" s="7" t="n">
        <v>10.4</v>
      </c>
      <c r="C3" s="7" t="n">
        <v>5.8</v>
      </c>
    </row>
    <row r="4" spans="1:3">
      <c r="A4" s="4" t="s">
        <v>532</v>
      </c>
      <c r="B4" s="5" t="n">
        <v>0</v>
      </c>
      <c r="C4" s="5" t="n">
        <v>0</v>
      </c>
    </row>
    <row r="5" spans="1:3">
      <c r="A5" s="4" t="s">
        <v>533</v>
      </c>
      <c r="B5" s="8" t="n">
        <v>10.4</v>
      </c>
      <c r="C5" s="8" t="n">
        <v>5.8</v>
      </c>
    </row>
    <row r="6" spans="1:3">
      <c r="A6" s="4" t="s">
        <v>534</v>
      </c>
      <c r="B6" s="8" t="n">
        <v>2.8</v>
      </c>
      <c r="C6" s="8" t="n">
        <v>1.7</v>
      </c>
    </row>
    <row r="7" spans="1:3">
      <c r="A7" s="4" t="s">
        <v>535</v>
      </c>
      <c r="B7" s="8" t="n">
        <v>7.6</v>
      </c>
      <c r="C7" s="8" t="n">
        <v>4.1</v>
      </c>
    </row>
    <row r="8" spans="1:3">
      <c r="A8" s="3" t="s">
        <v>536</v>
      </c>
    </row>
    <row r="9" spans="1:3">
      <c r="A9" s="4" t="s">
        <v>537</v>
      </c>
      <c r="B9" s="8" t="n">
        <v>-2.8</v>
      </c>
      <c r="C9" s="8" t="n">
        <v>-1.8</v>
      </c>
    </row>
    <row r="10" spans="1:3">
      <c r="A10" s="4" t="s">
        <v>532</v>
      </c>
      <c r="B10" s="5" t="n">
        <v>0</v>
      </c>
      <c r="C10" s="5" t="n">
        <v>0</v>
      </c>
    </row>
    <row r="11" spans="1:3">
      <c r="A11" s="4" t="s">
        <v>538</v>
      </c>
      <c r="B11" s="8" t="n">
        <v>-2.8</v>
      </c>
      <c r="C11" s="8" t="n">
        <v>-1.8</v>
      </c>
    </row>
    <row r="12" spans="1:3">
      <c r="A12" s="4" t="s">
        <v>534</v>
      </c>
      <c r="B12" s="8" t="n">
        <v>-2.8</v>
      </c>
      <c r="C12" s="8" t="n">
        <v>-1.7</v>
      </c>
    </row>
    <row r="13" spans="1:3">
      <c r="A13" s="4" t="s">
        <v>535</v>
      </c>
      <c r="B13" s="5" t="n">
        <v>0</v>
      </c>
      <c r="C13" s="8" t="n">
        <v>-0.1</v>
      </c>
    </row>
    <row r="14" spans="1:3">
      <c r="A14" s="4" t="s">
        <v>539</v>
      </c>
    </row>
    <row r="15" spans="1:3">
      <c r="A15" s="3" t="s">
        <v>530</v>
      </c>
    </row>
    <row r="16" spans="1:3">
      <c r="A16" s="4" t="s">
        <v>531</v>
      </c>
      <c r="B16" s="8" t="n">
        <v>10.4</v>
      </c>
      <c r="C16" s="8" t="n">
        <v>3.3</v>
      </c>
    </row>
    <row r="17" spans="1:3">
      <c r="A17" s="4" t="s">
        <v>532</v>
      </c>
      <c r="B17" s="5" t="n">
        <v>0</v>
      </c>
      <c r="C17" s="5" t="n">
        <v>0</v>
      </c>
    </row>
    <row r="18" spans="1:3">
      <c r="A18" s="4" t="s">
        <v>533</v>
      </c>
      <c r="B18" s="8" t="n">
        <v>10.4</v>
      </c>
      <c r="C18" s="8" t="n">
        <v>3.3</v>
      </c>
    </row>
    <row r="19" spans="1:3">
      <c r="A19" s="4" t="s">
        <v>534</v>
      </c>
      <c r="B19" s="8" t="n">
        <v>2.8</v>
      </c>
      <c r="C19" s="5" t="n">
        <v>1</v>
      </c>
    </row>
    <row r="20" spans="1:3">
      <c r="A20" s="4" t="s">
        <v>535</v>
      </c>
      <c r="B20" s="8" t="n">
        <v>7.6</v>
      </c>
      <c r="C20" s="8" t="n">
        <v>2.3</v>
      </c>
    </row>
    <row r="21" spans="1:3">
      <c r="A21" s="3" t="s">
        <v>536</v>
      </c>
    </row>
    <row r="22" spans="1:3">
      <c r="A22" s="4" t="s">
        <v>537</v>
      </c>
      <c r="B22" s="8" t="n">
        <v>-2.8</v>
      </c>
      <c r="C22" s="5" t="n">
        <v>-1</v>
      </c>
    </row>
    <row r="23" spans="1:3">
      <c r="A23" s="4" t="s">
        <v>532</v>
      </c>
      <c r="B23" s="5" t="n">
        <v>0</v>
      </c>
      <c r="C23" s="5" t="n">
        <v>0</v>
      </c>
    </row>
    <row r="24" spans="1:3">
      <c r="A24" s="4" t="s">
        <v>538</v>
      </c>
      <c r="B24" s="8" t="n">
        <v>-2.8</v>
      </c>
      <c r="C24" s="5" t="n">
        <v>-1</v>
      </c>
    </row>
    <row r="25" spans="1:3">
      <c r="A25" s="4" t="s">
        <v>534</v>
      </c>
      <c r="B25" s="8" t="n">
        <v>-2.8</v>
      </c>
      <c r="C25" s="5" t="n">
        <v>-1</v>
      </c>
    </row>
    <row r="26" spans="1:3">
      <c r="A26" s="4" t="s">
        <v>535</v>
      </c>
      <c r="B26" s="10" t="n">
        <v>0</v>
      </c>
      <c r="C26" s="5" t="n">
        <v>0</v>
      </c>
    </row>
    <row r="27" spans="1:3">
      <c r="A27" s="4" t="s">
        <v>540</v>
      </c>
    </row>
    <row r="28" spans="1:3">
      <c r="A28" s="3" t="s">
        <v>530</v>
      </c>
    </row>
    <row r="29" spans="1:3">
      <c r="A29" s="4" t="s">
        <v>531</v>
      </c>
      <c r="C29" s="8" t="n">
        <v>2.5</v>
      </c>
    </row>
    <row r="30" spans="1:3">
      <c r="A30" s="4" t="s">
        <v>532</v>
      </c>
      <c r="C30" s="5" t="n">
        <v>0</v>
      </c>
    </row>
    <row r="31" spans="1:3">
      <c r="A31" s="4" t="s">
        <v>533</v>
      </c>
      <c r="C31" s="8" t="n">
        <v>2.5</v>
      </c>
    </row>
    <row r="32" spans="1:3">
      <c r="A32" s="4" t="s">
        <v>534</v>
      </c>
      <c r="C32" s="8" t="n">
        <v>0.7</v>
      </c>
    </row>
    <row r="33" spans="1:3">
      <c r="A33" s="4" t="s">
        <v>535</v>
      </c>
      <c r="C33" s="8" t="n">
        <v>1.8</v>
      </c>
    </row>
    <row r="34" spans="1:3">
      <c r="A34" s="3" t="s">
        <v>536</v>
      </c>
    </row>
    <row r="35" spans="1:3">
      <c r="A35" s="4" t="s">
        <v>537</v>
      </c>
      <c r="C35" s="8" t="n">
        <v>-0.8</v>
      </c>
    </row>
    <row r="36" spans="1:3">
      <c r="A36" s="4" t="s">
        <v>532</v>
      </c>
      <c r="C36" s="5" t="n">
        <v>0</v>
      </c>
    </row>
    <row r="37" spans="1:3">
      <c r="A37" s="4" t="s">
        <v>538</v>
      </c>
      <c r="C37" s="8" t="n">
        <v>-0.8</v>
      </c>
    </row>
    <row r="38" spans="1:3">
      <c r="A38" s="4" t="s">
        <v>534</v>
      </c>
      <c r="C38" s="8" t="n">
        <v>-0.7</v>
      </c>
    </row>
    <row r="39" spans="1:3">
      <c r="A39" s="4" t="s">
        <v>535</v>
      </c>
      <c r="C39" s="7"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s>
  <sheetData>
    <row r="1" spans="1:7">
      <c r="A1" s="1" t="s">
        <v>541</v>
      </c>
      <c r="B1" s="2" t="s">
        <v>69</v>
      </c>
      <c r="C1" s="2" t="s">
        <v>1</v>
      </c>
    </row>
    <row r="2" spans="1:7">
      <c r="B2" s="2" t="s">
        <v>424</v>
      </c>
      <c r="C2" s="2" t="s">
        <v>424</v>
      </c>
      <c r="D2" s="2" t="s">
        <v>508</v>
      </c>
      <c r="E2" s="2" t="s">
        <v>509</v>
      </c>
      <c r="F2" s="2" t="s">
        <v>510</v>
      </c>
      <c r="G2" s="2" t="s">
        <v>542</v>
      </c>
    </row>
    <row r="3" spans="1:7">
      <c r="A3" s="3" t="s">
        <v>513</v>
      </c>
    </row>
    <row r="4" spans="1:7">
      <c r="A4" s="4" t="s">
        <v>543</v>
      </c>
      <c r="C4" s="4" t="s">
        <v>493</v>
      </c>
    </row>
    <row r="5" spans="1:7">
      <c r="A5" s="4" t="s">
        <v>544</v>
      </c>
      <c r="B5" s="10" t="n">
        <v>7600000</v>
      </c>
      <c r="C5" s="10" t="n">
        <v>7600000</v>
      </c>
      <c r="G5" s="10" t="n">
        <v>4000000</v>
      </c>
    </row>
    <row r="6" spans="1:7">
      <c r="A6" s="4" t="s">
        <v>545</v>
      </c>
      <c r="C6" s="5" t="n">
        <v>100000</v>
      </c>
    </row>
    <row r="7" spans="1:7">
      <c r="A7" s="4" t="s">
        <v>546</v>
      </c>
      <c r="B7" s="5" t="n">
        <v>400000</v>
      </c>
      <c r="C7" s="5" t="n">
        <v>400000</v>
      </c>
      <c r="G7" s="5" t="n">
        <v>100000</v>
      </c>
    </row>
    <row r="8" spans="1:7">
      <c r="A8" s="4" t="s">
        <v>547</v>
      </c>
      <c r="B8" s="5" t="n">
        <v>0</v>
      </c>
      <c r="C8" s="5" t="n">
        <v>0</v>
      </c>
      <c r="G8" s="10" t="n">
        <v>0</v>
      </c>
    </row>
    <row r="9" spans="1:7">
      <c r="A9" s="4" t="s">
        <v>548</v>
      </c>
      <c r="B9" s="5" t="n">
        <v>0</v>
      </c>
      <c r="C9" s="5" t="n">
        <v>0</v>
      </c>
    </row>
    <row r="10" spans="1:7">
      <c r="A10" s="4" t="s">
        <v>549</v>
      </c>
      <c r="B10" s="10" t="n">
        <v>0</v>
      </c>
      <c r="C10" s="10" t="n">
        <v>0</v>
      </c>
    </row>
    <row r="11" spans="1:7">
      <c r="A11" s="4" t="s">
        <v>550</v>
      </c>
    </row>
    <row r="12" spans="1:7">
      <c r="A12" s="3" t="s">
        <v>513</v>
      </c>
    </row>
    <row r="13" spans="1:7">
      <c r="A13" s="4" t="s">
        <v>551</v>
      </c>
      <c r="B13" s="11" t="n">
        <v>1.12</v>
      </c>
      <c r="C13" s="11" t="n">
        <v>1.12</v>
      </c>
    </row>
    <row r="14" spans="1:7">
      <c r="A14" s="4" t="s">
        <v>552</v>
      </c>
    </row>
    <row r="15" spans="1:7">
      <c r="A15" s="3" t="s">
        <v>513</v>
      </c>
    </row>
    <row r="16" spans="1:7">
      <c r="A16" s="4" t="s">
        <v>551</v>
      </c>
      <c r="B16" s="11" t="n">
        <v>1.08</v>
      </c>
      <c r="C16" s="11" t="n">
        <v>1.08</v>
      </c>
    </row>
    <row r="17" spans="1:7">
      <c r="A17" s="4" t="s">
        <v>553</v>
      </c>
    </row>
    <row r="18" spans="1:7">
      <c r="A18" s="3" t="s">
        <v>513</v>
      </c>
    </row>
    <row r="19" spans="1:7">
      <c r="A19" s="4" t="s">
        <v>524</v>
      </c>
      <c r="D19" s="4" t="s">
        <v>525</v>
      </c>
      <c r="E19" s="4" t="s">
        <v>525</v>
      </c>
      <c r="F19" s="4" t="s">
        <v>526</v>
      </c>
    </row>
    <row r="20" spans="1:7">
      <c r="A20" s="4" t="s">
        <v>527</v>
      </c>
    </row>
    <row r="21" spans="1:7">
      <c r="A21" s="3" t="s">
        <v>513</v>
      </c>
    </row>
    <row r="22" spans="1:7">
      <c r="A22" s="4" t="s">
        <v>524</v>
      </c>
      <c r="D22" s="4" t="s">
        <v>528</v>
      </c>
      <c r="E22" s="4" t="s">
        <v>528</v>
      </c>
      <c r="F22" s="4" t="s">
        <v>5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3</v>
      </c>
    </row>
    <row r="2" spans="1:3">
      <c r="A2" s="3" t="s">
        <v>555</v>
      </c>
    </row>
    <row r="3" spans="1:3">
      <c r="A3" s="4" t="s">
        <v>556</v>
      </c>
      <c r="B3" s="7" t="n">
        <v>10.4</v>
      </c>
      <c r="C3" s="7" t="n">
        <v>5.8</v>
      </c>
    </row>
    <row r="4" spans="1:3">
      <c r="A4" s="4" t="s">
        <v>557</v>
      </c>
      <c r="B4" s="8" t="n">
        <v>2.8</v>
      </c>
      <c r="C4" s="8" t="n">
        <v>1.8</v>
      </c>
    </row>
    <row r="5" spans="1:3">
      <c r="A5" s="4" t="s">
        <v>558</v>
      </c>
    </row>
    <row r="6" spans="1:3">
      <c r="A6" s="3" t="s">
        <v>555</v>
      </c>
    </row>
    <row r="7" spans="1:3">
      <c r="A7" s="4" t="s">
        <v>559</v>
      </c>
      <c r="B7" s="8" t="n">
        <v>57.1</v>
      </c>
      <c r="C7" s="8" t="n">
        <v>55.2</v>
      </c>
    </row>
    <row r="8" spans="1:3">
      <c r="A8" s="4" t="s">
        <v>556</v>
      </c>
      <c r="B8" s="8" t="n">
        <v>10.4</v>
      </c>
      <c r="C8" s="8" t="n">
        <v>5.8</v>
      </c>
    </row>
    <row r="9" spans="1:3">
      <c r="A9" s="4" t="s">
        <v>557</v>
      </c>
      <c r="B9" s="8" t="n">
        <v>2.8</v>
      </c>
      <c r="C9" s="8" t="n">
        <v>1.8</v>
      </c>
    </row>
    <row r="10" spans="1:3">
      <c r="A10" s="4" t="s">
        <v>560</v>
      </c>
      <c r="B10" s="8" t="n">
        <v>232.8</v>
      </c>
      <c r="C10" s="8" t="n">
        <v>286.2</v>
      </c>
    </row>
    <row r="11" spans="1:3">
      <c r="A11" s="4" t="s">
        <v>561</v>
      </c>
    </row>
    <row r="12" spans="1:3">
      <c r="A12" s="3" t="s">
        <v>555</v>
      </c>
    </row>
    <row r="13" spans="1:3">
      <c r="A13" s="4" t="s">
        <v>559</v>
      </c>
      <c r="B13" s="8" t="n">
        <v>30.7</v>
      </c>
      <c r="C13" s="8" t="n">
        <v>37.9</v>
      </c>
    </row>
    <row r="14" spans="1:3">
      <c r="A14" s="4" t="s">
        <v>556</v>
      </c>
      <c r="B14" s="5" t="n">
        <v>0</v>
      </c>
      <c r="C14" s="5" t="n">
        <v>0</v>
      </c>
    </row>
    <row r="15" spans="1:3">
      <c r="A15" s="4" t="s">
        <v>557</v>
      </c>
      <c r="B15" s="5" t="n">
        <v>0</v>
      </c>
      <c r="C15" s="5" t="n">
        <v>0</v>
      </c>
    </row>
    <row r="16" spans="1:3">
      <c r="A16" s="4" t="s">
        <v>560</v>
      </c>
      <c r="B16" s="8" t="n">
        <v>30.7</v>
      </c>
      <c r="C16" s="8" t="n">
        <v>37.9</v>
      </c>
    </row>
    <row r="17" spans="1:3">
      <c r="A17" s="4" t="s">
        <v>562</v>
      </c>
    </row>
    <row r="18" spans="1:3">
      <c r="A18" s="3" t="s">
        <v>555</v>
      </c>
    </row>
    <row r="19" spans="1:3">
      <c r="A19" s="4" t="s">
        <v>559</v>
      </c>
      <c r="B19" s="8" t="n">
        <v>26.4</v>
      </c>
      <c r="C19" s="8" t="n">
        <v>17.3</v>
      </c>
    </row>
    <row r="20" spans="1:3">
      <c r="A20" s="4" t="s">
        <v>556</v>
      </c>
      <c r="B20" s="8" t="n">
        <v>10.4</v>
      </c>
      <c r="C20" s="8" t="n">
        <v>5.8</v>
      </c>
    </row>
    <row r="21" spans="1:3">
      <c r="A21" s="4" t="s">
        <v>557</v>
      </c>
      <c r="B21" s="8" t="n">
        <v>2.8</v>
      </c>
      <c r="C21" s="8" t="n">
        <v>1.8</v>
      </c>
    </row>
    <row r="22" spans="1:3">
      <c r="A22" s="4" t="s">
        <v>560</v>
      </c>
      <c r="B22" s="8" t="n">
        <v>202.1</v>
      </c>
      <c r="C22" s="8" t="n">
        <v>248.3</v>
      </c>
    </row>
    <row r="23" spans="1:3">
      <c r="A23" s="4" t="s">
        <v>563</v>
      </c>
    </row>
    <row r="24" spans="1:3">
      <c r="A24" s="3" t="s">
        <v>555</v>
      </c>
    </row>
    <row r="25" spans="1:3">
      <c r="A25" s="4" t="s">
        <v>559</v>
      </c>
      <c r="B25" s="5" t="n">
        <v>0</v>
      </c>
      <c r="C25" s="5" t="n">
        <v>0</v>
      </c>
    </row>
    <row r="26" spans="1:3">
      <c r="A26" s="4" t="s">
        <v>556</v>
      </c>
      <c r="B26" s="5" t="n">
        <v>0</v>
      </c>
      <c r="C26" s="5" t="n">
        <v>0</v>
      </c>
    </row>
    <row r="27" spans="1:3">
      <c r="A27" s="4" t="s">
        <v>557</v>
      </c>
      <c r="B27" s="5" t="n">
        <v>0</v>
      </c>
      <c r="C27" s="5" t="n">
        <v>0</v>
      </c>
    </row>
    <row r="28" spans="1:3">
      <c r="A28" s="4" t="s">
        <v>560</v>
      </c>
      <c r="B28" s="5" t="n">
        <v>0</v>
      </c>
      <c r="C28" s="5" t="n">
        <v>0</v>
      </c>
    </row>
    <row r="29" spans="1:3">
      <c r="A29" s="4" t="s">
        <v>564</v>
      </c>
    </row>
    <row r="30" spans="1:3">
      <c r="A30" s="3" t="s">
        <v>555</v>
      </c>
    </row>
    <row r="31" spans="1:3">
      <c r="A31" s="4" t="s">
        <v>556</v>
      </c>
      <c r="B31" s="8" t="n">
        <v>0.1</v>
      </c>
    </row>
    <row r="32" spans="1:3">
      <c r="A32" s="4" t="s">
        <v>565</v>
      </c>
    </row>
    <row r="33" spans="1:3">
      <c r="A33" s="3" t="s">
        <v>555</v>
      </c>
    </row>
    <row r="34" spans="1:3">
      <c r="A34" s="4" t="s">
        <v>556</v>
      </c>
      <c r="B34" s="8" t="n">
        <v>0.3</v>
      </c>
      <c r="C34" s="8" t="n">
        <v>0.9</v>
      </c>
    </row>
    <row r="35" spans="1:3">
      <c r="A35" s="4" t="s">
        <v>557</v>
      </c>
      <c r="B35" s="5" t="n">
        <v>2</v>
      </c>
      <c r="C35" s="8" t="n">
        <v>0.2</v>
      </c>
    </row>
    <row r="36" spans="1:3">
      <c r="A36" s="4" t="s">
        <v>566</v>
      </c>
    </row>
    <row r="37" spans="1:3">
      <c r="A37" s="3" t="s">
        <v>555</v>
      </c>
    </row>
    <row r="38" spans="1:3">
      <c r="A38" s="4" t="s">
        <v>556</v>
      </c>
      <c r="B38" s="5" t="n">
        <v>0</v>
      </c>
      <c r="C38" s="5" t="n">
        <v>0</v>
      </c>
    </row>
    <row r="39" spans="1:3">
      <c r="A39" s="4" t="s">
        <v>557</v>
      </c>
      <c r="B39" s="5" t="n">
        <v>0</v>
      </c>
      <c r="C39" s="5" t="n">
        <v>0</v>
      </c>
    </row>
    <row r="40" spans="1:3">
      <c r="A40" s="4" t="s">
        <v>567</v>
      </c>
    </row>
    <row r="41" spans="1:3">
      <c r="A41" s="3" t="s">
        <v>555</v>
      </c>
    </row>
    <row r="42" spans="1:3">
      <c r="A42" s="4" t="s">
        <v>556</v>
      </c>
      <c r="B42" s="8" t="n">
        <v>0.3</v>
      </c>
      <c r="C42" s="8" t="n">
        <v>0.9</v>
      </c>
    </row>
    <row r="43" spans="1:3">
      <c r="A43" s="4" t="s">
        <v>557</v>
      </c>
      <c r="B43" s="5" t="n">
        <v>2</v>
      </c>
      <c r="C43" s="8" t="n">
        <v>0.2</v>
      </c>
    </row>
    <row r="44" spans="1:3">
      <c r="A44" s="4" t="s">
        <v>568</v>
      </c>
    </row>
    <row r="45" spans="1:3">
      <c r="A45" s="3" t="s">
        <v>555</v>
      </c>
    </row>
    <row r="46" spans="1:3">
      <c r="A46" s="4" t="s">
        <v>556</v>
      </c>
      <c r="B46" s="5" t="n">
        <v>0</v>
      </c>
      <c r="C46" s="5" t="n">
        <v>0</v>
      </c>
    </row>
    <row r="47" spans="1:3">
      <c r="A47" s="4" t="s">
        <v>557</v>
      </c>
      <c r="B47" s="5" t="n">
        <v>0</v>
      </c>
      <c r="C47" s="5" t="n">
        <v>0</v>
      </c>
    </row>
    <row r="48" spans="1:3">
      <c r="A48" s="4" t="s">
        <v>569</v>
      </c>
    </row>
    <row r="49" spans="1:3">
      <c r="A49" s="3" t="s">
        <v>555</v>
      </c>
    </row>
    <row r="50" spans="1:3">
      <c r="A50" s="4" t="s">
        <v>556</v>
      </c>
      <c r="B50" s="8" t="n">
        <v>0.3</v>
      </c>
      <c r="C50" s="8" t="n">
        <v>1.6</v>
      </c>
    </row>
    <row r="51" spans="1:3">
      <c r="A51" s="4" t="s">
        <v>557</v>
      </c>
      <c r="B51" s="8" t="n">
        <v>0.7</v>
      </c>
      <c r="C51" s="8" t="n">
        <v>0.4</v>
      </c>
    </row>
    <row r="52" spans="1:3">
      <c r="A52" s="4" t="s">
        <v>570</v>
      </c>
    </row>
    <row r="53" spans="1:3">
      <c r="A53" s="3" t="s">
        <v>555</v>
      </c>
    </row>
    <row r="54" spans="1:3">
      <c r="A54" s="4" t="s">
        <v>556</v>
      </c>
      <c r="B54" s="5" t="n">
        <v>0</v>
      </c>
      <c r="C54" s="5" t="n">
        <v>0</v>
      </c>
    </row>
    <row r="55" spans="1:3">
      <c r="A55" s="4" t="s">
        <v>557</v>
      </c>
      <c r="B55" s="5" t="n">
        <v>0</v>
      </c>
      <c r="C55" s="5" t="n">
        <v>0</v>
      </c>
    </row>
    <row r="56" spans="1:3">
      <c r="A56" s="4" t="s">
        <v>571</v>
      </c>
    </row>
    <row r="57" spans="1:3">
      <c r="A57" s="3" t="s">
        <v>555</v>
      </c>
    </row>
    <row r="58" spans="1:3">
      <c r="A58" s="4" t="s">
        <v>556</v>
      </c>
      <c r="B58" s="8" t="n">
        <v>0.3</v>
      </c>
      <c r="C58" s="8" t="n">
        <v>1.6</v>
      </c>
    </row>
    <row r="59" spans="1:3">
      <c r="A59" s="4" t="s">
        <v>557</v>
      </c>
      <c r="B59" s="8" t="n">
        <v>0.7</v>
      </c>
      <c r="C59" s="8" t="n">
        <v>0.4</v>
      </c>
    </row>
    <row r="60" spans="1:3">
      <c r="A60" s="4" t="s">
        <v>572</v>
      </c>
    </row>
    <row r="61" spans="1:3">
      <c r="A61" s="3" t="s">
        <v>555</v>
      </c>
    </row>
    <row r="62" spans="1:3">
      <c r="A62" s="4" t="s">
        <v>556</v>
      </c>
      <c r="B62" s="5" t="n">
        <v>0</v>
      </c>
      <c r="C62" s="5" t="n">
        <v>0</v>
      </c>
    </row>
    <row r="63" spans="1:3">
      <c r="A63" s="4" t="s">
        <v>557</v>
      </c>
      <c r="B63" s="5" t="n">
        <v>0</v>
      </c>
      <c r="C63" s="5" t="n">
        <v>0</v>
      </c>
    </row>
    <row r="64" spans="1:3">
      <c r="A64" s="4" t="s">
        <v>573</v>
      </c>
    </row>
    <row r="65" spans="1:3">
      <c r="A65" s="3" t="s">
        <v>555</v>
      </c>
    </row>
    <row r="66" spans="1:3">
      <c r="A66" s="4" t="s">
        <v>556</v>
      </c>
      <c r="B66" s="8" t="n">
        <v>9.5</v>
      </c>
      <c r="C66" s="8" t="n">
        <v>3.3</v>
      </c>
    </row>
    <row r="67" spans="1:3">
      <c r="A67" s="4" t="s">
        <v>557</v>
      </c>
      <c r="B67" s="8" t="n">
        <v>0.1</v>
      </c>
      <c r="C67" s="8" t="n">
        <v>1.1</v>
      </c>
    </row>
    <row r="68" spans="1:3">
      <c r="A68" s="4" t="s">
        <v>574</v>
      </c>
    </row>
    <row r="69" spans="1:3">
      <c r="A69" s="3" t="s">
        <v>555</v>
      </c>
    </row>
    <row r="70" spans="1:3">
      <c r="A70" s="4" t="s">
        <v>556</v>
      </c>
      <c r="B70" s="5" t="n">
        <v>0</v>
      </c>
      <c r="C70" s="5" t="n">
        <v>0</v>
      </c>
    </row>
    <row r="71" spans="1:3">
      <c r="A71" s="4" t="s">
        <v>557</v>
      </c>
      <c r="B71" s="5" t="n">
        <v>0</v>
      </c>
      <c r="C71" s="5" t="n">
        <v>0</v>
      </c>
    </row>
    <row r="72" spans="1:3">
      <c r="A72" s="4" t="s">
        <v>575</v>
      </c>
    </row>
    <row r="73" spans="1:3">
      <c r="A73" s="3" t="s">
        <v>555</v>
      </c>
    </row>
    <row r="74" spans="1:3">
      <c r="A74" s="4" t="s">
        <v>556</v>
      </c>
      <c r="B74" s="8" t="n">
        <v>9.5</v>
      </c>
      <c r="C74" s="8" t="n">
        <v>3.3</v>
      </c>
    </row>
    <row r="75" spans="1:3">
      <c r="A75" s="4" t="s">
        <v>557</v>
      </c>
      <c r="B75" s="8" t="n">
        <v>-0.1</v>
      </c>
      <c r="C75" s="8" t="n">
        <v>1.1</v>
      </c>
    </row>
    <row r="76" spans="1:3">
      <c r="A76" s="4" t="s">
        <v>576</v>
      </c>
    </row>
    <row r="77" spans="1:3">
      <c r="A77" s="3" t="s">
        <v>555</v>
      </c>
    </row>
    <row r="78" spans="1:3">
      <c r="A78" s="4" t="s">
        <v>556</v>
      </c>
      <c r="B78" s="5" t="n">
        <v>0</v>
      </c>
      <c r="C78" s="5" t="n">
        <v>0</v>
      </c>
    </row>
    <row r="79" spans="1:3">
      <c r="A79" s="4" t="s">
        <v>557</v>
      </c>
      <c r="B79" s="5" t="n">
        <v>0</v>
      </c>
      <c r="C79" s="5" t="n">
        <v>0</v>
      </c>
    </row>
    <row r="80" spans="1:3">
      <c r="A80" s="4" t="s">
        <v>577</v>
      </c>
    </row>
    <row r="81" spans="1:3">
      <c r="A81" s="3" t="s">
        <v>555</v>
      </c>
    </row>
    <row r="82" spans="1:3">
      <c r="A82" s="4" t="s">
        <v>556</v>
      </c>
      <c r="B82" s="5" t="n">
        <v>0</v>
      </c>
    </row>
    <row r="83" spans="1:3">
      <c r="A83" s="4" t="s">
        <v>578</v>
      </c>
    </row>
    <row r="84" spans="1:3">
      <c r="A84" s="3" t="s">
        <v>555</v>
      </c>
    </row>
    <row r="85" spans="1:3">
      <c r="A85" s="4" t="s">
        <v>556</v>
      </c>
      <c r="B85" s="8" t="n">
        <v>0.1</v>
      </c>
    </row>
    <row r="86" spans="1:3">
      <c r="A86" s="4" t="s">
        <v>579</v>
      </c>
    </row>
    <row r="87" spans="1:3">
      <c r="A87" s="3" t="s">
        <v>555</v>
      </c>
    </row>
    <row r="88" spans="1:3">
      <c r="A88" s="4" t="s">
        <v>556</v>
      </c>
      <c r="B88" s="5" t="n">
        <v>0</v>
      </c>
    </row>
    <row r="89" spans="1:3">
      <c r="A89" s="4" t="s">
        <v>580</v>
      </c>
    </row>
    <row r="90" spans="1:3">
      <c r="A90" s="3" t="s">
        <v>555</v>
      </c>
    </row>
    <row r="91" spans="1:3">
      <c r="A91" s="4" t="s">
        <v>556</v>
      </c>
      <c r="B91" s="8" t="n">
        <v>0.2</v>
      </c>
    </row>
    <row r="92" spans="1:3">
      <c r="A92" s="4" t="s">
        <v>557</v>
      </c>
      <c r="B92" s="5" t="n">
        <v>0</v>
      </c>
      <c r="C92" s="8" t="n">
        <v>0.1</v>
      </c>
    </row>
    <row r="93" spans="1:3">
      <c r="A93" s="4" t="s">
        <v>581</v>
      </c>
    </row>
    <row r="94" spans="1:3">
      <c r="A94" s="3" t="s">
        <v>555</v>
      </c>
    </row>
    <row r="95" spans="1:3">
      <c r="A95" s="4" t="s">
        <v>556</v>
      </c>
      <c r="B95" s="5" t="n">
        <v>0</v>
      </c>
    </row>
    <row r="96" spans="1:3">
      <c r="A96" s="4" t="s">
        <v>557</v>
      </c>
      <c r="B96" s="5" t="n">
        <v>0</v>
      </c>
      <c r="C96" s="5" t="n">
        <v>0</v>
      </c>
    </row>
    <row r="97" spans="1:3">
      <c r="A97" s="4" t="s">
        <v>582</v>
      </c>
    </row>
    <row r="98" spans="1:3">
      <c r="A98" s="3" t="s">
        <v>555</v>
      </c>
    </row>
    <row r="99" spans="1:3">
      <c r="A99" s="4" t="s">
        <v>556</v>
      </c>
      <c r="B99" s="8" t="n">
        <v>0.2</v>
      </c>
    </row>
    <row r="100" spans="1:3">
      <c r="A100" s="4" t="s">
        <v>557</v>
      </c>
      <c r="B100" s="5" t="n">
        <v>0</v>
      </c>
      <c r="C100" s="8" t="n">
        <v>0.1</v>
      </c>
    </row>
    <row r="101" spans="1:3">
      <c r="A101" s="4" t="s">
        <v>583</v>
      </c>
    </row>
    <row r="102" spans="1:3">
      <c r="A102" s="3" t="s">
        <v>555</v>
      </c>
    </row>
    <row r="103" spans="1:3">
      <c r="A103" s="4" t="s">
        <v>556</v>
      </c>
      <c r="B103" s="5" t="n">
        <v>0</v>
      </c>
    </row>
    <row r="104" spans="1:3">
      <c r="A104" s="4" t="s">
        <v>557</v>
      </c>
      <c r="B104" s="5" t="n">
        <v>0</v>
      </c>
      <c r="C104" s="5" t="n">
        <v>0</v>
      </c>
    </row>
    <row r="105" spans="1:3">
      <c r="A105" s="4" t="s">
        <v>584</v>
      </c>
    </row>
    <row r="106" spans="1:3">
      <c r="A106" s="3" t="s">
        <v>555</v>
      </c>
    </row>
    <row r="107" spans="1:3">
      <c r="A107" s="4" t="s">
        <v>585</v>
      </c>
      <c r="B107" s="8" t="n">
        <v>175.7</v>
      </c>
      <c r="C107" s="5" t="n">
        <v>231</v>
      </c>
    </row>
    <row r="108" spans="1:3">
      <c r="A108" s="4" t="s">
        <v>586</v>
      </c>
    </row>
    <row r="109" spans="1:3">
      <c r="A109" s="3" t="s">
        <v>555</v>
      </c>
    </row>
    <row r="110" spans="1:3">
      <c r="A110" s="4" t="s">
        <v>585</v>
      </c>
      <c r="B110" s="5" t="n">
        <v>0</v>
      </c>
      <c r="C110" s="5" t="n">
        <v>0</v>
      </c>
    </row>
    <row r="111" spans="1:3">
      <c r="A111" s="4" t="s">
        <v>587</v>
      </c>
    </row>
    <row r="112" spans="1:3">
      <c r="A112" s="3" t="s">
        <v>555</v>
      </c>
    </row>
    <row r="113" spans="1:3">
      <c r="A113" s="4" t="s">
        <v>585</v>
      </c>
      <c r="B113" s="8" t="n">
        <v>175.7</v>
      </c>
      <c r="C113" s="5" t="n">
        <v>231</v>
      </c>
    </row>
    <row r="114" spans="1:3">
      <c r="A114" s="4" t="s">
        <v>588</v>
      </c>
    </row>
    <row r="115" spans="1:3">
      <c r="A115" s="3" t="s">
        <v>555</v>
      </c>
    </row>
    <row r="116" spans="1:3">
      <c r="A116" s="4" t="s">
        <v>585</v>
      </c>
      <c r="B116" s="5" t="n">
        <v>0</v>
      </c>
      <c r="C116" s="5" t="n">
        <v>0</v>
      </c>
    </row>
    <row r="117" spans="1:3">
      <c r="A117" s="4" t="s">
        <v>589</v>
      </c>
    </row>
    <row r="118" spans="1:3">
      <c r="A118" s="3" t="s">
        <v>555</v>
      </c>
    </row>
    <row r="119" spans="1:3">
      <c r="A119" s="4" t="s">
        <v>556</v>
      </c>
      <c r="B119" s="8" t="n">
        <v>9.1</v>
      </c>
      <c r="C119" s="5" t="n">
        <v>5</v>
      </c>
    </row>
    <row r="120" spans="1:3">
      <c r="A120" s="4" t="s">
        <v>590</v>
      </c>
    </row>
    <row r="121" spans="1:3">
      <c r="A121" s="3" t="s">
        <v>555</v>
      </c>
    </row>
    <row r="122" spans="1:3">
      <c r="A122" s="4" t="s">
        <v>556</v>
      </c>
      <c r="B122" s="8" t="n">
        <v>1.3</v>
      </c>
      <c r="C122" s="8" t="n">
        <v>0.8</v>
      </c>
    </row>
    <row r="123" spans="1:3">
      <c r="A123" s="4" t="s">
        <v>591</v>
      </c>
    </row>
    <row r="124" spans="1:3">
      <c r="A124" s="3" t="s">
        <v>555</v>
      </c>
    </row>
    <row r="125" spans="1:3">
      <c r="A125" s="4" t="s">
        <v>557</v>
      </c>
      <c r="B125" s="8" t="n">
        <v>1.9</v>
      </c>
      <c r="C125" s="8" t="n">
        <v>0.8</v>
      </c>
    </row>
    <row r="126" spans="1:3">
      <c r="A126" s="4" t="s">
        <v>592</v>
      </c>
    </row>
    <row r="127" spans="1:3">
      <c r="A127" s="3" t="s">
        <v>555</v>
      </c>
    </row>
    <row r="128" spans="1:3">
      <c r="A128" s="4" t="s">
        <v>557</v>
      </c>
      <c r="B128" s="7" t="n">
        <v>0.9</v>
      </c>
      <c r="C128" s="10"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69</v>
      </c>
      <c r="D1" s="2" t="s">
        <v>1</v>
      </c>
    </row>
    <row r="2" spans="1:5">
      <c r="B2" s="2" t="s">
        <v>2</v>
      </c>
      <c r="C2" s="2" t="s">
        <v>71</v>
      </c>
      <c r="D2" s="2" t="s">
        <v>2</v>
      </c>
      <c r="E2" s="2" t="s">
        <v>71</v>
      </c>
    </row>
    <row r="3" spans="1:5">
      <c r="A3" s="3" t="s">
        <v>594</v>
      </c>
    </row>
    <row r="4" spans="1:5">
      <c r="A4" s="4" t="s">
        <v>93</v>
      </c>
      <c r="B4" s="7" t="n">
        <v>4.7</v>
      </c>
      <c r="C4" s="10" t="n">
        <v>26</v>
      </c>
      <c r="D4" s="7" t="n">
        <v>40.7</v>
      </c>
      <c r="E4" s="7" t="n">
        <v>52.3</v>
      </c>
    </row>
    <row r="5" spans="1:5">
      <c r="A5" s="3" t="s">
        <v>595</v>
      </c>
    </row>
    <row r="6" spans="1:5">
      <c r="A6" s="4" t="s">
        <v>98</v>
      </c>
      <c r="B6" s="5" t="n">
        <v>17003</v>
      </c>
      <c r="C6" s="5" t="n">
        <v>17871</v>
      </c>
      <c r="D6" s="5" t="n">
        <v>17193</v>
      </c>
      <c r="E6" s="5" t="n">
        <v>17867</v>
      </c>
    </row>
    <row r="7" spans="1:5">
      <c r="A7" s="4" t="s">
        <v>596</v>
      </c>
      <c r="B7" s="5" t="n">
        <v>198</v>
      </c>
      <c r="C7" s="5" t="n">
        <v>323</v>
      </c>
      <c r="D7" s="5" t="n">
        <v>225</v>
      </c>
      <c r="E7" s="5" t="n">
        <v>327</v>
      </c>
    </row>
    <row r="8" spans="1:5">
      <c r="A8" s="4" t="s">
        <v>99</v>
      </c>
      <c r="B8" s="5" t="n">
        <v>17201</v>
      </c>
      <c r="C8" s="5" t="n">
        <v>18194</v>
      </c>
      <c r="D8" s="5" t="n">
        <v>17418</v>
      </c>
      <c r="E8" s="5" t="n">
        <v>18194</v>
      </c>
    </row>
    <row r="9" spans="1:5">
      <c r="A9" s="3" t="s">
        <v>94</v>
      </c>
    </row>
    <row r="10" spans="1:5">
      <c r="A10" s="4" t="s">
        <v>95</v>
      </c>
      <c r="B10" s="9" t="n">
        <v>0.28</v>
      </c>
      <c r="C10" s="9" t="n">
        <v>1.45</v>
      </c>
      <c r="D10" s="9" t="n">
        <v>2.37</v>
      </c>
      <c r="E10" s="9" t="n">
        <v>2.92</v>
      </c>
    </row>
    <row r="11" spans="1:5">
      <c r="A11" s="3" t="s">
        <v>597</v>
      </c>
    </row>
    <row r="12" spans="1:5">
      <c r="A12" s="4" t="s">
        <v>96</v>
      </c>
      <c r="B12" s="9" t="n">
        <v>0.27</v>
      </c>
      <c r="C12" s="9" t="n">
        <v>1.43</v>
      </c>
      <c r="D12" s="9" t="n">
        <v>2.34</v>
      </c>
      <c r="E12" s="9" t="n">
        <v>2.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37"/>
  </cols>
  <sheetData>
    <row r="1" spans="1:7">
      <c r="A1" s="1" t="s">
        <v>108</v>
      </c>
      <c r="B1" s="2" t="s">
        <v>38</v>
      </c>
      <c r="C1" s="2" t="s">
        <v>109</v>
      </c>
      <c r="D1" s="2" t="s">
        <v>110</v>
      </c>
      <c r="E1" s="2" t="s">
        <v>111</v>
      </c>
      <c r="F1" s="2" t="s">
        <v>112</v>
      </c>
      <c r="G1" s="2" t="s">
        <v>113</v>
      </c>
    </row>
    <row r="2" spans="1:7">
      <c r="A2" s="3" t="s">
        <v>114</v>
      </c>
    </row>
    <row r="3" spans="1:7">
      <c r="A3" s="4" t="s">
        <v>93</v>
      </c>
      <c r="B3" s="7" t="n">
        <v>52.3</v>
      </c>
    </row>
    <row r="4" spans="1:7">
      <c r="A4" s="4" t="s">
        <v>115</v>
      </c>
      <c r="B4" s="5" t="n">
        <v>-109033</v>
      </c>
    </row>
    <row r="5" spans="1:7">
      <c r="A5" s="4" t="s">
        <v>116</v>
      </c>
      <c r="B5" s="7" t="n">
        <v>-8.6</v>
      </c>
    </row>
    <row r="6" spans="1:7">
      <c r="A6" s="4" t="s">
        <v>117</v>
      </c>
      <c r="G6" s="7" t="n">
        <v>-29.9</v>
      </c>
    </row>
    <row r="7" spans="1:7">
      <c r="A7" s="3" t="s">
        <v>114</v>
      </c>
    </row>
    <row r="8" spans="1:7">
      <c r="A8" s="4" t="s">
        <v>93</v>
      </c>
      <c r="B8" s="10" t="n">
        <v>26</v>
      </c>
    </row>
    <row r="9" spans="1:7">
      <c r="A9" s="4" t="s">
        <v>117</v>
      </c>
      <c r="G9" s="8" t="n">
        <v>-29.9</v>
      </c>
    </row>
    <row r="10" spans="1:7">
      <c r="A10" s="4" t="s">
        <v>118</v>
      </c>
      <c r="B10" s="5" t="n">
        <v>17651461</v>
      </c>
      <c r="C10" s="5" t="n">
        <v>17651461</v>
      </c>
    </row>
    <row r="11" spans="1:7">
      <c r="A11" s="4" t="s">
        <v>119</v>
      </c>
      <c r="B11" s="7" t="n">
        <v>804.7</v>
      </c>
      <c r="C11" s="7" t="n">
        <v>0.2</v>
      </c>
      <c r="D11" s="7" t="n">
        <v>1047.4</v>
      </c>
      <c r="E11" s="7" t="n">
        <v>75.2</v>
      </c>
      <c r="F11" s="7" t="n">
        <v>-281.4</v>
      </c>
      <c r="G11" s="8" t="n">
        <v>-36.7</v>
      </c>
    </row>
    <row r="12" spans="1:7">
      <c r="A12" s="3" t="s">
        <v>114</v>
      </c>
    </row>
    <row r="13" spans="1:7">
      <c r="A13" s="4" t="s">
        <v>93</v>
      </c>
      <c r="B13" s="8" t="n">
        <v>40.7</v>
      </c>
      <c r="E13" s="8" t="n">
        <v>40.7</v>
      </c>
    </row>
    <row r="14" spans="1:7">
      <c r="A14" s="4" t="s">
        <v>106</v>
      </c>
      <c r="B14" s="8" t="n">
        <v>2.4</v>
      </c>
      <c r="G14" s="8" t="n">
        <v>2.4</v>
      </c>
    </row>
    <row r="15" spans="1:7">
      <c r="A15" s="4" t="s">
        <v>120</v>
      </c>
      <c r="C15" s="5" t="n">
        <v>11817</v>
      </c>
    </row>
    <row r="16" spans="1:7">
      <c r="A16" s="4" t="s">
        <v>121</v>
      </c>
      <c r="C16" s="5" t="n">
        <v>2282</v>
      </c>
    </row>
    <row r="17" spans="1:7">
      <c r="A17" s="4" t="s">
        <v>122</v>
      </c>
      <c r="B17" s="8" t="n">
        <v>0.2</v>
      </c>
      <c r="D17" s="8" t="n">
        <v>0.2</v>
      </c>
    </row>
    <row r="18" spans="1:7">
      <c r="A18" s="4" t="s">
        <v>123</v>
      </c>
      <c r="C18" s="5" t="n">
        <v>102737</v>
      </c>
    </row>
    <row r="19" spans="1:7">
      <c r="A19" s="4" t="s">
        <v>124</v>
      </c>
      <c r="C19" s="5" t="n">
        <v>-378</v>
      </c>
    </row>
    <row r="20" spans="1:7">
      <c r="A20" s="4" t="s">
        <v>125</v>
      </c>
      <c r="C20" s="5" t="n">
        <v>-56195</v>
      </c>
    </row>
    <row r="21" spans="1:7">
      <c r="A21" s="4" t="s">
        <v>126</v>
      </c>
      <c r="B21" s="7" t="n">
        <v>-4.5</v>
      </c>
      <c r="D21" s="8" t="n">
        <v>-4.5</v>
      </c>
    </row>
    <row r="22" spans="1:7">
      <c r="A22" s="4" t="s">
        <v>115</v>
      </c>
      <c r="B22" s="5" t="n">
        <v>-787986</v>
      </c>
      <c r="C22" s="5" t="n">
        <v>-787986</v>
      </c>
    </row>
    <row r="23" spans="1:7">
      <c r="A23" s="4" t="s">
        <v>116</v>
      </c>
      <c r="B23" s="7" t="n">
        <v>-63.2</v>
      </c>
      <c r="F23" s="8" t="n">
        <v>-63.2</v>
      </c>
    </row>
    <row r="24" spans="1:7">
      <c r="A24" s="4" t="s">
        <v>127</v>
      </c>
      <c r="D24" s="8" t="n">
        <v>-0.2</v>
      </c>
      <c r="E24" s="8" t="n">
        <v>-0.4</v>
      </c>
      <c r="F24" s="8" t="n">
        <v>0.6</v>
      </c>
    </row>
    <row r="25" spans="1:7">
      <c r="A25" s="4" t="s">
        <v>128</v>
      </c>
      <c r="B25" s="8" t="n">
        <v>-17.9</v>
      </c>
      <c r="E25" s="8" t="n">
        <v>-17.9</v>
      </c>
    </row>
    <row r="26" spans="1:7">
      <c r="A26" s="4" t="s">
        <v>129</v>
      </c>
      <c r="B26" s="7" t="n">
        <v>6.4</v>
      </c>
      <c r="D26" s="8" t="n">
        <v>6.4</v>
      </c>
    </row>
    <row r="27" spans="1:7">
      <c r="A27" s="4" t="s">
        <v>130</v>
      </c>
      <c r="B27" s="5" t="n">
        <v>16923738</v>
      </c>
      <c r="C27" s="5" t="n">
        <v>16923738</v>
      </c>
    </row>
    <row r="28" spans="1:7">
      <c r="A28" s="4" t="s">
        <v>131</v>
      </c>
      <c r="B28" s="7" t="n">
        <v>768.8</v>
      </c>
      <c r="C28" s="7" t="n">
        <v>0.2</v>
      </c>
      <c r="D28" s="8" t="n">
        <v>1049.3</v>
      </c>
      <c r="E28" s="8" t="n">
        <v>97.59999999999999</v>
      </c>
      <c r="F28" s="5" t="n">
        <v>-344</v>
      </c>
      <c r="G28" s="8" t="n">
        <v>-34.3</v>
      </c>
    </row>
    <row r="29" spans="1:7">
      <c r="A29" s="3" t="s">
        <v>114</v>
      </c>
    </row>
    <row r="30" spans="1:7">
      <c r="A30" s="4" t="s">
        <v>93</v>
      </c>
      <c r="B30" s="7" t="n">
        <v>4.7</v>
      </c>
    </row>
    <row r="31" spans="1:7">
      <c r="A31" s="4" t="s">
        <v>130</v>
      </c>
      <c r="B31" s="5" t="n">
        <v>16923738</v>
      </c>
      <c r="C31" s="5" t="n">
        <v>16923738</v>
      </c>
    </row>
    <row r="32" spans="1:7">
      <c r="A32" s="4" t="s">
        <v>131</v>
      </c>
      <c r="B32" s="7" t="n">
        <v>768.8</v>
      </c>
      <c r="C32" s="7" t="n">
        <v>0.2</v>
      </c>
      <c r="D32" s="7" t="n">
        <v>1049.3</v>
      </c>
      <c r="E32" s="7" t="n">
        <v>97.59999999999999</v>
      </c>
      <c r="F32" s="10" t="n">
        <v>-344</v>
      </c>
      <c r="G32" s="7" t="n">
        <v>-3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69</v>
      </c>
      <c r="D1" s="2" t="s">
        <v>1</v>
      </c>
    </row>
    <row r="2" spans="1:5">
      <c r="B2" s="2" t="s">
        <v>2</v>
      </c>
      <c r="C2" s="2" t="s">
        <v>71</v>
      </c>
      <c r="D2" s="2" t="s">
        <v>2</v>
      </c>
      <c r="E2" s="2" t="s">
        <v>71</v>
      </c>
    </row>
    <row r="3" spans="1:5">
      <c r="A3" s="3" t="s">
        <v>599</v>
      </c>
    </row>
    <row r="4" spans="1:5">
      <c r="A4" s="4" t="s">
        <v>600</v>
      </c>
      <c r="B4" s="5" t="n">
        <v>55</v>
      </c>
      <c r="C4" s="5" t="n">
        <v>2</v>
      </c>
      <c r="D4" s="5" t="n">
        <v>56</v>
      </c>
      <c r="E4" s="5" t="n">
        <v>65</v>
      </c>
    </row>
    <row r="5" spans="1:5">
      <c r="A5" s="4" t="s">
        <v>601</v>
      </c>
    </row>
    <row r="6" spans="1:5">
      <c r="A6" s="3" t="s">
        <v>599</v>
      </c>
    </row>
    <row r="7" spans="1:5">
      <c r="A7" s="4" t="s">
        <v>600</v>
      </c>
      <c r="B7" s="5" t="n">
        <v>55</v>
      </c>
      <c r="C7" s="5" t="n">
        <v>2</v>
      </c>
      <c r="D7" s="5" t="n">
        <v>56</v>
      </c>
      <c r="E7" s="5" t="n">
        <v>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71</v>
      </c>
    </row>
    <row r="3" spans="1:3">
      <c r="A3" s="3" t="s">
        <v>200</v>
      </c>
    </row>
    <row r="4" spans="1:3">
      <c r="A4" s="4" t="s">
        <v>603</v>
      </c>
      <c r="B4" s="7" t="n">
        <v>17.9</v>
      </c>
      <c r="C4" s="7" t="n">
        <v>16.3</v>
      </c>
    </row>
    <row r="5" spans="1:3">
      <c r="A5" s="4" t="s">
        <v>604</v>
      </c>
      <c r="B5" s="7" t="n">
        <v>12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1</v>
      </c>
    </row>
    <row r="3" spans="1:3">
      <c r="A3" s="3" t="s">
        <v>214</v>
      </c>
    </row>
    <row r="4" spans="1:3">
      <c r="A4" s="4" t="s">
        <v>115</v>
      </c>
      <c r="B4" s="5" t="n">
        <v>787986</v>
      </c>
      <c r="C4" s="5" t="n">
        <v>109033</v>
      </c>
    </row>
    <row r="5" spans="1:3">
      <c r="A5" s="4" t="s">
        <v>606</v>
      </c>
      <c r="B5" s="9" t="n">
        <v>80.26000000000001</v>
      </c>
      <c r="C5" s="9" t="n">
        <v>79.04000000000001</v>
      </c>
    </row>
    <row r="6" spans="1:3">
      <c r="A6" s="4" t="s">
        <v>607</v>
      </c>
      <c r="B6" s="7" t="n">
        <v>63.2</v>
      </c>
      <c r="C6" s="7" t="n">
        <v>8.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69</v>
      </c>
      <c r="D1" s="2" t="s">
        <v>1</v>
      </c>
    </row>
    <row r="2" spans="1:6">
      <c r="B2" s="2" t="s">
        <v>2</v>
      </c>
      <c r="C2" s="2" t="s">
        <v>71</v>
      </c>
      <c r="D2" s="2" t="s">
        <v>2</v>
      </c>
      <c r="E2" s="2" t="s">
        <v>71</v>
      </c>
      <c r="F2" s="2" t="s">
        <v>23</v>
      </c>
    </row>
    <row r="3" spans="1:6">
      <c r="A3" s="3" t="s">
        <v>609</v>
      </c>
    </row>
    <row r="4" spans="1:6">
      <c r="A4" s="4" t="s">
        <v>610</v>
      </c>
      <c r="B4" s="7" t="n">
        <v>356.3</v>
      </c>
      <c r="C4" s="7" t="n">
        <v>334.9</v>
      </c>
      <c r="D4" s="7" t="n">
        <v>711.6</v>
      </c>
      <c r="E4" s="7" t="n">
        <v>678.1</v>
      </c>
    </row>
    <row r="5" spans="1:6">
      <c r="A5" s="3" t="s">
        <v>611</v>
      </c>
    </row>
    <row r="6" spans="1:6">
      <c r="A6" s="4" t="s">
        <v>612</v>
      </c>
      <c r="B6" s="8" t="n">
        <v>11.4</v>
      </c>
      <c r="C6" s="8" t="n">
        <v>57.9</v>
      </c>
      <c r="D6" s="8" t="n">
        <v>70.90000000000001</v>
      </c>
      <c r="E6" s="8" t="n">
        <v>102.7</v>
      </c>
    </row>
    <row r="7" spans="1:6">
      <c r="A7" s="4" t="s">
        <v>89</v>
      </c>
      <c r="B7" s="8" t="n">
        <v>-5.5</v>
      </c>
      <c r="C7" s="8" t="n">
        <v>-5.5</v>
      </c>
      <c r="D7" s="8" t="n">
        <v>-11.1</v>
      </c>
      <c r="E7" s="8" t="n">
        <v>-9.199999999999999</v>
      </c>
    </row>
    <row r="8" spans="1:6">
      <c r="A8" s="4" t="s">
        <v>90</v>
      </c>
      <c r="B8" s="5" t="n">
        <v>1</v>
      </c>
      <c r="C8" s="8" t="n">
        <v>-10.7</v>
      </c>
      <c r="D8" s="8" t="n">
        <v>1.6</v>
      </c>
      <c r="E8" s="8" t="n">
        <v>-10.4</v>
      </c>
    </row>
    <row r="9" spans="1:6">
      <c r="A9" s="4" t="s">
        <v>91</v>
      </c>
      <c r="B9" s="8" t="n">
        <v>6.9</v>
      </c>
      <c r="C9" s="8" t="n">
        <v>41.7</v>
      </c>
      <c r="D9" s="8" t="n">
        <v>61.4</v>
      </c>
      <c r="E9" s="8" t="n">
        <v>83.09999999999999</v>
      </c>
    </row>
    <row r="10" spans="1:6">
      <c r="A10" s="3" t="s">
        <v>613</v>
      </c>
    </row>
    <row r="11" spans="1:6">
      <c r="A11" s="4" t="s">
        <v>79</v>
      </c>
      <c r="B11" s="8" t="n">
        <v>9.5</v>
      </c>
      <c r="C11" s="5" t="n">
        <v>9</v>
      </c>
      <c r="D11" s="8" t="n">
        <v>19.1</v>
      </c>
      <c r="E11" s="8" t="n">
        <v>17.7</v>
      </c>
    </row>
    <row r="12" spans="1:6">
      <c r="A12" s="3" t="s">
        <v>614</v>
      </c>
    </row>
    <row r="13" spans="1:6">
      <c r="A13" s="4" t="s">
        <v>154</v>
      </c>
      <c r="B13" s="8" t="n">
        <v>24.9</v>
      </c>
      <c r="C13" s="8" t="n">
        <v>16.4</v>
      </c>
      <c r="D13" s="8" t="n">
        <v>39.7</v>
      </c>
      <c r="E13" s="8" t="n">
        <v>42.3</v>
      </c>
    </row>
    <row r="14" spans="1:6">
      <c r="A14" s="3" t="s">
        <v>615</v>
      </c>
    </row>
    <row r="15" spans="1:6">
      <c r="A15" s="4" t="s">
        <v>616</v>
      </c>
      <c r="B15" s="8" t="n">
        <v>1386.7</v>
      </c>
      <c r="D15" s="8" t="n">
        <v>1386.7</v>
      </c>
      <c r="F15" s="7" t="n">
        <v>1443.5</v>
      </c>
    </row>
    <row r="16" spans="1:6">
      <c r="A16" s="4" t="s">
        <v>305</v>
      </c>
    </row>
    <row r="17" spans="1:6">
      <c r="A17" s="3" t="s">
        <v>611</v>
      </c>
    </row>
    <row r="18" spans="1:6">
      <c r="A18" s="4" t="s">
        <v>612</v>
      </c>
      <c r="B18" s="8" t="n">
        <v>25.6</v>
      </c>
      <c r="C18" s="8" t="n">
        <v>72.09999999999999</v>
      </c>
      <c r="D18" s="8" t="n">
        <v>96.2</v>
      </c>
      <c r="E18" s="5" t="n">
        <v>130</v>
      </c>
    </row>
    <row r="19" spans="1:6">
      <c r="A19" s="3" t="s">
        <v>613</v>
      </c>
    </row>
    <row r="20" spans="1:6">
      <c r="A20" s="4" t="s">
        <v>79</v>
      </c>
      <c r="B20" s="8" t="n">
        <v>9.4</v>
      </c>
      <c r="C20" s="8" t="n">
        <v>8.800000000000001</v>
      </c>
      <c r="D20" s="8" t="n">
        <v>18.8</v>
      </c>
      <c r="E20" s="8" t="n">
        <v>17.4</v>
      </c>
    </row>
    <row r="21" spans="1:6">
      <c r="A21" s="3" t="s">
        <v>614</v>
      </c>
    </row>
    <row r="22" spans="1:6">
      <c r="A22" s="4" t="s">
        <v>154</v>
      </c>
      <c r="B22" s="8" t="n">
        <v>24.8</v>
      </c>
      <c r="C22" s="8" t="n">
        <v>16.3</v>
      </c>
      <c r="D22" s="8" t="n">
        <v>39.4</v>
      </c>
      <c r="E22" s="8" t="n">
        <v>42.1</v>
      </c>
    </row>
    <row r="23" spans="1:6">
      <c r="A23" s="3" t="s">
        <v>615</v>
      </c>
    </row>
    <row r="24" spans="1:6">
      <c r="A24" s="4" t="s">
        <v>616</v>
      </c>
      <c r="B24" s="8" t="n">
        <v>991.5</v>
      </c>
      <c r="D24" s="8" t="n">
        <v>991.5</v>
      </c>
      <c r="F24" s="8" t="n">
        <v>969.4</v>
      </c>
    </row>
    <row r="25" spans="1:6">
      <c r="A25" s="4" t="s">
        <v>408</v>
      </c>
    </row>
    <row r="26" spans="1:6">
      <c r="A26" s="3" t="s">
        <v>611</v>
      </c>
    </row>
    <row r="27" spans="1:6">
      <c r="A27" s="4" t="s">
        <v>612</v>
      </c>
      <c r="B27" s="8" t="n">
        <v>-14.2</v>
      </c>
      <c r="C27" s="8" t="n">
        <v>-14.2</v>
      </c>
      <c r="D27" s="8" t="n">
        <v>-25.3</v>
      </c>
      <c r="E27" s="8" t="n">
        <v>-27.3</v>
      </c>
    </row>
    <row r="28" spans="1:6">
      <c r="A28" s="3" t="s">
        <v>613</v>
      </c>
    </row>
    <row r="29" spans="1:6">
      <c r="A29" s="4" t="s">
        <v>79</v>
      </c>
      <c r="B29" s="8" t="n">
        <v>0.1</v>
      </c>
      <c r="C29" s="8" t="n">
        <v>0.2</v>
      </c>
      <c r="D29" s="8" t="n">
        <v>0.3</v>
      </c>
      <c r="E29" s="8" t="n">
        <v>0.3</v>
      </c>
    </row>
    <row r="30" spans="1:6">
      <c r="A30" s="3" t="s">
        <v>614</v>
      </c>
    </row>
    <row r="31" spans="1:6">
      <c r="A31" s="4" t="s">
        <v>154</v>
      </c>
      <c r="B31" s="8" t="n">
        <v>0.1</v>
      </c>
      <c r="C31" s="7" t="n">
        <v>0.1</v>
      </c>
      <c r="D31" s="8" t="n">
        <v>0.3</v>
      </c>
      <c r="E31" s="7" t="n">
        <v>0.2</v>
      </c>
    </row>
    <row r="32" spans="1:6">
      <c r="A32" s="3" t="s">
        <v>615</v>
      </c>
    </row>
    <row r="33" spans="1:6">
      <c r="A33" s="4" t="s">
        <v>616</v>
      </c>
      <c r="B33" s="7" t="n">
        <v>395.2</v>
      </c>
      <c r="D33" s="7" t="n">
        <v>395.2</v>
      </c>
      <c r="F33" s="7" t="n">
        <v>474.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69</v>
      </c>
      <c r="D1" s="2" t="s">
        <v>1</v>
      </c>
    </row>
    <row r="2" spans="1:5">
      <c r="B2" s="2" t="s">
        <v>2</v>
      </c>
      <c r="C2" s="2" t="s">
        <v>71</v>
      </c>
      <c r="D2" s="2" t="s">
        <v>2</v>
      </c>
      <c r="E2" s="2" t="s">
        <v>71</v>
      </c>
    </row>
    <row r="3" spans="1:5">
      <c r="A3" s="3" t="s">
        <v>618</v>
      </c>
    </row>
    <row r="4" spans="1:5">
      <c r="A4" s="4" t="s">
        <v>74</v>
      </c>
      <c r="B4" s="7" t="n">
        <v>356.3</v>
      </c>
      <c r="C4" s="7" t="n">
        <v>334.9</v>
      </c>
      <c r="D4" s="7" t="n">
        <v>711.6</v>
      </c>
      <c r="E4" s="7" t="n">
        <v>678.1</v>
      </c>
    </row>
    <row r="5" spans="1:5">
      <c r="A5" s="4" t="s">
        <v>619</v>
      </c>
    </row>
    <row r="6" spans="1:5">
      <c r="A6" s="3" t="s">
        <v>618</v>
      </c>
    </row>
    <row r="7" spans="1:5">
      <c r="A7" s="4" t="s">
        <v>74</v>
      </c>
      <c r="B7" s="8" t="n">
        <v>165.5</v>
      </c>
      <c r="C7" s="8" t="n">
        <v>167.7</v>
      </c>
      <c r="D7" s="5" t="n">
        <v>333</v>
      </c>
      <c r="E7" s="8" t="n">
        <v>344.6</v>
      </c>
    </row>
    <row r="8" spans="1:5">
      <c r="A8" s="4" t="s">
        <v>620</v>
      </c>
    </row>
    <row r="9" spans="1:5">
      <c r="A9" s="3" t="s">
        <v>618</v>
      </c>
    </row>
    <row r="10" spans="1:5">
      <c r="A10" s="4" t="s">
        <v>74</v>
      </c>
      <c r="B10" s="8" t="n">
        <v>55.9</v>
      </c>
      <c r="C10" s="8" t="n">
        <v>48.8</v>
      </c>
      <c r="D10" s="8" t="n">
        <v>108.9</v>
      </c>
      <c r="E10" s="8" t="n">
        <v>97.09999999999999</v>
      </c>
    </row>
    <row r="11" spans="1:5">
      <c r="A11" s="4" t="s">
        <v>621</v>
      </c>
    </row>
    <row r="12" spans="1:5">
      <c r="A12" s="3" t="s">
        <v>618</v>
      </c>
    </row>
    <row r="13" spans="1:5">
      <c r="A13" s="4" t="s">
        <v>74</v>
      </c>
      <c r="B13" s="5" t="n">
        <v>122</v>
      </c>
      <c r="C13" s="8" t="n">
        <v>107.3</v>
      </c>
      <c r="D13" s="8" t="n">
        <v>245.2</v>
      </c>
      <c r="E13" s="8" t="n">
        <v>212.7</v>
      </c>
    </row>
    <row r="14" spans="1:5">
      <c r="A14" s="4" t="s">
        <v>622</v>
      </c>
    </row>
    <row r="15" spans="1:5">
      <c r="A15" s="3" t="s">
        <v>618</v>
      </c>
    </row>
    <row r="16" spans="1:5">
      <c r="A16" s="4" t="s">
        <v>74</v>
      </c>
      <c r="B16" s="7" t="n">
        <v>12.9</v>
      </c>
      <c r="C16" s="7" t="n">
        <v>11.1</v>
      </c>
      <c r="D16" s="7" t="n">
        <v>24.5</v>
      </c>
      <c r="E16" s="7" t="n">
        <v>2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69</v>
      </c>
      <c r="D1" s="2" t="s">
        <v>1</v>
      </c>
    </row>
    <row r="2" spans="1:5">
      <c r="B2" s="2" t="s">
        <v>2</v>
      </c>
      <c r="C2" s="2" t="s">
        <v>71</v>
      </c>
      <c r="D2" s="2" t="s">
        <v>2</v>
      </c>
      <c r="E2" s="2" t="s">
        <v>71</v>
      </c>
    </row>
    <row r="3" spans="1:5">
      <c r="A3" s="3" t="s">
        <v>624</v>
      </c>
    </row>
    <row r="4" spans="1:5">
      <c r="A4" s="4" t="s">
        <v>625</v>
      </c>
      <c r="B4" s="7" t="n">
        <v>0.3</v>
      </c>
      <c r="C4" s="7" t="n">
        <v>0.5</v>
      </c>
      <c r="D4" s="7" t="n">
        <v>0.5</v>
      </c>
      <c r="E4" s="7" t="n">
        <v>0.8</v>
      </c>
    </row>
    <row r="5" spans="1:5">
      <c r="A5" s="4" t="s">
        <v>379</v>
      </c>
    </row>
    <row r="6" spans="1:5">
      <c r="A6" s="3" t="s">
        <v>624</v>
      </c>
    </row>
    <row r="7" spans="1:5">
      <c r="A7" s="4" t="s">
        <v>625</v>
      </c>
      <c r="B7" s="8" t="n">
        <v>0.3</v>
      </c>
      <c r="C7" s="8" t="n">
        <v>0.2</v>
      </c>
      <c r="D7" s="8" t="n">
        <v>0.4</v>
      </c>
      <c r="E7" s="8" t="n">
        <v>0.3</v>
      </c>
    </row>
    <row r="8" spans="1:5">
      <c r="A8" s="4" t="s">
        <v>380</v>
      </c>
    </row>
    <row r="9" spans="1:5">
      <c r="A9" s="3" t="s">
        <v>624</v>
      </c>
    </row>
    <row r="10" spans="1:5">
      <c r="A10" s="4" t="s">
        <v>625</v>
      </c>
      <c r="B10" s="10" t="n">
        <v>0</v>
      </c>
      <c r="C10" s="7" t="n">
        <v>0.3</v>
      </c>
      <c r="D10" s="7" t="n">
        <v>0.1</v>
      </c>
      <c r="E10" s="7" t="n">
        <v>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69</v>
      </c>
      <c r="D1" s="2" t="s">
        <v>1</v>
      </c>
    </row>
    <row r="2" spans="1:5">
      <c r="B2" s="2" t="s">
        <v>2</v>
      </c>
      <c r="C2" s="2" t="s">
        <v>71</v>
      </c>
      <c r="D2" s="2" t="s">
        <v>2</v>
      </c>
      <c r="E2" s="2" t="s">
        <v>71</v>
      </c>
    </row>
    <row r="3" spans="1:5">
      <c r="A3" s="4" t="s">
        <v>627</v>
      </c>
    </row>
    <row r="4" spans="1:5">
      <c r="A4" s="3" t="s">
        <v>628</v>
      </c>
    </row>
    <row r="5" spans="1:5">
      <c r="A5" s="4" t="s">
        <v>629</v>
      </c>
      <c r="B5" s="4" t="s">
        <v>630</v>
      </c>
      <c r="C5" s="4" t="s">
        <v>631</v>
      </c>
      <c r="D5" s="4" t="s">
        <v>630</v>
      </c>
      <c r="E5" s="4" t="s">
        <v>632</v>
      </c>
    </row>
    <row r="6" spans="1:5">
      <c r="A6" s="4" t="s">
        <v>633</v>
      </c>
    </row>
    <row r="7" spans="1:5">
      <c r="A7" s="3" t="s">
        <v>628</v>
      </c>
    </row>
    <row r="8" spans="1:5">
      <c r="A8" s="4" t="s">
        <v>629</v>
      </c>
      <c r="B8" s="4" t="s">
        <v>634</v>
      </c>
      <c r="C8" s="4" t="s">
        <v>635</v>
      </c>
      <c r="D8" s="4" t="s">
        <v>636</v>
      </c>
      <c r="E8" s="4" t="s">
        <v>637</v>
      </c>
    </row>
    <row r="9" spans="1:5">
      <c r="A9" s="4" t="s">
        <v>638</v>
      </c>
    </row>
    <row r="10" spans="1:5">
      <c r="A10" s="3" t="s">
        <v>628</v>
      </c>
    </row>
    <row r="11" spans="1:5">
      <c r="A11" s="4" t="s">
        <v>629</v>
      </c>
      <c r="B11" s="4" t="s">
        <v>639</v>
      </c>
      <c r="C11" s="4" t="s">
        <v>640</v>
      </c>
      <c r="D11" s="4" t="s">
        <v>637</v>
      </c>
      <c r="E11" s="4" t="s">
        <v>6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4"/>
    <col customWidth="1" max="5" min="5" width="14"/>
    <col customWidth="1" max="6" min="6" width="22"/>
  </cols>
  <sheetData>
    <row r="1" spans="1:6">
      <c r="A1" s="1" t="s">
        <v>642</v>
      </c>
      <c r="B1" s="2" t="s">
        <v>69</v>
      </c>
      <c r="D1" s="2" t="s">
        <v>1</v>
      </c>
      <c r="F1" s="2" t="s">
        <v>70</v>
      </c>
    </row>
    <row r="2" spans="1:6">
      <c r="B2" s="2" t="s">
        <v>2</v>
      </c>
      <c r="C2" s="2" t="s">
        <v>71</v>
      </c>
      <c r="D2" s="2" t="s">
        <v>643</v>
      </c>
      <c r="E2" s="2" t="s">
        <v>71</v>
      </c>
      <c r="F2" s="2" t="s">
        <v>644</v>
      </c>
    </row>
    <row r="3" spans="1:6">
      <c r="A3" s="3" t="s">
        <v>624</v>
      </c>
    </row>
    <row r="4" spans="1:6">
      <c r="A4" s="4" t="s">
        <v>645</v>
      </c>
      <c r="B4" s="4" t="s">
        <v>646</v>
      </c>
      <c r="D4" s="4" t="s">
        <v>646</v>
      </c>
    </row>
    <row r="5" spans="1:6">
      <c r="A5" s="4" t="s">
        <v>647</v>
      </c>
      <c r="B5" s="4" t="s">
        <v>648</v>
      </c>
      <c r="D5" s="4" t="s">
        <v>648</v>
      </c>
    </row>
    <row r="6" spans="1:6">
      <c r="A6" s="4" t="s">
        <v>379</v>
      </c>
    </row>
    <row r="7" spans="1:6">
      <c r="A7" s="3" t="s">
        <v>624</v>
      </c>
    </row>
    <row r="8" spans="1:6">
      <c r="A8" s="4" t="s">
        <v>649</v>
      </c>
      <c r="D8" s="5" t="n">
        <v>11</v>
      </c>
    </row>
    <row r="9" spans="1:6">
      <c r="A9" s="4" t="s">
        <v>380</v>
      </c>
    </row>
    <row r="10" spans="1:6">
      <c r="A10" s="3" t="s">
        <v>624</v>
      </c>
    </row>
    <row r="11" spans="1:6">
      <c r="A11" s="4" t="s">
        <v>649</v>
      </c>
      <c r="D11" s="5" t="n">
        <v>1</v>
      </c>
    </row>
    <row r="12" spans="1:6">
      <c r="A12" s="4" t="s">
        <v>650</v>
      </c>
    </row>
    <row r="13" spans="1:6">
      <c r="A13" s="3" t="s">
        <v>624</v>
      </c>
    </row>
    <row r="14" spans="1:6">
      <c r="A14" s="4" t="s">
        <v>629</v>
      </c>
      <c r="B14" s="4" t="s">
        <v>651</v>
      </c>
      <c r="C14" s="4" t="s">
        <v>652</v>
      </c>
      <c r="D14" s="4" t="s">
        <v>653</v>
      </c>
      <c r="E14" s="4" t="s">
        <v>654</v>
      </c>
    </row>
    <row r="15" spans="1:6">
      <c r="A15" s="4" t="s">
        <v>655</v>
      </c>
    </row>
    <row r="16" spans="1:6">
      <c r="A16" s="3" t="s">
        <v>624</v>
      </c>
    </row>
    <row r="17" spans="1:6">
      <c r="A17" s="4" t="s">
        <v>629</v>
      </c>
      <c r="D17" s="4" t="s">
        <v>656</v>
      </c>
      <c r="F17" s="4" t="s">
        <v>656</v>
      </c>
    </row>
    <row r="18" spans="1:6">
      <c r="A18" s="4" t="s">
        <v>657</v>
      </c>
    </row>
    <row r="19" spans="1:6">
      <c r="A19" s="3" t="s">
        <v>624</v>
      </c>
    </row>
    <row r="20" spans="1:6">
      <c r="A20" s="4" t="s">
        <v>629</v>
      </c>
      <c r="B20" s="4" t="s">
        <v>658</v>
      </c>
      <c r="C20" s="4" t="s">
        <v>659</v>
      </c>
      <c r="D20" s="4" t="s">
        <v>660</v>
      </c>
      <c r="E20" s="4" t="s">
        <v>659</v>
      </c>
    </row>
    <row r="21" spans="1:6">
      <c r="A21" s="4" t="s">
        <v>661</v>
      </c>
    </row>
    <row r="22" spans="1:6">
      <c r="A22" s="3" t="s">
        <v>624</v>
      </c>
    </row>
    <row r="23" spans="1:6">
      <c r="A23" s="4" t="s">
        <v>629</v>
      </c>
      <c r="D23" s="4" t="s">
        <v>648</v>
      </c>
      <c r="F23" s="4" t="s">
        <v>658</v>
      </c>
    </row>
    <row r="24" spans="1:6">
      <c r="A24" s="4" t="s">
        <v>662</v>
      </c>
    </row>
    <row r="25" spans="1:6">
      <c r="A25" s="3" t="s">
        <v>624</v>
      </c>
    </row>
    <row r="26" spans="1:6">
      <c r="A26" s="4" t="s">
        <v>663</v>
      </c>
      <c r="F26" s="5" t="n">
        <v>2</v>
      </c>
    </row>
    <row r="27" spans="1:6">
      <c r="A27" s="4" t="s">
        <v>664</v>
      </c>
    </row>
    <row r="28" spans="1:6">
      <c r="A28" s="3" t="s">
        <v>624</v>
      </c>
    </row>
    <row r="29" spans="1:6">
      <c r="A29" s="4" t="s">
        <v>629</v>
      </c>
      <c r="F29" s="4" t="s">
        <v>65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5</v>
      </c>
      <c r="B1" s="2" t="s">
        <v>1</v>
      </c>
    </row>
    <row r="2" spans="1:5">
      <c r="B2" s="2" t="s">
        <v>2</v>
      </c>
      <c r="C2" s="2" t="s">
        <v>71</v>
      </c>
      <c r="D2" s="2" t="s">
        <v>23</v>
      </c>
      <c r="E2" s="2" t="s">
        <v>347</v>
      </c>
    </row>
    <row r="3" spans="1:5">
      <c r="A3" s="3" t="s">
        <v>666</v>
      </c>
    </row>
    <row r="4" spans="1:5">
      <c r="A4" s="4" t="s">
        <v>667</v>
      </c>
      <c r="B4" s="7" t="n">
        <v>10.4</v>
      </c>
      <c r="C4" s="10" t="n">
        <v>7</v>
      </c>
    </row>
    <row r="5" spans="1:5">
      <c r="A5" s="3" t="s">
        <v>668</v>
      </c>
    </row>
    <row r="6" spans="1:5">
      <c r="A6" s="4" t="s">
        <v>669</v>
      </c>
      <c r="B6" s="8" t="n">
        <v>4.1</v>
      </c>
      <c r="C6" s="8" t="n">
        <v>2.6</v>
      </c>
    </row>
    <row r="7" spans="1:5">
      <c r="A7" s="4" t="s">
        <v>670</v>
      </c>
      <c r="B7" s="8" t="n">
        <v>0.6</v>
      </c>
      <c r="C7" s="8" t="n">
        <v>0.1</v>
      </c>
    </row>
    <row r="8" spans="1:5">
      <c r="A8" s="4" t="s">
        <v>671</v>
      </c>
      <c r="B8" s="8" t="n">
        <v>0.3</v>
      </c>
      <c r="C8" s="5" t="n">
        <v>0</v>
      </c>
    </row>
    <row r="9" spans="1:5">
      <c r="A9" s="3" t="s">
        <v>672</v>
      </c>
    </row>
    <row r="10" spans="1:5">
      <c r="A10" s="4" t="s">
        <v>25</v>
      </c>
      <c r="B10" s="8" t="n">
        <v>57.1</v>
      </c>
      <c r="C10" s="8" t="n">
        <v>195.3</v>
      </c>
      <c r="D10" s="7" t="n">
        <v>55.2</v>
      </c>
    </row>
    <row r="11" spans="1:5">
      <c r="A11" s="4" t="s">
        <v>673</v>
      </c>
      <c r="B11" s="8" t="n">
        <v>0.3</v>
      </c>
      <c r="C11" s="8" t="n">
        <v>0.3</v>
      </c>
    </row>
    <row r="12" spans="1:5">
      <c r="A12" s="4" t="s">
        <v>674</v>
      </c>
      <c r="B12" s="5" t="n">
        <v>13</v>
      </c>
      <c r="C12" s="5" t="n">
        <v>11</v>
      </c>
    </row>
    <row r="13" spans="1:5">
      <c r="A13" s="4" t="s">
        <v>675</v>
      </c>
      <c r="B13" s="7" t="n">
        <v>70.40000000000001</v>
      </c>
      <c r="C13" s="7" t="n">
        <v>206.6</v>
      </c>
      <c r="D13" s="7" t="n">
        <v>67.7</v>
      </c>
      <c r="E13" s="7" t="n">
        <v>8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3"/>
  </cols>
  <sheetData>
    <row r="1" spans="1:6">
      <c r="A1" s="1" t="s">
        <v>676</v>
      </c>
      <c r="B1" s="2" t="s">
        <v>69</v>
      </c>
      <c r="D1" s="2" t="s">
        <v>1</v>
      </c>
    </row>
    <row r="2" spans="1:6">
      <c r="B2" s="2" t="s">
        <v>2</v>
      </c>
      <c r="C2" s="2" t="s">
        <v>71</v>
      </c>
      <c r="D2" s="2" t="s">
        <v>2</v>
      </c>
      <c r="E2" s="2" t="s">
        <v>71</v>
      </c>
      <c r="F2" s="2" t="s">
        <v>348</v>
      </c>
    </row>
    <row r="3" spans="1:6">
      <c r="A3" s="3" t="s">
        <v>210</v>
      </c>
    </row>
    <row r="4" spans="1:6">
      <c r="A4" s="4" t="s">
        <v>677</v>
      </c>
      <c r="B4" s="10" t="n">
        <v>0</v>
      </c>
      <c r="C4" s="10" t="n">
        <v>0</v>
      </c>
      <c r="D4" s="10" t="n">
        <v>0</v>
      </c>
      <c r="E4" s="7" t="n">
        <v>0.1</v>
      </c>
    </row>
    <row r="5" spans="1:6">
      <c r="A5" s="4" t="s">
        <v>678</v>
      </c>
      <c r="B5" s="8" t="n">
        <v>0.7</v>
      </c>
      <c r="C5" s="8" t="n">
        <v>0.3</v>
      </c>
      <c r="D5" s="8" t="n">
        <v>1.4</v>
      </c>
      <c r="E5" s="8" t="n">
        <v>0.3</v>
      </c>
    </row>
    <row r="6" spans="1:6">
      <c r="A6" s="4" t="s">
        <v>142</v>
      </c>
      <c r="B6" s="5" t="n">
        <v>0</v>
      </c>
      <c r="C6" s="8" t="n">
        <v>-11.1</v>
      </c>
      <c r="D6" s="5" t="n">
        <v>0</v>
      </c>
      <c r="E6" s="8" t="n">
        <v>-11.1</v>
      </c>
    </row>
    <row r="7" spans="1:6">
      <c r="A7" s="4" t="s">
        <v>679</v>
      </c>
      <c r="B7" s="8" t="n">
        <v>0.3</v>
      </c>
      <c r="C7" s="8" t="n">
        <v>0.1</v>
      </c>
      <c r="D7" s="8" t="n">
        <v>0.2</v>
      </c>
      <c r="E7" s="8" t="n">
        <v>0.3</v>
      </c>
    </row>
    <row r="8" spans="1:6">
      <c r="A8" s="4" t="s">
        <v>680</v>
      </c>
      <c r="B8" s="10" t="n">
        <v>1</v>
      </c>
      <c r="C8" s="8" t="n">
        <v>-10.7</v>
      </c>
      <c r="D8" s="7" t="n">
        <v>1.6</v>
      </c>
      <c r="E8" s="7" t="n">
        <v>-10.4</v>
      </c>
    </row>
    <row r="9" spans="1:6">
      <c r="A9" s="4" t="s">
        <v>681</v>
      </c>
    </row>
    <row r="10" spans="1:6">
      <c r="A10" s="3" t="s">
        <v>349</v>
      </c>
    </row>
    <row r="11" spans="1:6">
      <c r="A11" s="4" t="s">
        <v>353</v>
      </c>
      <c r="F11" s="4" t="s">
        <v>362</v>
      </c>
    </row>
    <row r="12" spans="1:6">
      <c r="A12" s="4" t="s">
        <v>682</v>
      </c>
      <c r="C12" s="8" t="n">
        <v>8.199999999999999</v>
      </c>
    </row>
    <row r="13" spans="1:6">
      <c r="A13" s="4" t="s">
        <v>683</v>
      </c>
      <c r="C13" s="7" t="n">
        <v>2.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132</v>
      </c>
      <c r="C1" s="2" t="s">
        <v>1</v>
      </c>
    </row>
    <row r="2" spans="1:4">
      <c r="C2" s="2" t="s">
        <v>2</v>
      </c>
      <c r="D2" s="2" t="s">
        <v>71</v>
      </c>
    </row>
    <row r="3" spans="1:4">
      <c r="A3" s="3" t="s">
        <v>133</v>
      </c>
    </row>
    <row r="4" spans="1:4">
      <c r="A4" s="4" t="s">
        <v>93</v>
      </c>
      <c r="C4" s="7" t="n">
        <v>40.7</v>
      </c>
      <c r="D4" s="7" t="n">
        <v>52.3</v>
      </c>
    </row>
    <row r="5" spans="1:4">
      <c r="A5" s="3" t="s">
        <v>134</v>
      </c>
    </row>
    <row r="6" spans="1:4">
      <c r="A6" s="4" t="s">
        <v>135</v>
      </c>
      <c r="C6" s="8" t="n">
        <v>18.4</v>
      </c>
      <c r="D6" s="8" t="n">
        <v>16.9</v>
      </c>
    </row>
    <row r="7" spans="1:4">
      <c r="A7" s="4" t="s">
        <v>136</v>
      </c>
      <c r="C7" s="8" t="n">
        <v>0.7</v>
      </c>
      <c r="D7" s="8" t="n">
        <v>0.8</v>
      </c>
    </row>
    <row r="8" spans="1:4">
      <c r="A8" s="4" t="s">
        <v>137</v>
      </c>
      <c r="C8" s="8" t="n">
        <v>0.6</v>
      </c>
      <c r="D8" s="8" t="n">
        <v>0.5</v>
      </c>
    </row>
    <row r="9" spans="1:4">
      <c r="A9" s="4" t="s">
        <v>138</v>
      </c>
      <c r="C9" s="8" t="n">
        <v>19.9</v>
      </c>
      <c r="D9" s="8" t="n">
        <v>31.3</v>
      </c>
    </row>
    <row r="10" spans="1:4">
      <c r="A10" s="4" t="s">
        <v>139</v>
      </c>
      <c r="C10" s="8" t="n">
        <v>6.6</v>
      </c>
      <c r="D10" s="8" t="n">
        <v>5.7</v>
      </c>
    </row>
    <row r="11" spans="1:4">
      <c r="A11" s="4" t="s">
        <v>77</v>
      </c>
      <c r="C11" s="5" t="n">
        <v>0</v>
      </c>
      <c r="D11" s="8" t="n">
        <v>4.9</v>
      </c>
    </row>
    <row r="12" spans="1:4">
      <c r="A12" s="4" t="s">
        <v>140</v>
      </c>
      <c r="C12" s="8" t="n">
        <v>-1.3</v>
      </c>
      <c r="D12" s="5" t="n">
        <v>0</v>
      </c>
    </row>
    <row r="13" spans="1:4">
      <c r="A13" s="4" t="s">
        <v>141</v>
      </c>
      <c r="C13" s="8" t="n">
        <v>-3.2</v>
      </c>
      <c r="D13" s="8" t="n">
        <v>-14.9</v>
      </c>
    </row>
    <row r="14" spans="1:4">
      <c r="A14" s="4" t="s">
        <v>84</v>
      </c>
      <c r="C14" s="8" t="n">
        <v>18.4</v>
      </c>
      <c r="D14" s="5" t="n">
        <v>0</v>
      </c>
    </row>
    <row r="15" spans="1:4">
      <c r="A15" s="4" t="s">
        <v>142</v>
      </c>
      <c r="C15" s="5" t="n">
        <v>0</v>
      </c>
      <c r="D15" s="8" t="n">
        <v>11.1</v>
      </c>
    </row>
    <row r="16" spans="1:4">
      <c r="A16" s="4" t="s">
        <v>143</v>
      </c>
      <c r="C16" s="8" t="n">
        <v>0.1</v>
      </c>
      <c r="D16" s="5" t="n">
        <v>0</v>
      </c>
    </row>
    <row r="17" spans="1:4">
      <c r="A17" s="4" t="s">
        <v>144</v>
      </c>
      <c r="C17" s="8" t="n">
        <v>2.2</v>
      </c>
      <c r="D17" s="8" t="n">
        <v>1.7</v>
      </c>
    </row>
    <row r="18" spans="1:4">
      <c r="A18" s="4" t="s">
        <v>145</v>
      </c>
      <c r="C18" s="8" t="n">
        <v>-1.2</v>
      </c>
      <c r="D18" s="8" t="n">
        <v>0.9</v>
      </c>
    </row>
    <row r="19" spans="1:4">
      <c r="A19" s="3" t="s">
        <v>146</v>
      </c>
    </row>
    <row r="20" spans="1:4">
      <c r="A20" s="4" t="s">
        <v>147</v>
      </c>
      <c r="C20" s="8" t="n">
        <v>-6.7</v>
      </c>
      <c r="D20" s="5" t="n">
        <v>-20</v>
      </c>
    </row>
    <row r="21" spans="1:4">
      <c r="A21" s="4" t="s">
        <v>148</v>
      </c>
      <c r="C21" s="8" t="n">
        <v>1.7</v>
      </c>
      <c r="D21" s="8" t="n">
        <v>-2.8</v>
      </c>
    </row>
    <row r="22" spans="1:4">
      <c r="A22" s="4" t="s">
        <v>31</v>
      </c>
      <c r="C22" s="8" t="n">
        <v>-4.2</v>
      </c>
      <c r="D22" s="8" t="n">
        <v>-2.7</v>
      </c>
    </row>
    <row r="23" spans="1:4">
      <c r="A23" s="4" t="s">
        <v>40</v>
      </c>
      <c r="C23" s="8" t="n">
        <v>10.1</v>
      </c>
      <c r="D23" s="8" t="n">
        <v>3.4</v>
      </c>
    </row>
    <row r="24" spans="1:4">
      <c r="A24" s="4" t="s">
        <v>149</v>
      </c>
      <c r="C24" s="8" t="n">
        <v>-9.800000000000001</v>
      </c>
      <c r="D24" s="8" t="n">
        <v>17.4</v>
      </c>
    </row>
    <row r="25" spans="1:4">
      <c r="A25" s="4" t="s">
        <v>150</v>
      </c>
      <c r="C25" s="5" t="n">
        <v>-20</v>
      </c>
      <c r="D25" s="8" t="n">
        <v>-19.5</v>
      </c>
    </row>
    <row r="26" spans="1:4">
      <c r="A26" s="4" t="s">
        <v>151</v>
      </c>
      <c r="C26" s="8" t="n">
        <v>0.1</v>
      </c>
      <c r="D26" s="8" t="n">
        <v>-14.8</v>
      </c>
    </row>
    <row r="27" spans="1:4">
      <c r="A27" s="4" t="s">
        <v>152</v>
      </c>
      <c r="C27" s="8" t="n">
        <v>73.09999999999999</v>
      </c>
      <c r="D27" s="8" t="n">
        <v>72.2</v>
      </c>
    </row>
    <row r="28" spans="1:4">
      <c r="A28" s="3" t="s">
        <v>153</v>
      </c>
    </row>
    <row r="29" spans="1:4">
      <c r="A29" s="4" t="s">
        <v>154</v>
      </c>
      <c r="C29" s="8" t="n">
        <v>-39.7</v>
      </c>
      <c r="D29" s="8" t="n">
        <v>-42.3</v>
      </c>
    </row>
    <row r="30" spans="1:4">
      <c r="A30" s="4" t="s">
        <v>155</v>
      </c>
      <c r="C30" s="5" t="n">
        <v>-128</v>
      </c>
      <c r="D30" s="8" t="n">
        <v>-72.40000000000001</v>
      </c>
    </row>
    <row r="31" spans="1:4">
      <c r="A31" s="4" t="s">
        <v>156</v>
      </c>
      <c r="C31" s="8" t="n">
        <v>184.2</v>
      </c>
      <c r="D31" s="5" t="n">
        <v>30</v>
      </c>
    </row>
    <row r="32" spans="1:4">
      <c r="A32" s="4" t="s">
        <v>157</v>
      </c>
      <c r="B32" s="4" t="s">
        <v>158</v>
      </c>
      <c r="C32" s="8" t="n">
        <v>16.5</v>
      </c>
      <c r="D32" s="8" t="n">
        <v>-84.7</v>
      </c>
    </row>
    <row r="33" spans="1:4">
      <c r="A33" s="3" t="s">
        <v>159</v>
      </c>
    </row>
    <row r="34" spans="1:4">
      <c r="A34" s="4" t="s">
        <v>160</v>
      </c>
      <c r="C34" s="5" t="n">
        <v>0</v>
      </c>
      <c r="D34" s="5" t="n">
        <v>-206</v>
      </c>
    </row>
    <row r="35" spans="1:4">
      <c r="A35" s="4" t="s">
        <v>161</v>
      </c>
      <c r="C35" s="5" t="n">
        <v>0</v>
      </c>
      <c r="D35" s="5" t="n">
        <v>375</v>
      </c>
    </row>
    <row r="36" spans="1:4">
      <c r="A36" s="4" t="s">
        <v>162</v>
      </c>
      <c r="C36" s="5" t="n">
        <v>0</v>
      </c>
      <c r="D36" s="8" t="n">
        <v>-6.9</v>
      </c>
    </row>
    <row r="37" spans="1:4">
      <c r="A37" s="4" t="s">
        <v>163</v>
      </c>
      <c r="C37" s="5" t="n">
        <v>0</v>
      </c>
      <c r="D37" s="5" t="n">
        <v>1</v>
      </c>
    </row>
    <row r="38" spans="1:4">
      <c r="A38" s="4" t="s">
        <v>164</v>
      </c>
      <c r="C38" s="8" t="n">
        <v>-0.1</v>
      </c>
      <c r="D38" s="8" t="n">
        <v>-0.1</v>
      </c>
    </row>
    <row r="39" spans="1:4">
      <c r="A39" s="4" t="s">
        <v>126</v>
      </c>
      <c r="C39" s="8" t="n">
        <v>-4.5</v>
      </c>
      <c r="D39" s="8" t="n">
        <v>-2.8</v>
      </c>
    </row>
    <row r="40" spans="1:4">
      <c r="A40" s="4" t="s">
        <v>116</v>
      </c>
      <c r="C40" s="8" t="n">
        <v>-64.40000000000001</v>
      </c>
      <c r="D40" s="8" t="n">
        <v>-8.5</v>
      </c>
    </row>
    <row r="41" spans="1:4">
      <c r="A41" s="4" t="s">
        <v>165</v>
      </c>
      <c r="C41" s="8" t="n">
        <v>-17.9</v>
      </c>
      <c r="D41" s="8" t="n">
        <v>-16.3</v>
      </c>
    </row>
    <row r="42" spans="1:4">
      <c r="A42" s="4" t="s">
        <v>166</v>
      </c>
      <c r="B42" s="4" t="s">
        <v>158</v>
      </c>
      <c r="C42" s="8" t="n">
        <v>-86.90000000000001</v>
      </c>
      <c r="D42" s="8" t="n">
        <v>135.4</v>
      </c>
    </row>
    <row r="43" spans="1:4">
      <c r="A43" s="4" t="s">
        <v>167</v>
      </c>
      <c r="C43" s="8" t="n">
        <v>2.7</v>
      </c>
      <c r="D43" s="8" t="n">
        <v>122.9</v>
      </c>
    </row>
    <row r="44" spans="1:4">
      <c r="A44" s="4" t="s">
        <v>168</v>
      </c>
      <c r="C44" s="8" t="n">
        <v>67.7</v>
      </c>
      <c r="D44" s="8" t="n">
        <v>83.7</v>
      </c>
    </row>
    <row r="45" spans="1:4">
      <c r="A45" s="4" t="s">
        <v>169</v>
      </c>
      <c r="C45" s="7" t="n">
        <v>70.40000000000001</v>
      </c>
      <c r="D45" s="7" t="n">
        <v>206.6</v>
      </c>
    </row>
    <row r="46" spans="1:4"/>
    <row r="47" spans="1:4">
      <c r="A47" s="4" t="s">
        <v>158</v>
      </c>
      <c r="B47" s="4" t="s">
        <v>170</v>
      </c>
    </row>
  </sheetData>
  <mergeCells count="4">
    <mergeCell ref="A1:B2"/>
    <mergeCell ref="C1:D1"/>
    <mergeCell ref="A46:C46"/>
    <mergeCell ref="B47:C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69</v>
      </c>
      <c r="D1" s="2" t="s">
        <v>1</v>
      </c>
    </row>
    <row r="2" spans="1:5">
      <c r="B2" s="2" t="s">
        <v>2</v>
      </c>
      <c r="C2" s="2" t="s">
        <v>71</v>
      </c>
      <c r="D2" s="2" t="s">
        <v>2</v>
      </c>
      <c r="E2" s="2" t="s">
        <v>71</v>
      </c>
    </row>
    <row r="3" spans="1:5">
      <c r="A3" s="3" t="s">
        <v>685</v>
      </c>
    </row>
    <row r="4" spans="1:5">
      <c r="A4" s="4" t="s">
        <v>686</v>
      </c>
      <c r="D4" s="7" t="n">
        <v>804.7</v>
      </c>
    </row>
    <row r="5" spans="1:5">
      <c r="A5" s="4" t="s">
        <v>106</v>
      </c>
      <c r="D5" s="8" t="n">
        <v>2.4</v>
      </c>
    </row>
    <row r="6" spans="1:5">
      <c r="A6" s="4" t="s">
        <v>687</v>
      </c>
      <c r="B6" s="7" t="n">
        <v>768.8</v>
      </c>
      <c r="D6" s="8" t="n">
        <v>768.8</v>
      </c>
    </row>
    <row r="7" spans="1:5">
      <c r="A7" s="4" t="s">
        <v>688</v>
      </c>
    </row>
    <row r="8" spans="1:5">
      <c r="A8" s="3" t="s">
        <v>685</v>
      </c>
    </row>
    <row r="9" spans="1:5">
      <c r="A9" s="4" t="s">
        <v>686</v>
      </c>
      <c r="B9" s="8" t="n">
        <v>-36.2</v>
      </c>
      <c r="C9" s="7" t="n">
        <v>-30.5</v>
      </c>
      <c r="D9" s="8" t="n">
        <v>-37.1</v>
      </c>
      <c r="E9" s="7" t="n">
        <v>-31.3</v>
      </c>
    </row>
    <row r="10" spans="1:5">
      <c r="A10" s="4" t="s">
        <v>689</v>
      </c>
      <c r="B10" s="8" t="n">
        <v>-0.6</v>
      </c>
      <c r="C10" s="8" t="n">
        <v>-0.4</v>
      </c>
      <c r="D10" s="8" t="n">
        <v>-1.1</v>
      </c>
      <c r="E10" s="8" t="n">
        <v>-0.8</v>
      </c>
    </row>
    <row r="11" spans="1:5">
      <c r="A11" s="4" t="s">
        <v>690</v>
      </c>
      <c r="B11" s="8" t="n">
        <v>0.8</v>
      </c>
      <c r="C11" s="8" t="n">
        <v>0.7</v>
      </c>
      <c r="D11" s="8" t="n">
        <v>1.7</v>
      </c>
      <c r="E11" s="8" t="n">
        <v>1.4</v>
      </c>
    </row>
    <row r="12" spans="1:5">
      <c r="A12" s="4" t="s">
        <v>691</v>
      </c>
      <c r="B12" s="5" t="n">
        <v>0</v>
      </c>
      <c r="C12" s="5" t="n">
        <v>0</v>
      </c>
      <c r="D12" s="5" t="n">
        <v>0</v>
      </c>
      <c r="E12" s="8" t="n">
        <v>0.1</v>
      </c>
    </row>
    <row r="13" spans="1:5">
      <c r="A13" s="4" t="s">
        <v>106</v>
      </c>
      <c r="B13" s="8" t="n">
        <v>0.8</v>
      </c>
      <c r="C13" s="8" t="n">
        <v>0.7</v>
      </c>
      <c r="D13" s="8" t="n">
        <v>1.7</v>
      </c>
      <c r="E13" s="8" t="n">
        <v>1.5</v>
      </c>
    </row>
    <row r="14" spans="1:5">
      <c r="A14" s="4" t="s">
        <v>687</v>
      </c>
      <c r="B14" s="8" t="n">
        <v>-35.4</v>
      </c>
      <c r="C14" s="8" t="n">
        <v>-29.8</v>
      </c>
      <c r="D14" s="8" t="n">
        <v>-35.4</v>
      </c>
      <c r="E14" s="8" t="n">
        <v>-29.8</v>
      </c>
    </row>
    <row r="15" spans="1:5">
      <c r="A15" s="4" t="s">
        <v>692</v>
      </c>
    </row>
    <row r="16" spans="1:5">
      <c r="A16" s="3" t="s">
        <v>685</v>
      </c>
    </row>
    <row r="17" spans="1:5">
      <c r="A17" s="4" t="s">
        <v>693</v>
      </c>
      <c r="B17" s="8" t="n">
        <v>0.2</v>
      </c>
      <c r="C17" s="8" t="n">
        <v>0.1</v>
      </c>
      <c r="D17" s="8" t="n">
        <v>0.4</v>
      </c>
      <c r="E17" s="8" t="n">
        <v>0.2</v>
      </c>
    </row>
    <row r="18" spans="1:5">
      <c r="A18" s="4" t="s">
        <v>694</v>
      </c>
    </row>
    <row r="19" spans="1:5">
      <c r="A19" s="3" t="s">
        <v>685</v>
      </c>
    </row>
    <row r="20" spans="1:5">
      <c r="A20" s="4" t="s">
        <v>693</v>
      </c>
      <c r="B20" s="8" t="n">
        <v>1.2</v>
      </c>
      <c r="C20" s="5" t="n">
        <v>1</v>
      </c>
      <c r="D20" s="8" t="n">
        <v>2.4</v>
      </c>
      <c r="E20" s="5" t="n">
        <v>2</v>
      </c>
    </row>
    <row r="21" spans="1:5">
      <c r="A21" s="4" t="s">
        <v>695</v>
      </c>
    </row>
    <row r="22" spans="1:5">
      <c r="A22" s="3" t="s">
        <v>685</v>
      </c>
    </row>
    <row r="23" spans="1:5">
      <c r="A23" s="4" t="s">
        <v>686</v>
      </c>
      <c r="B23" s="8" t="n">
        <v>0.9</v>
      </c>
      <c r="C23" s="8" t="n">
        <v>-0.1</v>
      </c>
      <c r="D23" s="8" t="n">
        <v>0.8</v>
      </c>
      <c r="E23" s="8" t="n">
        <v>-0.1</v>
      </c>
    </row>
    <row r="24" spans="1:5">
      <c r="A24" s="4" t="s">
        <v>696</v>
      </c>
      <c r="B24" s="5" t="n">
        <v>1</v>
      </c>
      <c r="C24" s="8" t="n">
        <v>0.4</v>
      </c>
      <c r="D24" s="8" t="n">
        <v>2.1</v>
      </c>
      <c r="E24" s="8" t="n">
        <v>0.4</v>
      </c>
    </row>
    <row r="25" spans="1:5">
      <c r="A25" s="4" t="s">
        <v>697</v>
      </c>
      <c r="B25" s="8" t="n">
        <v>-0.4</v>
      </c>
      <c r="C25" s="8" t="n">
        <v>-0.1</v>
      </c>
      <c r="D25" s="8" t="n">
        <v>-0.8</v>
      </c>
      <c r="E25" s="8" t="n">
        <v>-0.1</v>
      </c>
    </row>
    <row r="26" spans="1:5">
      <c r="A26" s="4" t="s">
        <v>698</v>
      </c>
      <c r="B26" s="8" t="n">
        <v>0.6</v>
      </c>
      <c r="C26" s="8" t="n">
        <v>0.3</v>
      </c>
      <c r="D26" s="8" t="n">
        <v>1.3</v>
      </c>
      <c r="E26" s="8" t="n">
        <v>0.3</v>
      </c>
    </row>
    <row r="27" spans="1:5">
      <c r="A27" s="4" t="s">
        <v>693</v>
      </c>
      <c r="B27" s="8" t="n">
        <v>-0.7</v>
      </c>
      <c r="C27" s="5" t="n">
        <v>0</v>
      </c>
      <c r="D27" s="8" t="n">
        <v>-1.6</v>
      </c>
      <c r="E27" s="5" t="n">
        <v>0</v>
      </c>
    </row>
    <row r="28" spans="1:5">
      <c r="A28" s="4" t="s">
        <v>689</v>
      </c>
      <c r="B28" s="8" t="n">
        <v>0.3</v>
      </c>
      <c r="C28" s="5" t="n">
        <v>0</v>
      </c>
      <c r="D28" s="8" t="n">
        <v>0.6</v>
      </c>
      <c r="E28" s="5" t="n">
        <v>0</v>
      </c>
    </row>
    <row r="29" spans="1:5">
      <c r="A29" s="4" t="s">
        <v>690</v>
      </c>
      <c r="B29" s="8" t="n">
        <v>-0.4</v>
      </c>
      <c r="C29" s="5" t="n">
        <v>0</v>
      </c>
      <c r="D29" s="5" t="n">
        <v>-1</v>
      </c>
      <c r="E29" s="5" t="n">
        <v>0</v>
      </c>
    </row>
    <row r="30" spans="1:5">
      <c r="A30" s="4" t="s">
        <v>106</v>
      </c>
      <c r="B30" s="8" t="n">
        <v>0.2</v>
      </c>
      <c r="C30" s="8" t="n">
        <v>0.3</v>
      </c>
      <c r="D30" s="8" t="n">
        <v>0.3</v>
      </c>
      <c r="E30" s="8" t="n">
        <v>0.3</v>
      </c>
    </row>
    <row r="31" spans="1:5">
      <c r="A31" s="4" t="s">
        <v>687</v>
      </c>
      <c r="B31" s="8" t="n">
        <v>1.1</v>
      </c>
      <c r="C31" s="8" t="n">
        <v>0.2</v>
      </c>
      <c r="D31" s="8" t="n">
        <v>1.1</v>
      </c>
      <c r="E31" s="8" t="n">
        <v>0.2</v>
      </c>
    </row>
    <row r="32" spans="1:5">
      <c r="A32" s="4" t="s">
        <v>699</v>
      </c>
    </row>
    <row r="33" spans="1:5">
      <c r="A33" s="3" t="s">
        <v>685</v>
      </c>
    </row>
    <row r="34" spans="1:5">
      <c r="A34" s="4" t="s">
        <v>686</v>
      </c>
      <c r="B34" s="8" t="n">
        <v>-0.1</v>
      </c>
      <c r="C34" s="8" t="n">
        <v>-0.2</v>
      </c>
      <c r="D34" s="8" t="n">
        <v>-0.4</v>
      </c>
      <c r="E34" s="8" t="n">
        <v>-0.3</v>
      </c>
    </row>
    <row r="35" spans="1:5">
      <c r="A35" s="4" t="s">
        <v>696</v>
      </c>
      <c r="B35" s="5" t="n">
        <v>0</v>
      </c>
      <c r="C35" s="8" t="n">
        <v>-0.1</v>
      </c>
      <c r="D35" s="8" t="n">
        <v>0.3</v>
      </c>
      <c r="E35" s="8" t="n">
        <v>0.1</v>
      </c>
    </row>
    <row r="36" spans="1:5">
      <c r="A36" s="4" t="s">
        <v>697</v>
      </c>
      <c r="B36" s="5" t="n">
        <v>0</v>
      </c>
      <c r="C36" s="5" t="n">
        <v>0</v>
      </c>
      <c r="D36" s="8" t="n">
        <v>-0.1</v>
      </c>
      <c r="E36" s="8" t="n">
        <v>-0.1</v>
      </c>
    </row>
    <row r="37" spans="1:5">
      <c r="A37" s="4" t="s">
        <v>698</v>
      </c>
      <c r="B37" s="5" t="n">
        <v>0</v>
      </c>
      <c r="C37" s="8" t="n">
        <v>-0.1</v>
      </c>
      <c r="D37" s="8" t="n">
        <v>0.2</v>
      </c>
      <c r="E37" s="5" t="n">
        <v>0</v>
      </c>
    </row>
    <row r="38" spans="1:5">
      <c r="A38" s="4" t="s">
        <v>693</v>
      </c>
      <c r="B38" s="8" t="n">
        <v>0.1</v>
      </c>
      <c r="C38" s="5" t="n">
        <v>0</v>
      </c>
      <c r="D38" s="8" t="n">
        <v>0.3</v>
      </c>
      <c r="E38" s="5" t="n">
        <v>0</v>
      </c>
    </row>
    <row r="39" spans="1:5">
      <c r="A39" s="4" t="s">
        <v>689</v>
      </c>
      <c r="B39" s="5" t="n">
        <v>0</v>
      </c>
      <c r="C39" s="5" t="n">
        <v>0</v>
      </c>
      <c r="D39" s="8" t="n">
        <v>-0.1</v>
      </c>
      <c r="E39" s="5" t="n">
        <v>0</v>
      </c>
    </row>
    <row r="40" spans="1:5">
      <c r="A40" s="4" t="s">
        <v>690</v>
      </c>
      <c r="B40" s="8" t="n">
        <v>0.1</v>
      </c>
      <c r="C40" s="5" t="n">
        <v>0</v>
      </c>
      <c r="D40" s="8" t="n">
        <v>0.2</v>
      </c>
      <c r="E40" s="5" t="n">
        <v>0</v>
      </c>
    </row>
    <row r="41" spans="1:5">
      <c r="A41" s="4" t="s">
        <v>106</v>
      </c>
      <c r="B41" s="8" t="n">
        <v>0.1</v>
      </c>
      <c r="C41" s="8" t="n">
        <v>-0.1</v>
      </c>
      <c r="D41" s="8" t="n">
        <v>0.4</v>
      </c>
      <c r="E41" s="5" t="n">
        <v>0</v>
      </c>
    </row>
    <row r="42" spans="1:5">
      <c r="A42" s="4" t="s">
        <v>687</v>
      </c>
      <c r="B42" s="5" t="n">
        <v>0</v>
      </c>
      <c r="C42" s="8" t="n">
        <v>-0.3</v>
      </c>
      <c r="D42" s="5" t="n">
        <v>0</v>
      </c>
      <c r="E42" s="8" t="n">
        <v>-0.3</v>
      </c>
    </row>
    <row r="43" spans="1:5">
      <c r="A43" s="4" t="s">
        <v>700</v>
      </c>
    </row>
    <row r="44" spans="1:5">
      <c r="A44" s="3" t="s">
        <v>685</v>
      </c>
    </row>
    <row r="45" spans="1:5">
      <c r="A45" s="4" t="s">
        <v>686</v>
      </c>
      <c r="D45" s="8" t="n">
        <v>-36.7</v>
      </c>
    </row>
    <row r="46" spans="1:5">
      <c r="A46" s="4" t="s">
        <v>106</v>
      </c>
      <c r="D46" s="8" t="n">
        <v>2.4</v>
      </c>
    </row>
    <row r="47" spans="1:5">
      <c r="A47" s="4" t="s">
        <v>687</v>
      </c>
      <c r="B47" s="7" t="n">
        <v>-34.3</v>
      </c>
      <c r="C47" s="7" t="n">
        <v>-29.9</v>
      </c>
      <c r="D47" s="7" t="n">
        <v>-34.3</v>
      </c>
      <c r="E47" s="7" t="n">
        <v>-29.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23</v>
      </c>
      <c r="D1" s="2" t="s">
        <v>71</v>
      </c>
    </row>
    <row r="2" spans="1:4">
      <c r="A2" s="3" t="s">
        <v>24</v>
      </c>
    </row>
    <row r="3" spans="1:4">
      <c r="A3" s="4" t="s">
        <v>25</v>
      </c>
      <c r="B3" s="7" t="n">
        <v>57.1</v>
      </c>
      <c r="C3" s="7" t="n">
        <v>55.2</v>
      </c>
      <c r="D3" s="7" t="n">
        <v>195.3</v>
      </c>
    </row>
    <row r="4" spans="1:4">
      <c r="A4" s="4" t="s">
        <v>26</v>
      </c>
      <c r="B4" s="8" t="n">
        <v>175.7</v>
      </c>
      <c r="C4" s="5" t="n">
        <v>231</v>
      </c>
    </row>
    <row r="5" spans="1:4">
      <c r="A5" s="3" t="s">
        <v>27</v>
      </c>
    </row>
    <row r="6" spans="1:4">
      <c r="A6" s="4" t="s">
        <v>28</v>
      </c>
      <c r="B6" s="8" t="n">
        <v>145.6</v>
      </c>
      <c r="C6" s="8" t="n">
        <v>137.7</v>
      </c>
    </row>
    <row r="7" spans="1:4">
      <c r="A7" s="4" t="s">
        <v>702</v>
      </c>
      <c r="B7" s="5" t="n">
        <v>0</v>
      </c>
      <c r="C7" s="5" t="n">
        <v>0</v>
      </c>
    </row>
    <row r="8" spans="1:4">
      <c r="A8" s="4" t="s">
        <v>29</v>
      </c>
      <c r="B8" s="8" t="n">
        <v>10.7</v>
      </c>
      <c r="C8" s="8" t="n">
        <v>11.9</v>
      </c>
    </row>
    <row r="9" spans="1:4">
      <c r="A9" s="4" t="s">
        <v>30</v>
      </c>
      <c r="B9" s="8" t="n">
        <v>199.9</v>
      </c>
      <c r="C9" s="8" t="n">
        <v>201.6</v>
      </c>
    </row>
    <row r="10" spans="1:4">
      <c r="A10" s="4" t="s">
        <v>31</v>
      </c>
      <c r="B10" s="8" t="n">
        <v>26.8</v>
      </c>
      <c r="C10" s="8" t="n">
        <v>18.5</v>
      </c>
    </row>
    <row r="11" spans="1:4">
      <c r="A11" s="4" t="s">
        <v>32</v>
      </c>
      <c r="B11" s="8" t="n">
        <v>615.8</v>
      </c>
      <c r="C11" s="8" t="n">
        <v>655.9</v>
      </c>
    </row>
    <row r="12" spans="1:4">
      <c r="A12" s="4" t="s">
        <v>703</v>
      </c>
      <c r="B12" s="5" t="n">
        <v>0</v>
      </c>
      <c r="C12" s="5" t="n">
        <v>0</v>
      </c>
    </row>
    <row r="13" spans="1:4">
      <c r="A13" s="4" t="s">
        <v>33</v>
      </c>
      <c r="B13" s="8" t="n">
        <v>552.1</v>
      </c>
      <c r="C13" s="8" t="n">
        <v>530.9</v>
      </c>
    </row>
    <row r="14" spans="1:4">
      <c r="A14" s="4" t="s">
        <v>704</v>
      </c>
      <c r="B14" s="5" t="n">
        <v>0</v>
      </c>
      <c r="C14" s="5" t="n">
        <v>0</v>
      </c>
    </row>
    <row r="15" spans="1:4">
      <c r="A15" s="4" t="s">
        <v>34</v>
      </c>
      <c r="B15" s="8" t="n">
        <v>138.3</v>
      </c>
      <c r="C15" s="8" t="n">
        <v>159.7</v>
      </c>
    </row>
    <row r="16" spans="1:4">
      <c r="A16" s="4" t="s">
        <v>35</v>
      </c>
      <c r="B16" s="8" t="n">
        <v>25.7</v>
      </c>
      <c r="C16" s="8" t="n">
        <v>26.4</v>
      </c>
    </row>
    <row r="17" spans="1:4">
      <c r="A17" s="4" t="s">
        <v>36</v>
      </c>
      <c r="B17" s="8" t="n">
        <v>18.8</v>
      </c>
      <c r="C17" s="8" t="n">
        <v>37.2</v>
      </c>
    </row>
    <row r="18" spans="1:4">
      <c r="A18" s="4" t="s">
        <v>37</v>
      </c>
      <c r="B18" s="5" t="n">
        <v>36</v>
      </c>
      <c r="C18" s="8" t="n">
        <v>33.4</v>
      </c>
    </row>
    <row r="19" spans="1:4">
      <c r="A19" s="4" t="s">
        <v>38</v>
      </c>
      <c r="B19" s="8" t="n">
        <v>1386.7</v>
      </c>
      <c r="C19" s="8" t="n">
        <v>1443.5</v>
      </c>
    </row>
    <row r="20" spans="1:4">
      <c r="A20" s="3" t="s">
        <v>39</v>
      </c>
    </row>
    <row r="21" spans="1:4">
      <c r="A21" s="4" t="s">
        <v>40</v>
      </c>
      <c r="B21" s="8" t="n">
        <v>84.2</v>
      </c>
      <c r="C21" s="8" t="n">
        <v>75.8</v>
      </c>
    </row>
    <row r="22" spans="1:4">
      <c r="A22" s="4" t="s">
        <v>705</v>
      </c>
      <c r="B22" s="5" t="n">
        <v>0</v>
      </c>
      <c r="C22" s="5" t="n">
        <v>0</v>
      </c>
    </row>
    <row r="23" spans="1:4">
      <c r="A23" s="4" t="s">
        <v>41</v>
      </c>
      <c r="B23" s="8" t="n">
        <v>34.6</v>
      </c>
      <c r="C23" s="8" t="n">
        <v>49.1</v>
      </c>
    </row>
    <row r="24" spans="1:4">
      <c r="A24" s="4" t="s">
        <v>42</v>
      </c>
      <c r="B24" s="8" t="n">
        <v>37.5</v>
      </c>
      <c r="C24" s="8" t="n">
        <v>40.1</v>
      </c>
    </row>
    <row r="25" spans="1:4">
      <c r="A25" s="4" t="s">
        <v>43</v>
      </c>
      <c r="B25" s="8" t="n">
        <v>156.3</v>
      </c>
      <c r="C25" s="5" t="n">
        <v>165</v>
      </c>
    </row>
    <row r="26" spans="1:4">
      <c r="A26" s="4" t="s">
        <v>44</v>
      </c>
      <c r="B26" s="5" t="n">
        <v>28</v>
      </c>
      <c r="C26" s="8" t="n">
        <v>28.6</v>
      </c>
    </row>
    <row r="27" spans="1:4">
      <c r="A27" s="4" t="s">
        <v>45</v>
      </c>
      <c r="B27" s="8" t="n">
        <v>3.3</v>
      </c>
      <c r="C27" s="8" t="n">
        <v>3.3</v>
      </c>
    </row>
    <row r="28" spans="1:4">
      <c r="A28" s="4" t="s">
        <v>706</v>
      </c>
      <c r="B28" s="5" t="n">
        <v>0</v>
      </c>
      <c r="C28" s="5" t="n">
        <v>0</v>
      </c>
    </row>
    <row r="29" spans="1:4">
      <c r="A29" s="4" t="s">
        <v>46</v>
      </c>
      <c r="B29" s="8" t="n">
        <v>61.1</v>
      </c>
      <c r="C29" s="8" t="n">
        <v>73.2</v>
      </c>
    </row>
    <row r="30" spans="1:4">
      <c r="A30" s="4" t="s">
        <v>47</v>
      </c>
      <c r="B30" s="8" t="n">
        <v>369.2</v>
      </c>
      <c r="C30" s="8" t="n">
        <v>368.7</v>
      </c>
    </row>
    <row r="31" spans="1:4">
      <c r="A31" s="4" t="s">
        <v>48</v>
      </c>
      <c r="B31" s="8" t="n">
        <v>617.9</v>
      </c>
      <c r="C31" s="8" t="n">
        <v>638.8</v>
      </c>
    </row>
    <row r="32" spans="1:4">
      <c r="A32" s="4" t="s">
        <v>58</v>
      </c>
      <c r="B32" s="8" t="n">
        <v>768.8</v>
      </c>
      <c r="C32" s="8" t="n">
        <v>804.7</v>
      </c>
    </row>
    <row r="33" spans="1:4">
      <c r="A33" s="4" t="s">
        <v>38</v>
      </c>
      <c r="B33" s="8" t="n">
        <v>1386.7</v>
      </c>
      <c r="C33" s="8" t="n">
        <v>1443.5</v>
      </c>
    </row>
    <row r="34" spans="1:4">
      <c r="A34" s="4" t="s">
        <v>707</v>
      </c>
    </row>
    <row r="35" spans="1:4">
      <c r="A35" s="3" t="s">
        <v>24</v>
      </c>
    </row>
    <row r="36" spans="1:4">
      <c r="A36" s="4" t="s">
        <v>25</v>
      </c>
      <c r="B36" s="5" t="n">
        <v>0</v>
      </c>
      <c r="C36" s="5" t="n">
        <v>0</v>
      </c>
    </row>
    <row r="37" spans="1:4">
      <c r="A37" s="4" t="s">
        <v>26</v>
      </c>
      <c r="B37" s="5" t="n">
        <v>0</v>
      </c>
      <c r="C37" s="5" t="n">
        <v>0</v>
      </c>
    </row>
    <row r="38" spans="1:4">
      <c r="A38" s="3" t="s">
        <v>27</v>
      </c>
    </row>
    <row r="39" spans="1:4">
      <c r="A39" s="4" t="s">
        <v>28</v>
      </c>
      <c r="B39" s="5" t="n">
        <v>0</v>
      </c>
      <c r="C39" s="5" t="n">
        <v>0</v>
      </c>
    </row>
    <row r="40" spans="1:4">
      <c r="A40" s="4" t="s">
        <v>702</v>
      </c>
      <c r="B40" s="8" t="n">
        <v>-67.7</v>
      </c>
      <c r="C40" s="8" t="n">
        <v>-86.5</v>
      </c>
    </row>
    <row r="41" spans="1:4">
      <c r="A41" s="4" t="s">
        <v>29</v>
      </c>
      <c r="B41" s="5" t="n">
        <v>0</v>
      </c>
      <c r="C41" s="5" t="n">
        <v>0</v>
      </c>
    </row>
    <row r="42" spans="1:4">
      <c r="A42" s="4" t="s">
        <v>30</v>
      </c>
      <c r="B42" s="8" t="n">
        <v>-4.5</v>
      </c>
      <c r="C42" s="8" t="n">
        <v>-3.9</v>
      </c>
    </row>
    <row r="43" spans="1:4">
      <c r="A43" s="4" t="s">
        <v>31</v>
      </c>
      <c r="B43" s="5" t="n">
        <v>0</v>
      </c>
      <c r="C43" s="8" t="n">
        <v>-0.5</v>
      </c>
    </row>
    <row r="44" spans="1:4">
      <c r="A44" s="4" t="s">
        <v>32</v>
      </c>
      <c r="B44" s="8" t="n">
        <v>-72.2</v>
      </c>
      <c r="C44" s="8" t="n">
        <v>-90.90000000000001</v>
      </c>
    </row>
    <row r="45" spans="1:4">
      <c r="A45" s="4" t="s">
        <v>703</v>
      </c>
      <c r="B45" s="8" t="n">
        <v>-1116.8</v>
      </c>
      <c r="C45" s="8" t="n">
        <v>-1052.5</v>
      </c>
    </row>
    <row r="46" spans="1:4">
      <c r="A46" s="4" t="s">
        <v>33</v>
      </c>
      <c r="B46" s="5" t="n">
        <v>0</v>
      </c>
      <c r="C46" s="5" t="n">
        <v>0</v>
      </c>
    </row>
    <row r="47" spans="1:4">
      <c r="A47" s="4" t="s">
        <v>704</v>
      </c>
      <c r="B47" s="8" t="n">
        <v>-2.7</v>
      </c>
      <c r="C47" s="8" t="n">
        <v>-85.09999999999999</v>
      </c>
    </row>
    <row r="48" spans="1:4">
      <c r="A48" s="4" t="s">
        <v>34</v>
      </c>
      <c r="B48" s="8" t="n">
        <v>4.8</v>
      </c>
      <c r="C48" s="8" t="n">
        <v>4.8</v>
      </c>
    </row>
    <row r="49" spans="1:4">
      <c r="A49" s="4" t="s">
        <v>35</v>
      </c>
      <c r="B49" s="5" t="n">
        <v>0</v>
      </c>
      <c r="C49" s="5" t="n">
        <v>0</v>
      </c>
    </row>
    <row r="50" spans="1:4">
      <c r="A50" s="4" t="s">
        <v>36</v>
      </c>
      <c r="B50" s="5" t="n">
        <v>0</v>
      </c>
      <c r="C50" s="5" t="n">
        <v>0</v>
      </c>
    </row>
    <row r="51" spans="1:4">
      <c r="A51" s="4" t="s">
        <v>37</v>
      </c>
      <c r="B51" s="5" t="n">
        <v>0</v>
      </c>
      <c r="C51" s="5" t="n">
        <v>0</v>
      </c>
    </row>
    <row r="52" spans="1:4">
      <c r="A52" s="4" t="s">
        <v>38</v>
      </c>
      <c r="B52" s="8" t="n">
        <v>-1186.9</v>
      </c>
      <c r="C52" s="8" t="n">
        <v>-1223.7</v>
      </c>
    </row>
    <row r="53" spans="1:4">
      <c r="A53" s="3" t="s">
        <v>39</v>
      </c>
    </row>
    <row r="54" spans="1:4">
      <c r="A54" s="4" t="s">
        <v>40</v>
      </c>
      <c r="B54" s="5" t="n">
        <v>0</v>
      </c>
      <c r="C54" s="5" t="n">
        <v>0</v>
      </c>
    </row>
    <row r="55" spans="1:4">
      <c r="A55" s="4" t="s">
        <v>705</v>
      </c>
      <c r="B55" s="8" t="n">
        <v>-67.7</v>
      </c>
      <c r="C55" s="8" t="n">
        <v>-86.5</v>
      </c>
    </row>
    <row r="56" spans="1:4">
      <c r="A56" s="4" t="s">
        <v>41</v>
      </c>
      <c r="B56" s="5" t="n">
        <v>0</v>
      </c>
      <c r="C56" s="5" t="n">
        <v>0</v>
      </c>
    </row>
    <row r="57" spans="1:4">
      <c r="A57" s="4" t="s">
        <v>42</v>
      </c>
      <c r="B57" s="8" t="n">
        <v>-4.7</v>
      </c>
      <c r="C57" s="8" t="n">
        <v>-14.7</v>
      </c>
    </row>
    <row r="58" spans="1:4">
      <c r="A58" s="4" t="s">
        <v>43</v>
      </c>
      <c r="B58" s="8" t="n">
        <v>-72.40000000000001</v>
      </c>
      <c r="C58" s="8" t="n">
        <v>-101.2</v>
      </c>
    </row>
    <row r="59" spans="1:4">
      <c r="A59" s="4" t="s">
        <v>44</v>
      </c>
      <c r="B59" s="5" t="n">
        <v>0</v>
      </c>
      <c r="C59" s="5" t="n">
        <v>0</v>
      </c>
    </row>
    <row r="60" spans="1:4">
      <c r="A60" s="4" t="s">
        <v>45</v>
      </c>
      <c r="B60" s="5" t="n">
        <v>0</v>
      </c>
      <c r="C60" s="5" t="n">
        <v>0</v>
      </c>
    </row>
    <row r="61" spans="1:4">
      <c r="A61" s="4" t="s">
        <v>706</v>
      </c>
      <c r="B61" s="8" t="n">
        <v>-2.7</v>
      </c>
      <c r="C61" s="8" t="n">
        <v>-85.09999999999999</v>
      </c>
    </row>
    <row r="62" spans="1:4">
      <c r="A62" s="4" t="s">
        <v>46</v>
      </c>
      <c r="B62" s="5" t="n">
        <v>0</v>
      </c>
      <c r="C62" s="5" t="n">
        <v>0</v>
      </c>
    </row>
    <row r="63" spans="1:4">
      <c r="A63" s="4" t="s">
        <v>47</v>
      </c>
      <c r="B63" s="5" t="n">
        <v>0</v>
      </c>
      <c r="C63" s="5" t="n">
        <v>0</v>
      </c>
    </row>
    <row r="64" spans="1:4">
      <c r="A64" s="4" t="s">
        <v>48</v>
      </c>
      <c r="B64" s="8" t="n">
        <v>-75.09999999999999</v>
      </c>
      <c r="C64" s="8" t="n">
        <v>-186.3</v>
      </c>
    </row>
    <row r="65" spans="1:4">
      <c r="A65" s="4" t="s">
        <v>58</v>
      </c>
      <c r="B65" s="8" t="n">
        <v>-1111.8</v>
      </c>
      <c r="C65" s="8" t="n">
        <v>-1037.4</v>
      </c>
    </row>
    <row r="66" spans="1:4">
      <c r="A66" s="4" t="s">
        <v>38</v>
      </c>
      <c r="B66" s="8" t="n">
        <v>-1186.9</v>
      </c>
      <c r="C66" s="8" t="n">
        <v>-1223.7</v>
      </c>
    </row>
    <row r="67" spans="1:4">
      <c r="A67" s="4" t="s">
        <v>708</v>
      </c>
    </row>
    <row r="68" spans="1:4">
      <c r="A68" s="3" t="s">
        <v>24</v>
      </c>
    </row>
    <row r="69" spans="1:4">
      <c r="A69" s="4" t="s">
        <v>25</v>
      </c>
      <c r="B69" s="5" t="n">
        <v>0</v>
      </c>
      <c r="C69" s="5" t="n">
        <v>0</v>
      </c>
    </row>
    <row r="70" spans="1:4">
      <c r="A70" s="4" t="s">
        <v>26</v>
      </c>
      <c r="B70" s="5" t="n">
        <v>0</v>
      </c>
      <c r="C70" s="5" t="n">
        <v>0</v>
      </c>
    </row>
    <row r="71" spans="1:4">
      <c r="A71" s="3" t="s">
        <v>27</v>
      </c>
    </row>
    <row r="72" spans="1:4">
      <c r="A72" s="4" t="s">
        <v>28</v>
      </c>
      <c r="B72" s="5" t="n">
        <v>0</v>
      </c>
      <c r="C72" s="5" t="n">
        <v>0</v>
      </c>
    </row>
    <row r="73" spans="1:4">
      <c r="A73" s="4" t="s">
        <v>702</v>
      </c>
      <c r="B73" s="8" t="n">
        <v>66.90000000000001</v>
      </c>
      <c r="C73" s="8" t="n">
        <v>85.8</v>
      </c>
    </row>
    <row r="74" spans="1:4">
      <c r="A74" s="4" t="s">
        <v>29</v>
      </c>
      <c r="B74" s="5" t="n">
        <v>0</v>
      </c>
      <c r="C74" s="5" t="n">
        <v>0</v>
      </c>
    </row>
    <row r="75" spans="1:4">
      <c r="A75" s="4" t="s">
        <v>30</v>
      </c>
      <c r="B75" s="5" t="n">
        <v>0</v>
      </c>
      <c r="C75" s="5" t="n">
        <v>0</v>
      </c>
    </row>
    <row r="76" spans="1:4">
      <c r="A76" s="4" t="s">
        <v>31</v>
      </c>
      <c r="B76" s="8" t="n">
        <v>0.2</v>
      </c>
      <c r="C76" s="8" t="n">
        <v>0.1</v>
      </c>
    </row>
    <row r="77" spans="1:4">
      <c r="A77" s="4" t="s">
        <v>32</v>
      </c>
      <c r="B77" s="8" t="n">
        <v>67.09999999999999</v>
      </c>
      <c r="C77" s="8" t="n">
        <v>85.90000000000001</v>
      </c>
    </row>
    <row r="78" spans="1:4">
      <c r="A78" s="4" t="s">
        <v>703</v>
      </c>
      <c r="B78" s="8" t="n">
        <v>1075.5</v>
      </c>
      <c r="C78" s="8" t="n">
        <v>1012.4</v>
      </c>
    </row>
    <row r="79" spans="1:4">
      <c r="A79" s="4" t="s">
        <v>33</v>
      </c>
      <c r="B79" s="5" t="n">
        <v>0</v>
      </c>
      <c r="C79" s="5" t="n">
        <v>0</v>
      </c>
    </row>
    <row r="80" spans="1:4">
      <c r="A80" s="4" t="s">
        <v>704</v>
      </c>
      <c r="B80" s="5" t="n">
        <v>0</v>
      </c>
      <c r="C80" s="8" t="n">
        <v>80.2</v>
      </c>
    </row>
    <row r="81" spans="1:4">
      <c r="A81" s="4" t="s">
        <v>34</v>
      </c>
      <c r="B81" s="5" t="n">
        <v>0</v>
      </c>
      <c r="C81" s="5" t="n">
        <v>0</v>
      </c>
    </row>
    <row r="82" spans="1:4">
      <c r="A82" s="4" t="s">
        <v>35</v>
      </c>
      <c r="B82" s="5" t="n">
        <v>0</v>
      </c>
      <c r="C82" s="5" t="n">
        <v>0</v>
      </c>
    </row>
    <row r="83" spans="1:4">
      <c r="A83" s="4" t="s">
        <v>36</v>
      </c>
      <c r="B83" s="5" t="n">
        <v>0</v>
      </c>
      <c r="C83" s="5" t="n">
        <v>0</v>
      </c>
    </row>
    <row r="84" spans="1:4">
      <c r="A84" s="4" t="s">
        <v>37</v>
      </c>
      <c r="B84" s="5" t="n">
        <v>0</v>
      </c>
      <c r="C84" s="5" t="n">
        <v>0</v>
      </c>
    </row>
    <row r="85" spans="1:4">
      <c r="A85" s="4" t="s">
        <v>38</v>
      </c>
      <c r="B85" s="8" t="n">
        <v>1142.6</v>
      </c>
      <c r="C85" s="8" t="n">
        <v>1178.5</v>
      </c>
    </row>
    <row r="86" spans="1:4">
      <c r="A86" s="3" t="s">
        <v>39</v>
      </c>
    </row>
    <row r="87" spans="1:4">
      <c r="A87" s="4" t="s">
        <v>40</v>
      </c>
      <c r="B87" s="8" t="n">
        <v>1.8</v>
      </c>
      <c r="C87" s="8" t="n">
        <v>2.2</v>
      </c>
    </row>
    <row r="88" spans="1:4">
      <c r="A88" s="4" t="s">
        <v>705</v>
      </c>
      <c r="B88" s="5" t="n">
        <v>0</v>
      </c>
      <c r="C88" s="5" t="n">
        <v>0</v>
      </c>
    </row>
    <row r="89" spans="1:4">
      <c r="A89" s="4" t="s">
        <v>41</v>
      </c>
      <c r="B89" s="5" t="n">
        <v>0</v>
      </c>
      <c r="C89" s="5" t="n">
        <v>0</v>
      </c>
    </row>
    <row r="90" spans="1:4">
      <c r="A90" s="4" t="s">
        <v>42</v>
      </c>
      <c r="B90" s="8" t="n">
        <v>2.8</v>
      </c>
      <c r="C90" s="8" t="n">
        <v>2.9</v>
      </c>
    </row>
    <row r="91" spans="1:4">
      <c r="A91" s="4" t="s">
        <v>43</v>
      </c>
      <c r="B91" s="8" t="n">
        <v>4.6</v>
      </c>
      <c r="C91" s="8" t="n">
        <v>5.1</v>
      </c>
    </row>
    <row r="92" spans="1:4">
      <c r="A92" s="4" t="s">
        <v>44</v>
      </c>
      <c r="B92" s="5" t="n">
        <v>0</v>
      </c>
      <c r="C92" s="5" t="n">
        <v>0</v>
      </c>
    </row>
    <row r="93" spans="1:4">
      <c r="A93" s="4" t="s">
        <v>45</v>
      </c>
      <c r="B93" s="5" t="n">
        <v>0</v>
      </c>
      <c r="C93" s="5" t="n">
        <v>0</v>
      </c>
    </row>
    <row r="94" spans="1:4">
      <c r="A94" s="4" t="s">
        <v>706</v>
      </c>
      <c r="B94" s="5" t="n">
        <v>0</v>
      </c>
      <c r="C94" s="5" t="n">
        <v>0</v>
      </c>
    </row>
    <row r="95" spans="1:4">
      <c r="A95" s="4" t="s">
        <v>46</v>
      </c>
      <c r="B95" s="5" t="n">
        <v>0</v>
      </c>
      <c r="C95" s="5" t="n">
        <v>0</v>
      </c>
    </row>
    <row r="96" spans="1:4">
      <c r="A96" s="4" t="s">
        <v>47</v>
      </c>
      <c r="B96" s="8" t="n">
        <v>369.2</v>
      </c>
      <c r="C96" s="8" t="n">
        <v>368.7</v>
      </c>
    </row>
    <row r="97" spans="1:4">
      <c r="A97" s="4" t="s">
        <v>48</v>
      </c>
      <c r="B97" s="8" t="n">
        <v>373.8</v>
      </c>
      <c r="C97" s="8" t="n">
        <v>373.8</v>
      </c>
    </row>
    <row r="98" spans="1:4">
      <c r="A98" s="4" t="s">
        <v>58</v>
      </c>
      <c r="B98" s="8" t="n">
        <v>768.8</v>
      </c>
      <c r="C98" s="8" t="n">
        <v>804.7</v>
      </c>
    </row>
    <row r="99" spans="1:4">
      <c r="A99" s="4" t="s">
        <v>38</v>
      </c>
      <c r="B99" s="8" t="n">
        <v>1142.6</v>
      </c>
      <c r="C99" s="8" t="n">
        <v>1178.5</v>
      </c>
    </row>
    <row r="100" spans="1:4">
      <c r="A100" s="4" t="s">
        <v>709</v>
      </c>
    </row>
    <row r="101" spans="1:4">
      <c r="A101" s="3" t="s">
        <v>24</v>
      </c>
    </row>
    <row r="102" spans="1:4">
      <c r="A102" s="4" t="s">
        <v>25</v>
      </c>
      <c r="B102" s="8" t="n">
        <v>49.9</v>
      </c>
      <c r="C102" s="8" t="n">
        <v>52.9</v>
      </c>
    </row>
    <row r="103" spans="1:4">
      <c r="A103" s="4" t="s">
        <v>26</v>
      </c>
      <c r="B103" s="8" t="n">
        <v>175.7</v>
      </c>
      <c r="C103" s="5" t="n">
        <v>231</v>
      </c>
    </row>
    <row r="104" spans="1:4">
      <c r="A104" s="3" t="s">
        <v>27</v>
      </c>
    </row>
    <row r="105" spans="1:4">
      <c r="A105" s="4" t="s">
        <v>28</v>
      </c>
      <c r="B105" s="5" t="n">
        <v>139</v>
      </c>
      <c r="C105" s="8" t="n">
        <v>133.1</v>
      </c>
    </row>
    <row r="106" spans="1:4">
      <c r="A106" s="4" t="s">
        <v>702</v>
      </c>
      <c r="B106" s="8" t="n">
        <v>0.2</v>
      </c>
      <c r="C106" s="8" t="n">
        <v>0.1</v>
      </c>
    </row>
    <row r="107" spans="1:4">
      <c r="A107" s="4" t="s">
        <v>29</v>
      </c>
      <c r="B107" s="5" t="n">
        <v>10</v>
      </c>
      <c r="C107" s="8" t="n">
        <v>11.4</v>
      </c>
    </row>
    <row r="108" spans="1:4">
      <c r="A108" s="4" t="s">
        <v>30</v>
      </c>
      <c r="B108" s="8" t="n">
        <v>196.7</v>
      </c>
      <c r="C108" s="8" t="n">
        <v>197.5</v>
      </c>
    </row>
    <row r="109" spans="1:4">
      <c r="A109" s="4" t="s">
        <v>31</v>
      </c>
      <c r="B109" s="8" t="n">
        <v>26.3</v>
      </c>
      <c r="C109" s="5" t="n">
        <v>18</v>
      </c>
    </row>
    <row r="110" spans="1:4">
      <c r="A110" s="4" t="s">
        <v>32</v>
      </c>
      <c r="B110" s="8" t="n">
        <v>597.8</v>
      </c>
      <c r="C110" s="5" t="n">
        <v>644</v>
      </c>
    </row>
    <row r="111" spans="1:4">
      <c r="A111" s="4" t="s">
        <v>703</v>
      </c>
      <c r="B111" s="8" t="n">
        <v>41.3</v>
      </c>
      <c r="C111" s="8" t="n">
        <v>40.1</v>
      </c>
    </row>
    <row r="112" spans="1:4">
      <c r="A112" s="4" t="s">
        <v>33</v>
      </c>
      <c r="B112" s="8" t="n">
        <v>521.6</v>
      </c>
      <c r="C112" s="8" t="n">
        <v>499.5</v>
      </c>
    </row>
    <row r="113" spans="1:4">
      <c r="A113" s="4" t="s">
        <v>704</v>
      </c>
      <c r="B113" s="5" t="n">
        <v>0</v>
      </c>
      <c r="C113" s="5" t="n">
        <v>0</v>
      </c>
    </row>
    <row r="114" spans="1:4">
      <c r="A114" s="4" t="s">
        <v>34</v>
      </c>
      <c r="B114" s="8" t="n">
        <v>133.5</v>
      </c>
      <c r="C114" s="8" t="n">
        <v>154.9</v>
      </c>
    </row>
    <row r="115" spans="1:4">
      <c r="A115" s="4" t="s">
        <v>35</v>
      </c>
      <c r="B115" s="8" t="n">
        <v>25.7</v>
      </c>
      <c r="C115" s="8" t="n">
        <v>26.4</v>
      </c>
    </row>
    <row r="116" spans="1:4">
      <c r="A116" s="4" t="s">
        <v>36</v>
      </c>
      <c r="B116" s="8" t="n">
        <v>18.8</v>
      </c>
      <c r="C116" s="8" t="n">
        <v>37.2</v>
      </c>
    </row>
    <row r="117" spans="1:4">
      <c r="A117" s="4" t="s">
        <v>37</v>
      </c>
      <c r="B117" s="5" t="n">
        <v>36</v>
      </c>
      <c r="C117" s="8" t="n">
        <v>33.4</v>
      </c>
    </row>
    <row r="118" spans="1:4">
      <c r="A118" s="4" t="s">
        <v>38</v>
      </c>
      <c r="B118" s="8" t="n">
        <v>1374.7</v>
      </c>
      <c r="C118" s="8" t="n">
        <v>1435.5</v>
      </c>
    </row>
    <row r="119" spans="1:4">
      <c r="A119" s="3" t="s">
        <v>39</v>
      </c>
    </row>
    <row r="120" spans="1:4">
      <c r="A120" s="4" t="s">
        <v>40</v>
      </c>
      <c r="B120" s="5" t="n">
        <v>77</v>
      </c>
      <c r="C120" s="8" t="n">
        <v>68.90000000000001</v>
      </c>
    </row>
    <row r="121" spans="1:4">
      <c r="A121" s="4" t="s">
        <v>705</v>
      </c>
      <c r="B121" s="8" t="n">
        <v>67.59999999999999</v>
      </c>
      <c r="C121" s="8" t="n">
        <v>86.40000000000001</v>
      </c>
    </row>
    <row r="122" spans="1:4">
      <c r="A122" s="4" t="s">
        <v>41</v>
      </c>
      <c r="B122" s="8" t="n">
        <v>33.1</v>
      </c>
      <c r="C122" s="8" t="n">
        <v>47.2</v>
      </c>
    </row>
    <row r="123" spans="1:4">
      <c r="A123" s="4" t="s">
        <v>42</v>
      </c>
      <c r="B123" s="8" t="n">
        <v>39.3</v>
      </c>
      <c r="C123" s="8" t="n">
        <v>52.6</v>
      </c>
    </row>
    <row r="124" spans="1:4">
      <c r="A124" s="4" t="s">
        <v>43</v>
      </c>
      <c r="B124" s="5" t="n">
        <v>217</v>
      </c>
      <c r="C124" s="8" t="n">
        <v>255.1</v>
      </c>
    </row>
    <row r="125" spans="1:4">
      <c r="A125" s="4" t="s">
        <v>44</v>
      </c>
      <c r="B125" s="5" t="n">
        <v>28</v>
      </c>
      <c r="C125" s="8" t="n">
        <v>28.6</v>
      </c>
    </row>
    <row r="126" spans="1:4">
      <c r="A126" s="4" t="s">
        <v>45</v>
      </c>
      <c r="B126" s="5" t="n">
        <v>0</v>
      </c>
      <c r="C126" s="5" t="n">
        <v>0</v>
      </c>
    </row>
    <row r="127" spans="1:4">
      <c r="A127" s="4" t="s">
        <v>706</v>
      </c>
      <c r="B127" s="8" t="n">
        <v>2.7</v>
      </c>
      <c r="C127" s="8" t="n">
        <v>85.09999999999999</v>
      </c>
    </row>
    <row r="128" spans="1:4">
      <c r="A128" s="4" t="s">
        <v>46</v>
      </c>
      <c r="B128" s="8" t="n">
        <v>58.5</v>
      </c>
      <c r="C128" s="8" t="n">
        <v>70.5</v>
      </c>
    </row>
    <row r="129" spans="1:4">
      <c r="A129" s="4" t="s">
        <v>47</v>
      </c>
      <c r="B129" s="5" t="n">
        <v>0</v>
      </c>
      <c r="C129" s="5" t="n">
        <v>0</v>
      </c>
    </row>
    <row r="130" spans="1:4">
      <c r="A130" s="4" t="s">
        <v>48</v>
      </c>
      <c r="B130" s="8" t="n">
        <v>306.2</v>
      </c>
      <c r="C130" s="8" t="n">
        <v>439.3</v>
      </c>
    </row>
    <row r="131" spans="1:4">
      <c r="A131" s="4" t="s">
        <v>58</v>
      </c>
      <c r="B131" s="8" t="n">
        <v>1068.5</v>
      </c>
      <c r="C131" s="8" t="n">
        <v>996.2</v>
      </c>
    </row>
    <row r="132" spans="1:4">
      <c r="A132" s="4" t="s">
        <v>38</v>
      </c>
      <c r="B132" s="8" t="n">
        <v>1374.7</v>
      </c>
      <c r="C132" s="8" t="n">
        <v>1435.5</v>
      </c>
    </row>
    <row r="133" spans="1:4">
      <c r="A133" s="4" t="s">
        <v>710</v>
      </c>
    </row>
    <row r="134" spans="1:4">
      <c r="A134" s="3" t="s">
        <v>24</v>
      </c>
    </row>
    <row r="135" spans="1:4">
      <c r="A135" s="4" t="s">
        <v>25</v>
      </c>
      <c r="B135" s="8" t="n">
        <v>7.2</v>
      </c>
      <c r="C135" s="8" t="n">
        <v>2.3</v>
      </c>
    </row>
    <row r="136" spans="1:4">
      <c r="A136" s="4" t="s">
        <v>26</v>
      </c>
      <c r="B136" s="5" t="n">
        <v>0</v>
      </c>
      <c r="C136" s="5" t="n">
        <v>0</v>
      </c>
    </row>
    <row r="137" spans="1:4">
      <c r="A137" s="3" t="s">
        <v>27</v>
      </c>
    </row>
    <row r="138" spans="1:4">
      <c r="A138" s="4" t="s">
        <v>28</v>
      </c>
      <c r="B138" s="8" t="n">
        <v>6.6</v>
      </c>
      <c r="C138" s="8" t="n">
        <v>4.6</v>
      </c>
    </row>
    <row r="139" spans="1:4">
      <c r="A139" s="4" t="s">
        <v>702</v>
      </c>
      <c r="B139" s="8" t="n">
        <v>0.6</v>
      </c>
      <c r="C139" s="8" t="n">
        <v>0.6</v>
      </c>
    </row>
    <row r="140" spans="1:4">
      <c r="A140" s="4" t="s">
        <v>29</v>
      </c>
      <c r="B140" s="8" t="n">
        <v>0.7</v>
      </c>
      <c r="C140" s="8" t="n">
        <v>0.5</v>
      </c>
    </row>
    <row r="141" spans="1:4">
      <c r="A141" s="4" t="s">
        <v>30</v>
      </c>
      <c r="B141" s="8" t="n">
        <v>7.7</v>
      </c>
      <c r="C141" s="5" t="n">
        <v>8</v>
      </c>
    </row>
    <row r="142" spans="1:4">
      <c r="A142" s="4" t="s">
        <v>31</v>
      </c>
      <c r="B142" s="8" t="n">
        <v>0.3</v>
      </c>
      <c r="C142" s="8" t="n">
        <v>0.9</v>
      </c>
    </row>
    <row r="143" spans="1:4">
      <c r="A143" s="4" t="s">
        <v>32</v>
      </c>
      <c r="B143" s="8" t="n">
        <v>23.1</v>
      </c>
      <c r="C143" s="8" t="n">
        <v>16.9</v>
      </c>
    </row>
    <row r="144" spans="1:4">
      <c r="A144" s="4" t="s">
        <v>703</v>
      </c>
      <c r="B144" s="5" t="n">
        <v>0</v>
      </c>
      <c r="C144" s="5" t="n">
        <v>0</v>
      </c>
    </row>
    <row r="145" spans="1:4">
      <c r="A145" s="4" t="s">
        <v>33</v>
      </c>
      <c r="B145" s="8" t="n">
        <v>30.5</v>
      </c>
      <c r="C145" s="8" t="n">
        <v>31.4</v>
      </c>
    </row>
    <row r="146" spans="1:4">
      <c r="A146" s="4" t="s">
        <v>704</v>
      </c>
      <c r="B146" s="8" t="n">
        <v>2.7</v>
      </c>
      <c r="C146" s="8" t="n">
        <v>4.9</v>
      </c>
    </row>
    <row r="147" spans="1:4">
      <c r="A147" s="4" t="s">
        <v>34</v>
      </c>
      <c r="B147" s="5" t="n">
        <v>0</v>
      </c>
      <c r="C147" s="5" t="n">
        <v>0</v>
      </c>
    </row>
    <row r="148" spans="1:4">
      <c r="A148" s="4" t="s">
        <v>35</v>
      </c>
      <c r="B148" s="5" t="n">
        <v>0</v>
      </c>
      <c r="C148" s="5" t="n">
        <v>0</v>
      </c>
    </row>
    <row r="149" spans="1:4">
      <c r="A149" s="4" t="s">
        <v>36</v>
      </c>
      <c r="B149" s="5" t="n">
        <v>0</v>
      </c>
      <c r="C149" s="5" t="n">
        <v>0</v>
      </c>
    </row>
    <row r="150" spans="1:4">
      <c r="A150" s="4" t="s">
        <v>37</v>
      </c>
      <c r="B150" s="5" t="n">
        <v>0</v>
      </c>
      <c r="C150" s="5" t="n">
        <v>0</v>
      </c>
    </row>
    <row r="151" spans="1:4">
      <c r="A151" s="4" t="s">
        <v>38</v>
      </c>
      <c r="B151" s="8" t="n">
        <v>56.3</v>
      </c>
      <c r="C151" s="8" t="n">
        <v>53.2</v>
      </c>
    </row>
    <row r="152" spans="1:4">
      <c r="A152" s="3" t="s">
        <v>39</v>
      </c>
    </row>
    <row r="153" spans="1:4">
      <c r="A153" s="4" t="s">
        <v>40</v>
      </c>
      <c r="B153" s="8" t="n">
        <v>5.4</v>
      </c>
      <c r="C153" s="8" t="n">
        <v>4.7</v>
      </c>
    </row>
    <row r="154" spans="1:4">
      <c r="A154" s="4" t="s">
        <v>705</v>
      </c>
      <c r="B154" s="8" t="n">
        <v>0.1</v>
      </c>
      <c r="C154" s="8" t="n">
        <v>0.1</v>
      </c>
    </row>
    <row r="155" spans="1:4">
      <c r="A155" s="4" t="s">
        <v>41</v>
      </c>
      <c r="B155" s="8" t="n">
        <v>1.5</v>
      </c>
      <c r="C155" s="8" t="n">
        <v>1.9</v>
      </c>
    </row>
    <row r="156" spans="1:4">
      <c r="A156" s="4" t="s">
        <v>42</v>
      </c>
      <c r="B156" s="8" t="n">
        <v>0.1</v>
      </c>
      <c r="C156" s="8" t="n">
        <v>-0.7</v>
      </c>
    </row>
    <row r="157" spans="1:4">
      <c r="A157" s="4" t="s">
        <v>43</v>
      </c>
      <c r="B157" s="8" t="n">
        <v>7.1</v>
      </c>
      <c r="C157" s="5" t="n">
        <v>6</v>
      </c>
    </row>
    <row r="158" spans="1:4">
      <c r="A158" s="4" t="s">
        <v>44</v>
      </c>
      <c r="B158" s="5" t="n">
        <v>0</v>
      </c>
      <c r="C158" s="5" t="n">
        <v>0</v>
      </c>
    </row>
    <row r="159" spans="1:4">
      <c r="A159" s="4" t="s">
        <v>45</v>
      </c>
      <c r="B159" s="8" t="n">
        <v>3.3</v>
      </c>
      <c r="C159" s="8" t="n">
        <v>3.3</v>
      </c>
    </row>
    <row r="160" spans="1:4">
      <c r="A160" s="4" t="s">
        <v>706</v>
      </c>
      <c r="B160" s="5" t="n">
        <v>0</v>
      </c>
      <c r="C160" s="5" t="n">
        <v>0</v>
      </c>
    </row>
    <row r="161" spans="1:4">
      <c r="A161" s="4" t="s">
        <v>46</v>
      </c>
      <c r="B161" s="8" t="n">
        <v>2.6</v>
      </c>
      <c r="C161" s="8" t="n">
        <v>2.7</v>
      </c>
    </row>
    <row r="162" spans="1:4">
      <c r="A162" s="4" t="s">
        <v>47</v>
      </c>
      <c r="B162" s="5" t="n">
        <v>0</v>
      </c>
      <c r="C162" s="5" t="n">
        <v>0</v>
      </c>
    </row>
    <row r="163" spans="1:4">
      <c r="A163" s="4" t="s">
        <v>48</v>
      </c>
      <c r="B163" s="5" t="n">
        <v>13</v>
      </c>
      <c r="C163" s="5" t="n">
        <v>12</v>
      </c>
    </row>
    <row r="164" spans="1:4">
      <c r="A164" s="4" t="s">
        <v>58</v>
      </c>
      <c r="B164" s="8" t="n">
        <v>43.3</v>
      </c>
      <c r="C164" s="8" t="n">
        <v>41.2</v>
      </c>
    </row>
    <row r="165" spans="1:4">
      <c r="A165" s="4" t="s">
        <v>38</v>
      </c>
      <c r="B165" s="7" t="n">
        <v>56.3</v>
      </c>
      <c r="C165" s="7" t="n">
        <v>5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11</v>
      </c>
      <c r="B1" s="2" t="s">
        <v>69</v>
      </c>
      <c r="E1" s="2" t="s">
        <v>1</v>
      </c>
      <c r="G1" s="2" t="s">
        <v>70</v>
      </c>
    </row>
    <row r="2" spans="1:7">
      <c r="B2" s="2" t="s">
        <v>2</v>
      </c>
      <c r="C2" s="2" t="s">
        <v>71</v>
      </c>
      <c r="D2" s="2" t="s">
        <v>72</v>
      </c>
      <c r="E2" s="2" t="s">
        <v>2</v>
      </c>
      <c r="F2" s="2" t="s">
        <v>71</v>
      </c>
      <c r="G2" s="2" t="s">
        <v>23</v>
      </c>
    </row>
    <row r="3" spans="1:7">
      <c r="A3" s="3" t="s">
        <v>712</v>
      </c>
    </row>
    <row r="4" spans="1:7">
      <c r="A4" s="4" t="s">
        <v>74</v>
      </c>
      <c r="B4" s="7" t="n">
        <v>356.3</v>
      </c>
      <c r="C4" s="7" t="n">
        <v>334.9</v>
      </c>
      <c r="E4" s="7" t="n">
        <v>711.6</v>
      </c>
      <c r="F4" s="7" t="n">
        <v>678.1</v>
      </c>
    </row>
    <row r="5" spans="1:7">
      <c r="A5" s="3" t="s">
        <v>75</v>
      </c>
    </row>
    <row r="6" spans="1:7">
      <c r="A6" s="4" t="s">
        <v>76</v>
      </c>
      <c r="B6" s="8" t="n">
        <v>277.7</v>
      </c>
      <c r="C6" s="8" t="n">
        <v>250.4</v>
      </c>
      <c r="E6" s="8" t="n">
        <v>555.5</v>
      </c>
      <c r="F6" s="8" t="n">
        <v>512.4</v>
      </c>
    </row>
    <row r="7" spans="1:7">
      <c r="A7" s="4" t="s">
        <v>77</v>
      </c>
      <c r="B7" s="5" t="n">
        <v>0</v>
      </c>
      <c r="C7" s="5" t="n">
        <v>0</v>
      </c>
      <c r="D7" s="7" t="n">
        <v>4.9</v>
      </c>
      <c r="E7" s="5" t="n">
        <v>0</v>
      </c>
      <c r="F7" s="8" t="n">
        <v>4.9</v>
      </c>
    </row>
    <row r="8" spans="1:7">
      <c r="A8" s="4" t="s">
        <v>78</v>
      </c>
      <c r="B8" s="8" t="n">
        <v>11.9</v>
      </c>
      <c r="C8" s="8" t="n">
        <v>-10.9</v>
      </c>
      <c r="E8" s="8" t="n">
        <v>-3.2</v>
      </c>
      <c r="F8" s="8" t="n">
        <v>-14.9</v>
      </c>
    </row>
    <row r="9" spans="1:7">
      <c r="A9" s="4" t="s">
        <v>79</v>
      </c>
      <c r="B9" s="8" t="n">
        <v>9.5</v>
      </c>
      <c r="C9" s="5" t="n">
        <v>9</v>
      </c>
      <c r="E9" s="8" t="n">
        <v>19.1</v>
      </c>
      <c r="F9" s="8" t="n">
        <v>17.7</v>
      </c>
    </row>
    <row r="10" spans="1:7">
      <c r="A10" s="4" t="s">
        <v>80</v>
      </c>
      <c r="B10" s="8" t="n">
        <v>26.3</v>
      </c>
      <c r="C10" s="8" t="n">
        <v>27.5</v>
      </c>
      <c r="E10" s="5" t="n">
        <v>50</v>
      </c>
      <c r="F10" s="8" t="n">
        <v>53.6</v>
      </c>
    </row>
    <row r="11" spans="1:7">
      <c r="A11" s="4" t="s">
        <v>81</v>
      </c>
      <c r="B11" s="8" t="n">
        <v>1.1</v>
      </c>
      <c r="C11" s="8" t="n">
        <v>0.9</v>
      </c>
      <c r="E11" s="8" t="n">
        <v>2.2</v>
      </c>
      <c r="F11" s="8" t="n">
        <v>1.7</v>
      </c>
    </row>
    <row r="12" spans="1:7">
      <c r="A12" s="4" t="s">
        <v>82</v>
      </c>
      <c r="B12" s="5" t="n">
        <v>0</v>
      </c>
      <c r="C12" s="5" t="n">
        <v>0</v>
      </c>
      <c r="E12" s="8" t="n">
        <v>-1.3</v>
      </c>
      <c r="F12" s="8" t="n">
        <v>-0.1</v>
      </c>
    </row>
    <row r="13" spans="1:7">
      <c r="A13" s="4" t="s">
        <v>83</v>
      </c>
      <c r="B13" s="8" t="n">
        <v>27.4</v>
      </c>
      <c r="C13" s="8" t="n">
        <v>28.4</v>
      </c>
      <c r="E13" s="8" t="n">
        <v>50.9</v>
      </c>
      <c r="F13" s="8" t="n">
        <v>55.2</v>
      </c>
    </row>
    <row r="14" spans="1:7">
      <c r="A14" s="4" t="s">
        <v>84</v>
      </c>
      <c r="B14" s="8" t="n">
        <v>18.4</v>
      </c>
      <c r="C14" s="5" t="n">
        <v>0</v>
      </c>
      <c r="E14" s="8" t="n">
        <v>18.4</v>
      </c>
      <c r="F14" s="5" t="n">
        <v>0</v>
      </c>
      <c r="G14" s="10" t="n">
        <v>0</v>
      </c>
    </row>
    <row r="15" spans="1:7">
      <c r="A15" s="4" t="s">
        <v>85</v>
      </c>
      <c r="B15" s="5" t="n">
        <v>0</v>
      </c>
      <c r="C15" s="8" t="n">
        <v>0.1</v>
      </c>
      <c r="E15" s="5" t="n">
        <v>0</v>
      </c>
      <c r="F15" s="8" t="n">
        <v>0.1</v>
      </c>
    </row>
    <row r="16" spans="1:7">
      <c r="A16" s="4" t="s">
        <v>86</v>
      </c>
      <c r="B16" s="8" t="n">
        <v>344.9</v>
      </c>
      <c r="C16" s="5" t="n">
        <v>277</v>
      </c>
      <c r="E16" s="8" t="n">
        <v>640.7</v>
      </c>
      <c r="F16" s="8" t="n">
        <v>575.4</v>
      </c>
    </row>
    <row r="17" spans="1:7">
      <c r="A17" s="4" t="s">
        <v>87</v>
      </c>
      <c r="B17" s="8" t="n">
        <v>11.4</v>
      </c>
      <c r="C17" s="8" t="n">
        <v>57.9</v>
      </c>
      <c r="E17" s="8" t="n">
        <v>70.90000000000001</v>
      </c>
      <c r="F17" s="8" t="n">
        <v>102.7</v>
      </c>
    </row>
    <row r="18" spans="1:7">
      <c r="A18" s="3" t="s">
        <v>88</v>
      </c>
    </row>
    <row r="19" spans="1:7">
      <c r="A19" s="4" t="s">
        <v>713</v>
      </c>
      <c r="B19" s="8" t="n">
        <v>-5.5</v>
      </c>
      <c r="C19" s="8" t="n">
        <v>-5.5</v>
      </c>
      <c r="E19" s="8" t="n">
        <v>-11.1</v>
      </c>
      <c r="F19" s="8" t="n">
        <v>-9.199999999999999</v>
      </c>
    </row>
    <row r="20" spans="1:7">
      <c r="A20" s="4" t="s">
        <v>90</v>
      </c>
      <c r="B20" s="5" t="n">
        <v>1</v>
      </c>
      <c r="C20" s="8" t="n">
        <v>-10.7</v>
      </c>
      <c r="E20" s="8" t="n">
        <v>1.6</v>
      </c>
      <c r="F20" s="8" t="n">
        <v>-10.4</v>
      </c>
    </row>
    <row r="21" spans="1:7">
      <c r="A21" s="4" t="s">
        <v>91</v>
      </c>
      <c r="B21" s="8" t="n">
        <v>6.9</v>
      </c>
      <c r="C21" s="8" t="n">
        <v>41.7</v>
      </c>
      <c r="E21" s="8" t="n">
        <v>61.4</v>
      </c>
      <c r="F21" s="8" t="n">
        <v>83.09999999999999</v>
      </c>
    </row>
    <row r="22" spans="1:7">
      <c r="A22" s="4" t="s">
        <v>92</v>
      </c>
      <c r="B22" s="8" t="n">
        <v>-2.2</v>
      </c>
      <c r="C22" s="8" t="n">
        <v>-15.7</v>
      </c>
      <c r="E22" s="8" t="n">
        <v>-20.7</v>
      </c>
      <c r="F22" s="8" t="n">
        <v>-30.8</v>
      </c>
    </row>
    <row r="23" spans="1:7">
      <c r="A23" s="4" t="s">
        <v>714</v>
      </c>
      <c r="B23" s="5" t="n">
        <v>0</v>
      </c>
      <c r="C23" s="5" t="n">
        <v>0</v>
      </c>
      <c r="E23" s="5" t="n">
        <v>0</v>
      </c>
      <c r="F23" s="5" t="n">
        <v>0</v>
      </c>
    </row>
    <row r="24" spans="1:7">
      <c r="A24" s="4" t="s">
        <v>93</v>
      </c>
      <c r="B24" s="8" t="n">
        <v>4.7</v>
      </c>
      <c r="C24" s="5" t="n">
        <v>26</v>
      </c>
      <c r="E24" s="8" t="n">
        <v>40.7</v>
      </c>
      <c r="F24" s="8" t="n">
        <v>52.3</v>
      </c>
    </row>
    <row r="25" spans="1:7">
      <c r="A25" s="4" t="s">
        <v>107</v>
      </c>
      <c r="B25" s="8" t="n">
        <v>5.8</v>
      </c>
      <c r="C25" s="8" t="n">
        <v>26.9</v>
      </c>
      <c r="E25" s="8" t="n">
        <v>43.1</v>
      </c>
      <c r="F25" s="8" t="n">
        <v>54.1</v>
      </c>
    </row>
    <row r="26" spans="1:7">
      <c r="A26" s="4" t="s">
        <v>707</v>
      </c>
    </row>
    <row r="27" spans="1:7">
      <c r="A27" s="3" t="s">
        <v>712</v>
      </c>
    </row>
    <row r="28" spans="1:7">
      <c r="A28" s="4" t="s">
        <v>74</v>
      </c>
      <c r="B28" s="8" t="n">
        <v>-20.5</v>
      </c>
      <c r="C28" s="5" t="n">
        <v>-20</v>
      </c>
      <c r="E28" s="8" t="n">
        <v>-41.3</v>
      </c>
      <c r="F28" s="8" t="n">
        <v>-38.9</v>
      </c>
    </row>
    <row r="29" spans="1:7">
      <c r="A29" s="3" t="s">
        <v>75</v>
      </c>
    </row>
    <row r="30" spans="1:7">
      <c r="A30" s="4" t="s">
        <v>76</v>
      </c>
      <c r="B30" s="8" t="n">
        <v>-19.6</v>
      </c>
      <c r="C30" s="8" t="n">
        <v>-19.1</v>
      </c>
      <c r="E30" s="8" t="n">
        <v>-39.7</v>
      </c>
      <c r="F30" s="8" t="n">
        <v>-37.3</v>
      </c>
    </row>
    <row r="31" spans="1:7">
      <c r="A31" s="4" t="s">
        <v>77</v>
      </c>
      <c r="F31" s="5" t="n">
        <v>0</v>
      </c>
    </row>
    <row r="32" spans="1:7">
      <c r="A32" s="4" t="s">
        <v>78</v>
      </c>
      <c r="B32" s="5" t="n">
        <v>0</v>
      </c>
      <c r="C32" s="5" t="n">
        <v>0</v>
      </c>
      <c r="E32" s="5" t="n">
        <v>0</v>
      </c>
      <c r="F32" s="5" t="n">
        <v>0</v>
      </c>
    </row>
    <row r="33" spans="1:7">
      <c r="A33" s="4" t="s">
        <v>79</v>
      </c>
      <c r="B33" s="5" t="n">
        <v>0</v>
      </c>
      <c r="C33" s="5" t="n">
        <v>0</v>
      </c>
      <c r="E33" s="5" t="n">
        <v>0</v>
      </c>
      <c r="F33" s="5" t="n">
        <v>0</v>
      </c>
    </row>
    <row r="34" spans="1:7">
      <c r="A34" s="4" t="s">
        <v>80</v>
      </c>
      <c r="B34" s="8" t="n">
        <v>-0.5</v>
      </c>
      <c r="C34" s="8" t="n">
        <v>-0.9</v>
      </c>
      <c r="E34" s="5" t="n">
        <v>-1</v>
      </c>
      <c r="F34" s="8" t="n">
        <v>-1.4</v>
      </c>
    </row>
    <row r="35" spans="1:7">
      <c r="A35" s="4" t="s">
        <v>81</v>
      </c>
      <c r="B35" s="5" t="n">
        <v>0</v>
      </c>
      <c r="C35" s="5" t="n">
        <v>0</v>
      </c>
      <c r="E35" s="5" t="n">
        <v>0</v>
      </c>
      <c r="F35" s="5" t="n">
        <v>0</v>
      </c>
    </row>
    <row r="36" spans="1:7">
      <c r="A36" s="4" t="s">
        <v>82</v>
      </c>
      <c r="E36" s="5" t="n">
        <v>0</v>
      </c>
      <c r="F36" s="5" t="n">
        <v>0</v>
      </c>
    </row>
    <row r="37" spans="1:7">
      <c r="A37" s="4" t="s">
        <v>83</v>
      </c>
      <c r="B37" s="8" t="n">
        <v>-0.5</v>
      </c>
      <c r="C37" s="8" t="n">
        <v>-0.9</v>
      </c>
      <c r="E37" s="5" t="n">
        <v>-1</v>
      </c>
      <c r="F37" s="8" t="n">
        <v>-1.4</v>
      </c>
    </row>
    <row r="38" spans="1:7">
      <c r="A38" s="4" t="s">
        <v>84</v>
      </c>
      <c r="B38" s="5" t="n">
        <v>0</v>
      </c>
      <c r="E38" s="5" t="n">
        <v>0</v>
      </c>
    </row>
    <row r="39" spans="1:7">
      <c r="A39" s="4" t="s">
        <v>85</v>
      </c>
      <c r="C39" s="5" t="n">
        <v>0</v>
      </c>
      <c r="F39" s="5" t="n">
        <v>0</v>
      </c>
    </row>
    <row r="40" spans="1:7">
      <c r="A40" s="4" t="s">
        <v>86</v>
      </c>
      <c r="B40" s="8" t="n">
        <v>-20.1</v>
      </c>
      <c r="C40" s="5" t="n">
        <v>-20</v>
      </c>
      <c r="E40" s="8" t="n">
        <v>-40.7</v>
      </c>
      <c r="F40" s="8" t="n">
        <v>-38.7</v>
      </c>
    </row>
    <row r="41" spans="1:7">
      <c r="A41" s="4" t="s">
        <v>87</v>
      </c>
      <c r="B41" s="8" t="n">
        <v>-0.4</v>
      </c>
      <c r="C41" s="5" t="n">
        <v>0</v>
      </c>
      <c r="E41" s="8" t="n">
        <v>-0.6</v>
      </c>
      <c r="F41" s="8" t="n">
        <v>-0.2</v>
      </c>
    </row>
    <row r="42" spans="1:7">
      <c r="A42" s="3" t="s">
        <v>88</v>
      </c>
    </row>
    <row r="43" spans="1:7">
      <c r="A43" s="4" t="s">
        <v>713</v>
      </c>
      <c r="B43" s="5" t="n">
        <v>0</v>
      </c>
      <c r="C43" s="5" t="n">
        <v>0</v>
      </c>
      <c r="E43" s="5" t="n">
        <v>0</v>
      </c>
      <c r="F43" s="5" t="n">
        <v>0</v>
      </c>
    </row>
    <row r="44" spans="1:7">
      <c r="A44" s="4" t="s">
        <v>90</v>
      </c>
      <c r="B44" s="5" t="n">
        <v>0</v>
      </c>
      <c r="C44" s="5" t="n">
        <v>0</v>
      </c>
      <c r="E44" s="5" t="n">
        <v>0</v>
      </c>
      <c r="F44" s="5" t="n">
        <v>0</v>
      </c>
    </row>
    <row r="45" spans="1:7">
      <c r="A45" s="4" t="s">
        <v>91</v>
      </c>
      <c r="B45" s="8" t="n">
        <v>-0.4</v>
      </c>
      <c r="C45" s="5" t="n">
        <v>0</v>
      </c>
      <c r="E45" s="8" t="n">
        <v>-0.6</v>
      </c>
      <c r="F45" s="8" t="n">
        <v>-0.2</v>
      </c>
    </row>
    <row r="46" spans="1:7">
      <c r="A46" s="4" t="s">
        <v>92</v>
      </c>
      <c r="B46" s="8" t="n">
        <v>2.3</v>
      </c>
      <c r="C46" s="8" t="n">
        <v>7.1</v>
      </c>
      <c r="E46" s="8" t="n">
        <v>4.8</v>
      </c>
      <c r="F46" s="8" t="n">
        <v>9.1</v>
      </c>
    </row>
    <row r="47" spans="1:7">
      <c r="A47" s="4" t="s">
        <v>714</v>
      </c>
      <c r="B47" s="8" t="n">
        <v>-11.4</v>
      </c>
      <c r="C47" s="8" t="n">
        <v>-44.8</v>
      </c>
      <c r="E47" s="8" t="n">
        <v>-54.6</v>
      </c>
      <c r="F47" s="8" t="n">
        <v>-76.5</v>
      </c>
    </row>
    <row r="48" spans="1:7">
      <c r="A48" s="4" t="s">
        <v>93</v>
      </c>
      <c r="B48" s="8" t="n">
        <v>-9.5</v>
      </c>
      <c r="C48" s="8" t="n">
        <v>-37.7</v>
      </c>
      <c r="E48" s="8" t="n">
        <v>-50.4</v>
      </c>
      <c r="F48" s="8" t="n">
        <v>-67.59999999999999</v>
      </c>
    </row>
    <row r="49" spans="1:7">
      <c r="A49" s="4" t="s">
        <v>107</v>
      </c>
      <c r="B49" s="8" t="n">
        <v>-10.6</v>
      </c>
      <c r="C49" s="8" t="n">
        <v>-38.6</v>
      </c>
      <c r="E49" s="8" t="n">
        <v>-52.8</v>
      </c>
      <c r="F49" s="8" t="n">
        <v>-69.40000000000001</v>
      </c>
    </row>
    <row r="50" spans="1:7">
      <c r="A50" s="4" t="s">
        <v>708</v>
      </c>
    </row>
    <row r="51" spans="1:7">
      <c r="A51" s="3" t="s">
        <v>712</v>
      </c>
    </row>
    <row r="52" spans="1:7">
      <c r="A52" s="4" t="s">
        <v>74</v>
      </c>
      <c r="B52" s="5" t="n">
        <v>0</v>
      </c>
      <c r="C52" s="5" t="n">
        <v>0</v>
      </c>
      <c r="E52" s="5" t="n">
        <v>0</v>
      </c>
      <c r="F52" s="5" t="n">
        <v>0</v>
      </c>
    </row>
    <row r="53" spans="1:7">
      <c r="A53" s="3" t="s">
        <v>75</v>
      </c>
    </row>
    <row r="54" spans="1:7">
      <c r="A54" s="4" t="s">
        <v>76</v>
      </c>
      <c r="B54" s="5" t="n">
        <v>0</v>
      </c>
      <c r="C54" s="5" t="n">
        <v>0</v>
      </c>
      <c r="E54" s="5" t="n">
        <v>0</v>
      </c>
      <c r="F54" s="5" t="n">
        <v>0</v>
      </c>
    </row>
    <row r="55" spans="1:7">
      <c r="A55" s="4" t="s">
        <v>77</v>
      </c>
      <c r="F55" s="5" t="n">
        <v>0</v>
      </c>
    </row>
    <row r="56" spans="1:7">
      <c r="A56" s="4" t="s">
        <v>78</v>
      </c>
      <c r="B56" s="5" t="n">
        <v>0</v>
      </c>
      <c r="C56" s="5" t="n">
        <v>0</v>
      </c>
      <c r="E56" s="5" t="n">
        <v>0</v>
      </c>
      <c r="F56" s="5" t="n">
        <v>0</v>
      </c>
    </row>
    <row r="57" spans="1:7">
      <c r="A57" s="4" t="s">
        <v>79</v>
      </c>
      <c r="B57" s="5" t="n">
        <v>0</v>
      </c>
      <c r="C57" s="5" t="n">
        <v>0</v>
      </c>
      <c r="E57" s="5" t="n">
        <v>0</v>
      </c>
      <c r="F57" s="5" t="n">
        <v>0</v>
      </c>
    </row>
    <row r="58" spans="1:7">
      <c r="A58" s="4" t="s">
        <v>80</v>
      </c>
      <c r="B58" s="8" t="n">
        <v>1.5</v>
      </c>
      <c r="C58" s="8" t="n">
        <v>1.6</v>
      </c>
      <c r="E58" s="8" t="n">
        <v>2.4</v>
      </c>
      <c r="F58" s="8" t="n">
        <v>2.4</v>
      </c>
    </row>
    <row r="59" spans="1:7">
      <c r="A59" s="4" t="s">
        <v>81</v>
      </c>
      <c r="B59" s="5" t="n">
        <v>0</v>
      </c>
      <c r="C59" s="5" t="n">
        <v>0</v>
      </c>
      <c r="E59" s="5" t="n">
        <v>0</v>
      </c>
      <c r="F59" s="5" t="n">
        <v>0</v>
      </c>
    </row>
    <row r="60" spans="1:7">
      <c r="A60" s="4" t="s">
        <v>82</v>
      </c>
      <c r="E60" s="5" t="n">
        <v>0</v>
      </c>
      <c r="F60" s="5" t="n">
        <v>0</v>
      </c>
    </row>
    <row r="61" spans="1:7">
      <c r="A61" s="4" t="s">
        <v>83</v>
      </c>
      <c r="B61" s="8" t="n">
        <v>1.5</v>
      </c>
      <c r="C61" s="8" t="n">
        <v>1.6</v>
      </c>
      <c r="E61" s="8" t="n">
        <v>2.4</v>
      </c>
      <c r="F61" s="8" t="n">
        <v>2.4</v>
      </c>
    </row>
    <row r="62" spans="1:7">
      <c r="A62" s="4" t="s">
        <v>84</v>
      </c>
      <c r="B62" s="5" t="n">
        <v>0</v>
      </c>
      <c r="E62" s="5" t="n">
        <v>0</v>
      </c>
    </row>
    <row r="63" spans="1:7">
      <c r="A63" s="4" t="s">
        <v>85</v>
      </c>
      <c r="C63" s="5" t="n">
        <v>0</v>
      </c>
      <c r="F63" s="5" t="n">
        <v>0</v>
      </c>
    </row>
    <row r="64" spans="1:7">
      <c r="A64" s="4" t="s">
        <v>86</v>
      </c>
      <c r="B64" s="8" t="n">
        <v>1.5</v>
      </c>
      <c r="C64" s="8" t="n">
        <v>1.6</v>
      </c>
      <c r="E64" s="8" t="n">
        <v>2.4</v>
      </c>
      <c r="F64" s="8" t="n">
        <v>2.4</v>
      </c>
    </row>
    <row r="65" spans="1:7">
      <c r="A65" s="4" t="s">
        <v>87</v>
      </c>
      <c r="B65" s="8" t="n">
        <v>-1.5</v>
      </c>
      <c r="C65" s="8" t="n">
        <v>-1.6</v>
      </c>
      <c r="E65" s="8" t="n">
        <v>-2.4</v>
      </c>
      <c r="F65" s="8" t="n">
        <v>-2.4</v>
      </c>
    </row>
    <row r="66" spans="1:7">
      <c r="A66" s="3" t="s">
        <v>88</v>
      </c>
    </row>
    <row r="67" spans="1:7">
      <c r="A67" s="4" t="s">
        <v>713</v>
      </c>
      <c r="B67" s="8" t="n">
        <v>-4.6</v>
      </c>
      <c r="C67" s="8" t="n">
        <v>-5.9</v>
      </c>
      <c r="E67" s="8" t="n">
        <v>-10.3</v>
      </c>
      <c r="F67" s="8" t="n">
        <v>-10.2</v>
      </c>
    </row>
    <row r="68" spans="1:7">
      <c r="A68" s="4" t="s">
        <v>90</v>
      </c>
      <c r="B68" s="5" t="n">
        <v>0</v>
      </c>
      <c r="C68" s="5" t="n">
        <v>-11</v>
      </c>
      <c r="E68" s="5" t="n">
        <v>0</v>
      </c>
      <c r="F68" s="5" t="n">
        <v>-11</v>
      </c>
    </row>
    <row r="69" spans="1:7">
      <c r="A69" s="4" t="s">
        <v>91</v>
      </c>
      <c r="B69" s="8" t="n">
        <v>-6.1</v>
      </c>
      <c r="C69" s="8" t="n">
        <v>-18.5</v>
      </c>
      <c r="E69" s="8" t="n">
        <v>-12.7</v>
      </c>
      <c r="F69" s="8" t="n">
        <v>-23.6</v>
      </c>
    </row>
    <row r="70" spans="1:7">
      <c r="A70" s="4" t="s">
        <v>92</v>
      </c>
      <c r="B70" s="5" t="n">
        <v>0</v>
      </c>
      <c r="C70" s="5" t="n">
        <v>0</v>
      </c>
      <c r="E70" s="5" t="n">
        <v>0</v>
      </c>
      <c r="F70" s="5" t="n">
        <v>0</v>
      </c>
    </row>
    <row r="71" spans="1:7">
      <c r="A71" s="4" t="s">
        <v>714</v>
      </c>
      <c r="B71" s="8" t="n">
        <v>10.8</v>
      </c>
      <c r="C71" s="8" t="n">
        <v>44.5</v>
      </c>
      <c r="E71" s="8" t="n">
        <v>53.4</v>
      </c>
      <c r="F71" s="8" t="n">
        <v>75.90000000000001</v>
      </c>
    </row>
    <row r="72" spans="1:7">
      <c r="A72" s="4" t="s">
        <v>93</v>
      </c>
      <c r="B72" s="8" t="n">
        <v>4.7</v>
      </c>
      <c r="C72" s="5" t="n">
        <v>26</v>
      </c>
      <c r="E72" s="8" t="n">
        <v>40.7</v>
      </c>
      <c r="F72" s="8" t="n">
        <v>52.3</v>
      </c>
    </row>
    <row r="73" spans="1:7">
      <c r="A73" s="4" t="s">
        <v>107</v>
      </c>
      <c r="B73" s="8" t="n">
        <v>5.8</v>
      </c>
      <c r="C73" s="8" t="n">
        <v>26.9</v>
      </c>
      <c r="E73" s="8" t="n">
        <v>43.1</v>
      </c>
      <c r="F73" s="8" t="n">
        <v>54.1</v>
      </c>
    </row>
    <row r="74" spans="1:7">
      <c r="A74" s="4" t="s">
        <v>709</v>
      </c>
    </row>
    <row r="75" spans="1:7">
      <c r="A75" s="3" t="s">
        <v>712</v>
      </c>
    </row>
    <row r="76" spans="1:7">
      <c r="A76" s="4" t="s">
        <v>74</v>
      </c>
      <c r="B76" s="5" t="n">
        <v>347</v>
      </c>
      <c r="C76" s="8" t="n">
        <v>327.3</v>
      </c>
      <c r="E76" s="8" t="n">
        <v>693.8</v>
      </c>
      <c r="F76" s="5" t="n">
        <v>663</v>
      </c>
    </row>
    <row r="77" spans="1:7">
      <c r="A77" s="3" t="s">
        <v>75</v>
      </c>
    </row>
    <row r="78" spans="1:7">
      <c r="A78" s="4" t="s">
        <v>76</v>
      </c>
      <c r="B78" s="8" t="n">
        <v>271.6</v>
      </c>
      <c r="C78" s="5" t="n">
        <v>246</v>
      </c>
      <c r="E78" s="8" t="n">
        <v>544.2</v>
      </c>
      <c r="F78" s="8" t="n">
        <v>503.1</v>
      </c>
    </row>
    <row r="79" spans="1:7">
      <c r="A79" s="4" t="s">
        <v>77</v>
      </c>
      <c r="F79" s="8" t="n">
        <v>4.9</v>
      </c>
    </row>
    <row r="80" spans="1:7">
      <c r="A80" s="4" t="s">
        <v>78</v>
      </c>
      <c r="B80" s="8" t="n">
        <v>11.9</v>
      </c>
      <c r="C80" s="8" t="n">
        <v>-10.9</v>
      </c>
      <c r="E80" s="8" t="n">
        <v>-3.2</v>
      </c>
      <c r="F80" s="8" t="n">
        <v>-14.9</v>
      </c>
    </row>
    <row r="81" spans="1:7">
      <c r="A81" s="4" t="s">
        <v>79</v>
      </c>
      <c r="B81" s="5" t="n">
        <v>9</v>
      </c>
      <c r="C81" s="8" t="n">
        <v>8.5</v>
      </c>
      <c r="E81" s="5" t="n">
        <v>18</v>
      </c>
      <c r="F81" s="8" t="n">
        <v>16.7</v>
      </c>
    </row>
    <row r="82" spans="1:7">
      <c r="A82" s="4" t="s">
        <v>80</v>
      </c>
      <c r="B82" s="8" t="n">
        <v>22.8</v>
      </c>
      <c r="C82" s="8" t="n">
        <v>23.8</v>
      </c>
      <c r="E82" s="8" t="n">
        <v>43.7</v>
      </c>
      <c r="F82" s="8" t="n">
        <v>47.4</v>
      </c>
    </row>
    <row r="83" spans="1:7">
      <c r="A83" s="4" t="s">
        <v>81</v>
      </c>
      <c r="B83" s="8" t="n">
        <v>1.1</v>
      </c>
      <c r="C83" s="8" t="n">
        <v>0.9</v>
      </c>
      <c r="E83" s="8" t="n">
        <v>2.2</v>
      </c>
      <c r="F83" s="8" t="n">
        <v>1.7</v>
      </c>
    </row>
    <row r="84" spans="1:7">
      <c r="A84" s="4" t="s">
        <v>82</v>
      </c>
      <c r="E84" s="8" t="n">
        <v>-1.3</v>
      </c>
      <c r="F84" s="8" t="n">
        <v>-0.1</v>
      </c>
    </row>
    <row r="85" spans="1:7">
      <c r="A85" s="4" t="s">
        <v>83</v>
      </c>
      <c r="B85" s="8" t="n">
        <v>23.9</v>
      </c>
      <c r="C85" s="8" t="n">
        <v>24.7</v>
      </c>
      <c r="E85" s="8" t="n">
        <v>44.6</v>
      </c>
      <c r="F85" s="5" t="n">
        <v>49</v>
      </c>
    </row>
    <row r="86" spans="1:7">
      <c r="A86" s="4" t="s">
        <v>84</v>
      </c>
      <c r="B86" s="8" t="n">
        <v>18.4</v>
      </c>
      <c r="E86" s="8" t="n">
        <v>18.4</v>
      </c>
    </row>
    <row r="87" spans="1:7">
      <c r="A87" s="4" t="s">
        <v>85</v>
      </c>
      <c r="C87" s="8" t="n">
        <v>0.1</v>
      </c>
      <c r="F87" s="8" t="n">
        <v>0.1</v>
      </c>
    </row>
    <row r="88" spans="1:7">
      <c r="A88" s="4" t="s">
        <v>86</v>
      </c>
      <c r="B88" s="8" t="n">
        <v>334.8</v>
      </c>
      <c r="C88" s="8" t="n">
        <v>268.4</v>
      </c>
      <c r="E88" s="5" t="n">
        <v>622</v>
      </c>
      <c r="F88" s="8" t="n">
        <v>558.9</v>
      </c>
    </row>
    <row r="89" spans="1:7">
      <c r="A89" s="4" t="s">
        <v>87</v>
      </c>
      <c r="B89" s="8" t="n">
        <v>12.2</v>
      </c>
      <c r="C89" s="8" t="n">
        <v>58.9</v>
      </c>
      <c r="E89" s="8" t="n">
        <v>71.8</v>
      </c>
      <c r="F89" s="8" t="n">
        <v>104.1</v>
      </c>
    </row>
    <row r="90" spans="1:7">
      <c r="A90" s="3" t="s">
        <v>88</v>
      </c>
    </row>
    <row r="91" spans="1:7">
      <c r="A91" s="4" t="s">
        <v>713</v>
      </c>
      <c r="B91" s="8" t="n">
        <v>-0.9</v>
      </c>
      <c r="C91" s="8" t="n">
        <v>0.4</v>
      </c>
      <c r="E91" s="8" t="n">
        <v>-0.8</v>
      </c>
      <c r="F91" s="5" t="n">
        <v>1</v>
      </c>
    </row>
    <row r="92" spans="1:7">
      <c r="A92" s="4" t="s">
        <v>90</v>
      </c>
      <c r="B92" s="8" t="n">
        <v>0.8</v>
      </c>
      <c r="C92" s="8" t="n">
        <v>0.2</v>
      </c>
      <c r="E92" s="8" t="n">
        <v>1.4</v>
      </c>
      <c r="F92" s="8" t="n">
        <v>0.5</v>
      </c>
    </row>
    <row r="93" spans="1:7">
      <c r="A93" s="4" t="s">
        <v>91</v>
      </c>
      <c r="B93" s="8" t="n">
        <v>12.1</v>
      </c>
      <c r="C93" s="8" t="n">
        <v>59.5</v>
      </c>
      <c r="E93" s="8" t="n">
        <v>72.40000000000001</v>
      </c>
      <c r="F93" s="8" t="n">
        <v>105.6</v>
      </c>
    </row>
    <row r="94" spans="1:7">
      <c r="A94" s="4" t="s">
        <v>92</v>
      </c>
      <c r="B94" s="8" t="n">
        <v>-4.2</v>
      </c>
      <c r="C94" s="8" t="n">
        <v>-22.6</v>
      </c>
      <c r="E94" s="5" t="n">
        <v>-25</v>
      </c>
      <c r="F94" s="8" t="n">
        <v>-39.5</v>
      </c>
    </row>
    <row r="95" spans="1:7">
      <c r="A95" s="4" t="s">
        <v>714</v>
      </c>
      <c r="B95" s="8" t="n">
        <v>0.6</v>
      </c>
      <c r="C95" s="8" t="n">
        <v>0.3</v>
      </c>
      <c r="E95" s="8" t="n">
        <v>1.2</v>
      </c>
      <c r="F95" s="8" t="n">
        <v>0.6</v>
      </c>
    </row>
    <row r="96" spans="1:7">
      <c r="A96" s="4" t="s">
        <v>93</v>
      </c>
      <c r="B96" s="8" t="n">
        <v>8.5</v>
      </c>
      <c r="C96" s="8" t="n">
        <v>37.2</v>
      </c>
      <c r="E96" s="8" t="n">
        <v>48.6</v>
      </c>
      <c r="F96" s="8" t="n">
        <v>66.7</v>
      </c>
    </row>
    <row r="97" spans="1:7">
      <c r="A97" s="4" t="s">
        <v>107</v>
      </c>
      <c r="B97" s="8" t="n">
        <v>9.6</v>
      </c>
      <c r="C97" s="8" t="n">
        <v>38.1</v>
      </c>
      <c r="E97" s="5" t="n">
        <v>51</v>
      </c>
      <c r="F97" s="8" t="n">
        <v>68.40000000000001</v>
      </c>
    </row>
    <row r="98" spans="1:7">
      <c r="A98" s="4" t="s">
        <v>710</v>
      </c>
    </row>
    <row r="99" spans="1:7">
      <c r="A99" s="3" t="s">
        <v>712</v>
      </c>
    </row>
    <row r="100" spans="1:7">
      <c r="A100" s="4" t="s">
        <v>74</v>
      </c>
      <c r="B100" s="8" t="n">
        <v>29.8</v>
      </c>
      <c r="C100" s="8" t="n">
        <v>27.6</v>
      </c>
      <c r="E100" s="8" t="n">
        <v>59.1</v>
      </c>
      <c r="F100" s="5" t="n">
        <v>54</v>
      </c>
    </row>
    <row r="101" spans="1:7">
      <c r="A101" s="3" t="s">
        <v>75</v>
      </c>
    </row>
    <row r="102" spans="1:7">
      <c r="A102" s="4" t="s">
        <v>76</v>
      </c>
      <c r="B102" s="8" t="n">
        <v>25.7</v>
      </c>
      <c r="C102" s="8" t="n">
        <v>23.5</v>
      </c>
      <c r="E102" s="5" t="n">
        <v>51</v>
      </c>
      <c r="F102" s="8" t="n">
        <v>46.6</v>
      </c>
    </row>
    <row r="103" spans="1:7">
      <c r="A103" s="4" t="s">
        <v>77</v>
      </c>
      <c r="F103" s="5" t="n">
        <v>0</v>
      </c>
    </row>
    <row r="104" spans="1:7">
      <c r="A104" s="4" t="s">
        <v>78</v>
      </c>
      <c r="B104" s="5" t="n">
        <v>0</v>
      </c>
      <c r="C104" s="5" t="n">
        <v>0</v>
      </c>
      <c r="E104" s="5" t="n">
        <v>0</v>
      </c>
      <c r="F104" s="5" t="n">
        <v>0</v>
      </c>
    </row>
    <row r="105" spans="1:7">
      <c r="A105" s="4" t="s">
        <v>79</v>
      </c>
      <c r="B105" s="8" t="n">
        <v>0.5</v>
      </c>
      <c r="C105" s="8" t="n">
        <v>0.5</v>
      </c>
      <c r="E105" s="8" t="n">
        <v>1.1</v>
      </c>
      <c r="F105" s="5" t="n">
        <v>1</v>
      </c>
    </row>
    <row r="106" spans="1:7">
      <c r="A106" s="4" t="s">
        <v>80</v>
      </c>
      <c r="B106" s="8" t="n">
        <v>2.5</v>
      </c>
      <c r="C106" s="5" t="n">
        <v>3</v>
      </c>
      <c r="E106" s="8" t="n">
        <v>4.9</v>
      </c>
      <c r="F106" s="8" t="n">
        <v>5.2</v>
      </c>
    </row>
    <row r="107" spans="1:7">
      <c r="A107" s="4" t="s">
        <v>81</v>
      </c>
      <c r="B107" s="5" t="n">
        <v>0</v>
      </c>
      <c r="C107" s="5" t="n">
        <v>0</v>
      </c>
      <c r="E107" s="5" t="n">
        <v>0</v>
      </c>
      <c r="F107" s="5" t="n">
        <v>0</v>
      </c>
    </row>
    <row r="108" spans="1:7">
      <c r="A108" s="4" t="s">
        <v>82</v>
      </c>
      <c r="E108" s="5" t="n">
        <v>0</v>
      </c>
      <c r="F108" s="5" t="n">
        <v>0</v>
      </c>
    </row>
    <row r="109" spans="1:7">
      <c r="A109" s="4" t="s">
        <v>83</v>
      </c>
      <c r="B109" s="8" t="n">
        <v>2.5</v>
      </c>
      <c r="C109" s="5" t="n">
        <v>3</v>
      </c>
      <c r="E109" s="8" t="n">
        <v>4.9</v>
      </c>
      <c r="F109" s="8" t="n">
        <v>5.2</v>
      </c>
    </row>
    <row r="110" spans="1:7">
      <c r="A110" s="4" t="s">
        <v>84</v>
      </c>
      <c r="B110" s="5" t="n">
        <v>0</v>
      </c>
      <c r="E110" s="5" t="n">
        <v>0</v>
      </c>
    </row>
    <row r="111" spans="1:7">
      <c r="A111" s="4" t="s">
        <v>85</v>
      </c>
      <c r="C111" s="5" t="n">
        <v>0</v>
      </c>
      <c r="F111" s="5" t="n">
        <v>0</v>
      </c>
    </row>
    <row r="112" spans="1:7">
      <c r="A112" s="4" t="s">
        <v>86</v>
      </c>
      <c r="B112" s="8" t="n">
        <v>28.7</v>
      </c>
      <c r="C112" s="5" t="n">
        <v>27</v>
      </c>
      <c r="E112" s="5" t="n">
        <v>57</v>
      </c>
      <c r="F112" s="8" t="n">
        <v>52.8</v>
      </c>
    </row>
    <row r="113" spans="1:7">
      <c r="A113" s="4" t="s">
        <v>87</v>
      </c>
      <c r="B113" s="8" t="n">
        <v>1.1</v>
      </c>
      <c r="C113" s="8" t="n">
        <v>0.6</v>
      </c>
      <c r="E113" s="8" t="n">
        <v>2.1</v>
      </c>
      <c r="F113" s="8" t="n">
        <v>1.2</v>
      </c>
    </row>
    <row r="114" spans="1:7">
      <c r="A114" s="3" t="s">
        <v>88</v>
      </c>
    </row>
    <row r="115" spans="1:7">
      <c r="A115" s="4" t="s">
        <v>713</v>
      </c>
      <c r="B115" s="5" t="n">
        <v>0</v>
      </c>
      <c r="C115" s="5" t="n">
        <v>0</v>
      </c>
      <c r="E115" s="5" t="n">
        <v>0</v>
      </c>
      <c r="F115" s="5" t="n">
        <v>0</v>
      </c>
    </row>
    <row r="116" spans="1:7">
      <c r="A116" s="4" t="s">
        <v>90</v>
      </c>
      <c r="B116" s="8" t="n">
        <v>0.2</v>
      </c>
      <c r="C116" s="8" t="n">
        <v>0.1</v>
      </c>
      <c r="E116" s="8" t="n">
        <v>0.2</v>
      </c>
      <c r="F116" s="8" t="n">
        <v>0.1</v>
      </c>
    </row>
    <row r="117" spans="1:7">
      <c r="A117" s="4" t="s">
        <v>91</v>
      </c>
      <c r="B117" s="8" t="n">
        <v>1.3</v>
      </c>
      <c r="C117" s="8" t="n">
        <v>0.7</v>
      </c>
      <c r="E117" s="8" t="n">
        <v>2.3</v>
      </c>
      <c r="F117" s="8" t="n">
        <v>1.3</v>
      </c>
    </row>
    <row r="118" spans="1:7">
      <c r="A118" s="4" t="s">
        <v>92</v>
      </c>
      <c r="B118" s="8" t="n">
        <v>-0.3</v>
      </c>
      <c r="C118" s="8" t="n">
        <v>-0.2</v>
      </c>
      <c r="E118" s="8" t="n">
        <v>-0.5</v>
      </c>
      <c r="F118" s="8" t="n">
        <v>-0.4</v>
      </c>
    </row>
    <row r="119" spans="1:7">
      <c r="A119" s="4" t="s">
        <v>714</v>
      </c>
      <c r="B119" s="5" t="n">
        <v>0</v>
      </c>
      <c r="C119" s="5" t="n">
        <v>0</v>
      </c>
      <c r="E119" s="5" t="n">
        <v>0</v>
      </c>
      <c r="F119" s="5" t="n">
        <v>0</v>
      </c>
    </row>
    <row r="120" spans="1:7">
      <c r="A120" s="4" t="s">
        <v>93</v>
      </c>
      <c r="B120" s="5" t="n">
        <v>1</v>
      </c>
      <c r="C120" s="8" t="n">
        <v>0.5</v>
      </c>
      <c r="E120" s="8" t="n">
        <v>1.8</v>
      </c>
      <c r="F120" s="8" t="n">
        <v>0.9</v>
      </c>
    </row>
    <row r="121" spans="1:7">
      <c r="A121" s="4" t="s">
        <v>107</v>
      </c>
      <c r="B121" s="10" t="n">
        <v>1</v>
      </c>
      <c r="C121" s="7" t="n">
        <v>0.5</v>
      </c>
      <c r="E121" s="7" t="n">
        <v>1.8</v>
      </c>
      <c r="F121" s="10" t="n">
        <v>1</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 customWidth="1" max="5" min="5" width="15"/>
    <col customWidth="1" max="6" min="6" width="14"/>
  </cols>
  <sheetData>
    <row r="1" spans="1:6">
      <c r="A1" s="1" t="s">
        <v>715</v>
      </c>
      <c r="C1" s="2" t="s">
        <v>69</v>
      </c>
      <c r="E1" s="2" t="s">
        <v>1</v>
      </c>
    </row>
    <row r="2" spans="1:6">
      <c r="C2" s="2" t="s">
        <v>2</v>
      </c>
      <c r="D2" s="2" t="s">
        <v>71</v>
      </c>
      <c r="E2" s="2" t="s">
        <v>2</v>
      </c>
      <c r="F2" s="2" t="s">
        <v>71</v>
      </c>
    </row>
    <row r="3" spans="1:6">
      <c r="A3" s="3" t="s">
        <v>133</v>
      </c>
    </row>
    <row r="4" spans="1:6">
      <c r="A4" s="4" t="s">
        <v>716</v>
      </c>
      <c r="E4" s="7" t="n">
        <v>73.09999999999999</v>
      </c>
      <c r="F4" s="7" t="n">
        <v>72.2</v>
      </c>
    </row>
    <row r="5" spans="1:6">
      <c r="A5" s="3" t="s">
        <v>153</v>
      </c>
    </row>
    <row r="6" spans="1:6">
      <c r="A6" s="4" t="s">
        <v>154</v>
      </c>
      <c r="C6" s="7" t="n">
        <v>-24.9</v>
      </c>
      <c r="D6" s="7" t="n">
        <v>-16.4</v>
      </c>
      <c r="E6" s="8" t="n">
        <v>-39.7</v>
      </c>
      <c r="F6" s="8" t="n">
        <v>-42.3</v>
      </c>
    </row>
    <row r="7" spans="1:6">
      <c r="A7" s="4" t="s">
        <v>155</v>
      </c>
      <c r="E7" s="5" t="n">
        <v>-128</v>
      </c>
      <c r="F7" s="8" t="n">
        <v>-72.40000000000001</v>
      </c>
    </row>
    <row r="8" spans="1:6">
      <c r="A8" s="4" t="s">
        <v>156</v>
      </c>
      <c r="E8" s="8" t="n">
        <v>184.2</v>
      </c>
      <c r="F8" s="5" t="n">
        <v>30</v>
      </c>
    </row>
    <row r="9" spans="1:6">
      <c r="A9" s="4" t="s">
        <v>717</v>
      </c>
      <c r="E9" s="5" t="n">
        <v>0</v>
      </c>
      <c r="F9" s="5" t="n">
        <v>0</v>
      </c>
    </row>
    <row r="10" spans="1:6">
      <c r="A10" s="4" t="s">
        <v>157</v>
      </c>
      <c r="B10" s="4" t="s">
        <v>158</v>
      </c>
      <c r="E10" s="8" t="n">
        <v>16.5</v>
      </c>
      <c r="F10" s="8" t="n">
        <v>-84.7</v>
      </c>
    </row>
    <row r="11" spans="1:6">
      <c r="A11" s="3" t="s">
        <v>159</v>
      </c>
    </row>
    <row r="12" spans="1:6">
      <c r="A12" s="4" t="s">
        <v>160</v>
      </c>
      <c r="E12" s="5" t="n">
        <v>0</v>
      </c>
      <c r="F12" s="5" t="n">
        <v>-206</v>
      </c>
    </row>
    <row r="13" spans="1:6">
      <c r="A13" s="4" t="s">
        <v>161</v>
      </c>
      <c r="E13" s="5" t="n">
        <v>0</v>
      </c>
      <c r="F13" s="5" t="n">
        <v>375</v>
      </c>
    </row>
    <row r="14" spans="1:6">
      <c r="A14" s="4" t="s">
        <v>162</v>
      </c>
      <c r="E14" s="5" t="n">
        <v>0</v>
      </c>
      <c r="F14" s="8" t="n">
        <v>-6.9</v>
      </c>
    </row>
    <row r="15" spans="1:6">
      <c r="A15" s="4" t="s">
        <v>163</v>
      </c>
      <c r="F15" s="5" t="n">
        <v>1</v>
      </c>
    </row>
    <row r="16" spans="1:6">
      <c r="A16" s="4" t="s">
        <v>164</v>
      </c>
      <c r="E16" s="8" t="n">
        <v>-0.1</v>
      </c>
      <c r="F16" s="8" t="n">
        <v>-0.1</v>
      </c>
    </row>
    <row r="17" spans="1:6">
      <c r="A17" s="4" t="s">
        <v>126</v>
      </c>
      <c r="E17" s="8" t="n">
        <v>-4.5</v>
      </c>
      <c r="F17" s="8" t="n">
        <v>-2.8</v>
      </c>
    </row>
    <row r="18" spans="1:6">
      <c r="A18" s="4" t="s">
        <v>116</v>
      </c>
      <c r="E18" s="8" t="n">
        <v>-64.40000000000001</v>
      </c>
      <c r="F18" s="8" t="n">
        <v>-8.5</v>
      </c>
    </row>
    <row r="19" spans="1:6">
      <c r="A19" s="4" t="s">
        <v>165</v>
      </c>
      <c r="E19" s="8" t="n">
        <v>-17.9</v>
      </c>
      <c r="F19" s="8" t="n">
        <v>-16.3</v>
      </c>
    </row>
    <row r="20" spans="1:6">
      <c r="A20" s="4" t="s">
        <v>718</v>
      </c>
      <c r="F20" s="5" t="n">
        <v>0</v>
      </c>
    </row>
    <row r="21" spans="1:6">
      <c r="A21" s="4" t="s">
        <v>705</v>
      </c>
      <c r="E21" s="5" t="n">
        <v>0</v>
      </c>
      <c r="F21" s="5" t="n">
        <v>0</v>
      </c>
    </row>
    <row r="22" spans="1:6">
      <c r="A22" s="4" t="s">
        <v>166</v>
      </c>
      <c r="B22" s="4" t="s">
        <v>158</v>
      </c>
      <c r="E22" s="8" t="n">
        <v>-86.90000000000001</v>
      </c>
      <c r="F22" s="8" t="n">
        <v>135.4</v>
      </c>
    </row>
    <row r="23" spans="1:6">
      <c r="A23" s="4" t="s">
        <v>167</v>
      </c>
      <c r="E23" s="8" t="n">
        <v>2.7</v>
      </c>
      <c r="F23" s="8" t="n">
        <v>122.9</v>
      </c>
    </row>
    <row r="24" spans="1:6">
      <c r="A24" s="4" t="s">
        <v>168</v>
      </c>
      <c r="E24" s="8" t="n">
        <v>67.7</v>
      </c>
      <c r="F24" s="8" t="n">
        <v>83.7</v>
      </c>
    </row>
    <row r="25" spans="1:6">
      <c r="A25" s="4" t="s">
        <v>169</v>
      </c>
      <c r="C25" s="8" t="n">
        <v>70.40000000000001</v>
      </c>
      <c r="D25" s="8" t="n">
        <v>206.6</v>
      </c>
      <c r="E25" s="8" t="n">
        <v>70.40000000000001</v>
      </c>
      <c r="F25" s="8" t="n">
        <v>206.6</v>
      </c>
    </row>
    <row r="26" spans="1:6">
      <c r="A26" s="4" t="s">
        <v>707</v>
      </c>
    </row>
    <row r="27" spans="1:6">
      <c r="A27" s="3" t="s">
        <v>133</v>
      </c>
    </row>
    <row r="28" spans="1:6">
      <c r="A28" s="4" t="s">
        <v>716</v>
      </c>
      <c r="E28" s="5" t="n">
        <v>0</v>
      </c>
      <c r="F28" s="5" t="n">
        <v>-200</v>
      </c>
    </row>
    <row r="29" spans="1:6">
      <c r="A29" s="3" t="s">
        <v>153</v>
      </c>
    </row>
    <row r="30" spans="1:6">
      <c r="A30" s="4" t="s">
        <v>154</v>
      </c>
      <c r="E30" s="5" t="n">
        <v>0</v>
      </c>
      <c r="F30" s="5" t="n">
        <v>0</v>
      </c>
    </row>
    <row r="31" spans="1:6">
      <c r="A31" s="4" t="s">
        <v>155</v>
      </c>
      <c r="E31" s="5" t="n">
        <v>0</v>
      </c>
      <c r="F31" s="5" t="n">
        <v>0</v>
      </c>
    </row>
    <row r="32" spans="1:6">
      <c r="A32" s="4" t="s">
        <v>156</v>
      </c>
      <c r="E32" s="5" t="n">
        <v>0</v>
      </c>
      <c r="F32" s="5" t="n">
        <v>0</v>
      </c>
    </row>
    <row r="33" spans="1:6">
      <c r="A33" s="4" t="s">
        <v>717</v>
      </c>
      <c r="E33" s="8" t="n">
        <v>-101.2</v>
      </c>
      <c r="F33" s="8" t="n">
        <v>115.9</v>
      </c>
    </row>
    <row r="34" spans="1:6">
      <c r="A34" s="4" t="s">
        <v>157</v>
      </c>
      <c r="E34" s="8" t="n">
        <v>-101.2</v>
      </c>
      <c r="F34" s="8" t="n">
        <v>115.9</v>
      </c>
    </row>
    <row r="35" spans="1:6">
      <c r="A35" s="3" t="s">
        <v>159</v>
      </c>
    </row>
    <row r="36" spans="1:6">
      <c r="A36" s="4" t="s">
        <v>160</v>
      </c>
      <c r="F36" s="5" t="n">
        <v>0</v>
      </c>
    </row>
    <row r="37" spans="1:6">
      <c r="A37" s="4" t="s">
        <v>161</v>
      </c>
      <c r="F37" s="5" t="n">
        <v>0</v>
      </c>
    </row>
    <row r="38" spans="1:6">
      <c r="A38" s="4" t="s">
        <v>162</v>
      </c>
      <c r="F38" s="5" t="n">
        <v>0</v>
      </c>
    </row>
    <row r="39" spans="1:6">
      <c r="A39" s="4" t="s">
        <v>163</v>
      </c>
      <c r="F39" s="5" t="n">
        <v>0</v>
      </c>
    </row>
    <row r="40" spans="1:6">
      <c r="A40" s="4" t="s">
        <v>164</v>
      </c>
      <c r="E40" s="5" t="n">
        <v>0</v>
      </c>
      <c r="F40" s="5" t="n">
        <v>0</v>
      </c>
    </row>
    <row r="41" spans="1:6">
      <c r="A41" s="4" t="s">
        <v>126</v>
      </c>
      <c r="E41" s="5" t="n">
        <v>0</v>
      </c>
      <c r="F41" s="5" t="n">
        <v>0</v>
      </c>
    </row>
    <row r="42" spans="1:6">
      <c r="A42" s="4" t="s">
        <v>116</v>
      </c>
      <c r="E42" s="5" t="n">
        <v>0</v>
      </c>
      <c r="F42" s="5" t="n">
        <v>0</v>
      </c>
    </row>
    <row r="43" spans="1:6">
      <c r="A43" s="4" t="s">
        <v>165</v>
      </c>
      <c r="E43" s="5" t="n">
        <v>0</v>
      </c>
      <c r="F43" s="5" t="n">
        <v>0</v>
      </c>
    </row>
    <row r="44" spans="1:6">
      <c r="A44" s="4" t="s">
        <v>718</v>
      </c>
      <c r="F44" s="5" t="n">
        <v>200</v>
      </c>
    </row>
    <row r="45" spans="1:6">
      <c r="A45" s="4" t="s">
        <v>705</v>
      </c>
      <c r="E45" s="8" t="n">
        <v>101.2</v>
      </c>
      <c r="F45" s="8" t="n">
        <v>-115.9</v>
      </c>
    </row>
    <row r="46" spans="1:6">
      <c r="A46" s="4" t="s">
        <v>166</v>
      </c>
      <c r="E46" s="8" t="n">
        <v>101.2</v>
      </c>
      <c r="F46" s="8" t="n">
        <v>84.09999999999999</v>
      </c>
    </row>
    <row r="47" spans="1:6">
      <c r="A47" s="4" t="s">
        <v>167</v>
      </c>
      <c r="E47" s="5" t="n">
        <v>0</v>
      </c>
      <c r="F47" s="5" t="n">
        <v>0</v>
      </c>
    </row>
    <row r="48" spans="1:6">
      <c r="A48" s="4" t="s">
        <v>168</v>
      </c>
      <c r="E48" s="5" t="n">
        <v>0</v>
      </c>
      <c r="F48" s="5" t="n">
        <v>0</v>
      </c>
    </row>
    <row r="49" spans="1:6">
      <c r="A49" s="4" t="s">
        <v>169</v>
      </c>
      <c r="C49" s="5" t="n">
        <v>0</v>
      </c>
      <c r="D49" s="5" t="n">
        <v>0</v>
      </c>
      <c r="E49" s="5" t="n">
        <v>0</v>
      </c>
      <c r="F49" s="5" t="n">
        <v>0</v>
      </c>
    </row>
    <row r="50" spans="1:6">
      <c r="A50" s="4" t="s">
        <v>708</v>
      </c>
    </row>
    <row r="51" spans="1:6">
      <c r="A51" s="3" t="s">
        <v>133</v>
      </c>
    </row>
    <row r="52" spans="1:6">
      <c r="A52" s="4" t="s">
        <v>716</v>
      </c>
      <c r="E52" s="8" t="n">
        <v>-12.3</v>
      </c>
      <c r="F52" s="8" t="n">
        <v>190.7</v>
      </c>
    </row>
    <row r="53" spans="1:6">
      <c r="A53" s="3" t="s">
        <v>153</v>
      </c>
    </row>
    <row r="54" spans="1:6">
      <c r="A54" s="4" t="s">
        <v>154</v>
      </c>
      <c r="E54" s="5" t="n">
        <v>0</v>
      </c>
      <c r="F54" s="5" t="n">
        <v>0</v>
      </c>
    </row>
    <row r="55" spans="1:6">
      <c r="A55" s="4" t="s">
        <v>155</v>
      </c>
      <c r="E55" s="5" t="n">
        <v>0</v>
      </c>
      <c r="F55" s="5" t="n">
        <v>0</v>
      </c>
    </row>
    <row r="56" spans="1:6">
      <c r="A56" s="4" t="s">
        <v>156</v>
      </c>
      <c r="E56" s="5" t="n">
        <v>0</v>
      </c>
      <c r="F56" s="5" t="n">
        <v>0</v>
      </c>
    </row>
    <row r="57" spans="1:6">
      <c r="A57" s="4" t="s">
        <v>717</v>
      </c>
      <c r="E57" s="8" t="n">
        <v>99.09999999999999</v>
      </c>
      <c r="F57" s="8" t="n">
        <v>-219.7</v>
      </c>
    </row>
    <row r="58" spans="1:6">
      <c r="A58" s="4" t="s">
        <v>157</v>
      </c>
      <c r="E58" s="8" t="n">
        <v>99.09999999999999</v>
      </c>
      <c r="F58" s="8" t="n">
        <v>-219.7</v>
      </c>
    </row>
    <row r="59" spans="1:6">
      <c r="A59" s="3" t="s">
        <v>159</v>
      </c>
    </row>
    <row r="60" spans="1:6">
      <c r="A60" s="4" t="s">
        <v>160</v>
      </c>
      <c r="F60" s="5" t="n">
        <v>-206</v>
      </c>
    </row>
    <row r="61" spans="1:6">
      <c r="A61" s="4" t="s">
        <v>161</v>
      </c>
      <c r="F61" s="5" t="n">
        <v>375</v>
      </c>
    </row>
    <row r="62" spans="1:6">
      <c r="A62" s="4" t="s">
        <v>162</v>
      </c>
      <c r="F62" s="8" t="n">
        <v>-6.9</v>
      </c>
    </row>
    <row r="63" spans="1:6">
      <c r="A63" s="4" t="s">
        <v>163</v>
      </c>
      <c r="F63" s="5" t="n">
        <v>1</v>
      </c>
    </row>
    <row r="64" spans="1:6">
      <c r="A64" s="4" t="s">
        <v>164</v>
      </c>
      <c r="E64" s="5" t="n">
        <v>0</v>
      </c>
      <c r="F64" s="5" t="n">
        <v>0</v>
      </c>
    </row>
    <row r="65" spans="1:6">
      <c r="A65" s="4" t="s">
        <v>126</v>
      </c>
      <c r="E65" s="8" t="n">
        <v>-4.5</v>
      </c>
      <c r="F65" s="8" t="n">
        <v>-2.8</v>
      </c>
    </row>
    <row r="66" spans="1:6">
      <c r="A66" s="4" t="s">
        <v>116</v>
      </c>
      <c r="E66" s="8" t="n">
        <v>-64.40000000000001</v>
      </c>
      <c r="F66" s="8" t="n">
        <v>-8.5</v>
      </c>
    </row>
    <row r="67" spans="1:6">
      <c r="A67" s="4" t="s">
        <v>165</v>
      </c>
      <c r="E67" s="8" t="n">
        <v>-17.9</v>
      </c>
      <c r="F67" s="8" t="n">
        <v>-16.3</v>
      </c>
    </row>
    <row r="68" spans="1:6">
      <c r="A68" s="4" t="s">
        <v>718</v>
      </c>
      <c r="F68" s="5" t="n">
        <v>0</v>
      </c>
    </row>
    <row r="69" spans="1:6">
      <c r="A69" s="4" t="s">
        <v>705</v>
      </c>
      <c r="E69" s="5" t="n">
        <v>0</v>
      </c>
      <c r="F69" s="8" t="n">
        <v>-106.5</v>
      </c>
    </row>
    <row r="70" spans="1:6">
      <c r="A70" s="4" t="s">
        <v>166</v>
      </c>
      <c r="E70" s="8" t="n">
        <v>-86.8</v>
      </c>
      <c r="F70" s="5" t="n">
        <v>29</v>
      </c>
    </row>
    <row r="71" spans="1:6">
      <c r="A71" s="4" t="s">
        <v>167</v>
      </c>
      <c r="E71" s="5" t="n">
        <v>0</v>
      </c>
      <c r="F71" s="5" t="n">
        <v>0</v>
      </c>
    </row>
    <row r="72" spans="1:6">
      <c r="A72" s="4" t="s">
        <v>168</v>
      </c>
      <c r="E72" s="5" t="n">
        <v>0</v>
      </c>
      <c r="F72" s="5" t="n">
        <v>0</v>
      </c>
    </row>
    <row r="73" spans="1:6">
      <c r="A73" s="4" t="s">
        <v>169</v>
      </c>
      <c r="C73" s="5" t="n">
        <v>0</v>
      </c>
      <c r="D73" s="5" t="n">
        <v>0</v>
      </c>
      <c r="E73" s="5" t="n">
        <v>0</v>
      </c>
      <c r="F73" s="5" t="n">
        <v>0</v>
      </c>
    </row>
    <row r="74" spans="1:6">
      <c r="A74" s="4" t="s">
        <v>709</v>
      </c>
    </row>
    <row r="75" spans="1:6">
      <c r="A75" s="3" t="s">
        <v>133</v>
      </c>
    </row>
    <row r="76" spans="1:6">
      <c r="A76" s="4" t="s">
        <v>716</v>
      </c>
      <c r="E76" s="8" t="n">
        <v>82.5</v>
      </c>
      <c r="F76" s="8" t="n">
        <v>76.2</v>
      </c>
    </row>
    <row r="77" spans="1:6">
      <c r="A77" s="3" t="s">
        <v>153</v>
      </c>
    </row>
    <row r="78" spans="1:6">
      <c r="A78" s="4" t="s">
        <v>154</v>
      </c>
      <c r="E78" s="8" t="n">
        <v>-39.5</v>
      </c>
      <c r="F78" s="8" t="n">
        <v>-40.8</v>
      </c>
    </row>
    <row r="79" spans="1:6">
      <c r="A79" s="4" t="s">
        <v>155</v>
      </c>
      <c r="E79" s="5" t="n">
        <v>-128</v>
      </c>
      <c r="F79" s="8" t="n">
        <v>-72.40000000000001</v>
      </c>
    </row>
    <row r="80" spans="1:6">
      <c r="A80" s="4" t="s">
        <v>156</v>
      </c>
      <c r="E80" s="8" t="n">
        <v>184.2</v>
      </c>
      <c r="F80" s="5" t="n">
        <v>30</v>
      </c>
    </row>
    <row r="81" spans="1:6">
      <c r="A81" s="4" t="s">
        <v>717</v>
      </c>
      <c r="E81" s="8" t="n">
        <v>-0.1</v>
      </c>
      <c r="F81" s="8" t="n">
        <v>106.2</v>
      </c>
    </row>
    <row r="82" spans="1:6">
      <c r="A82" s="4" t="s">
        <v>157</v>
      </c>
      <c r="E82" s="8" t="n">
        <v>16.6</v>
      </c>
      <c r="F82" s="5" t="n">
        <v>23</v>
      </c>
    </row>
    <row r="83" spans="1:6">
      <c r="A83" s="3" t="s">
        <v>159</v>
      </c>
    </row>
    <row r="84" spans="1:6">
      <c r="A84" s="4" t="s">
        <v>160</v>
      </c>
      <c r="F84" s="5" t="n">
        <v>0</v>
      </c>
    </row>
    <row r="85" spans="1:6">
      <c r="A85" s="4" t="s">
        <v>161</v>
      </c>
      <c r="F85" s="5" t="n">
        <v>0</v>
      </c>
    </row>
    <row r="86" spans="1:6">
      <c r="A86" s="4" t="s">
        <v>162</v>
      </c>
      <c r="F86" s="5" t="n">
        <v>0</v>
      </c>
    </row>
    <row r="87" spans="1:6">
      <c r="A87" s="4" t="s">
        <v>163</v>
      </c>
      <c r="F87" s="5" t="n">
        <v>0</v>
      </c>
    </row>
    <row r="88" spans="1:6">
      <c r="A88" s="4" t="s">
        <v>164</v>
      </c>
      <c r="E88" s="8" t="n">
        <v>-0.1</v>
      </c>
      <c r="F88" s="5" t="n">
        <v>0</v>
      </c>
    </row>
    <row r="89" spans="1:6">
      <c r="A89" s="4" t="s">
        <v>126</v>
      </c>
      <c r="E89" s="5" t="n">
        <v>0</v>
      </c>
      <c r="F89" s="5" t="n">
        <v>0</v>
      </c>
    </row>
    <row r="90" spans="1:6">
      <c r="A90" s="4" t="s">
        <v>116</v>
      </c>
      <c r="E90" s="5" t="n">
        <v>0</v>
      </c>
      <c r="F90" s="5" t="n">
        <v>0</v>
      </c>
    </row>
    <row r="91" spans="1:6">
      <c r="A91" s="4" t="s">
        <v>165</v>
      </c>
      <c r="E91" s="5" t="n">
        <v>0</v>
      </c>
      <c r="F91" s="5" t="n">
        <v>0</v>
      </c>
    </row>
    <row r="92" spans="1:6">
      <c r="A92" s="4" t="s">
        <v>718</v>
      </c>
      <c r="F92" s="5" t="n">
        <v>-200</v>
      </c>
    </row>
    <row r="93" spans="1:6">
      <c r="A93" s="4" t="s">
        <v>705</v>
      </c>
      <c r="E93" s="8" t="n">
        <v>-101.2</v>
      </c>
      <c r="F93" s="8" t="n">
        <v>222.1</v>
      </c>
    </row>
    <row r="94" spans="1:6">
      <c r="A94" s="4" t="s">
        <v>166</v>
      </c>
      <c r="E94" s="8" t="n">
        <v>-101.3</v>
      </c>
      <c r="F94" s="8" t="n">
        <v>22.1</v>
      </c>
    </row>
    <row r="95" spans="1:6">
      <c r="A95" s="4" t="s">
        <v>167</v>
      </c>
      <c r="E95" s="8" t="n">
        <v>-2.2</v>
      </c>
      <c r="F95" s="8" t="n">
        <v>121.3</v>
      </c>
    </row>
    <row r="96" spans="1:6">
      <c r="A96" s="4" t="s">
        <v>168</v>
      </c>
      <c r="E96" s="8" t="n">
        <v>65.09999999999999</v>
      </c>
      <c r="F96" s="5" t="n">
        <v>83</v>
      </c>
    </row>
    <row r="97" spans="1:6">
      <c r="A97" s="4" t="s">
        <v>169</v>
      </c>
      <c r="C97" s="8" t="n">
        <v>62.9</v>
      </c>
      <c r="D97" s="8" t="n">
        <v>204.3</v>
      </c>
      <c r="E97" s="8" t="n">
        <v>62.9</v>
      </c>
      <c r="F97" s="8" t="n">
        <v>204.3</v>
      </c>
    </row>
    <row r="98" spans="1:6">
      <c r="A98" s="4" t="s">
        <v>710</v>
      </c>
    </row>
    <row r="99" spans="1:6">
      <c r="A99" s="3" t="s">
        <v>133</v>
      </c>
    </row>
    <row r="100" spans="1:6">
      <c r="A100" s="4" t="s">
        <v>716</v>
      </c>
      <c r="E100" s="8" t="n">
        <v>2.9</v>
      </c>
      <c r="F100" s="8" t="n">
        <v>5.3</v>
      </c>
    </row>
    <row r="101" spans="1:6">
      <c r="A101" s="3" t="s">
        <v>153</v>
      </c>
    </row>
    <row r="102" spans="1:6">
      <c r="A102" s="4" t="s">
        <v>154</v>
      </c>
      <c r="E102" s="8" t="n">
        <v>-0.2</v>
      </c>
      <c r="F102" s="8" t="n">
        <v>-1.5</v>
      </c>
    </row>
    <row r="103" spans="1:6">
      <c r="A103" s="4" t="s">
        <v>155</v>
      </c>
      <c r="E103" s="5" t="n">
        <v>0</v>
      </c>
      <c r="F103" s="5" t="n">
        <v>0</v>
      </c>
    </row>
    <row r="104" spans="1:6">
      <c r="A104" s="4" t="s">
        <v>156</v>
      </c>
      <c r="E104" s="5" t="n">
        <v>0</v>
      </c>
      <c r="F104" s="5" t="n">
        <v>0</v>
      </c>
    </row>
    <row r="105" spans="1:6">
      <c r="A105" s="4" t="s">
        <v>717</v>
      </c>
      <c r="E105" s="8" t="n">
        <v>2.2</v>
      </c>
      <c r="F105" s="8" t="n">
        <v>-2.4</v>
      </c>
    </row>
    <row r="106" spans="1:6">
      <c r="A106" s="4" t="s">
        <v>157</v>
      </c>
      <c r="E106" s="5" t="n">
        <v>2</v>
      </c>
      <c r="F106" s="8" t="n">
        <v>-3.9</v>
      </c>
    </row>
    <row r="107" spans="1:6">
      <c r="A107" s="3" t="s">
        <v>159</v>
      </c>
    </row>
    <row r="108" spans="1:6">
      <c r="A108" s="4" t="s">
        <v>160</v>
      </c>
      <c r="F108" s="5" t="n">
        <v>0</v>
      </c>
    </row>
    <row r="109" spans="1:6">
      <c r="A109" s="4" t="s">
        <v>161</v>
      </c>
      <c r="F109" s="5" t="n">
        <v>0</v>
      </c>
    </row>
    <row r="110" spans="1:6">
      <c r="A110" s="4" t="s">
        <v>162</v>
      </c>
      <c r="F110" s="5" t="n">
        <v>0</v>
      </c>
    </row>
    <row r="111" spans="1:6">
      <c r="A111" s="4" t="s">
        <v>163</v>
      </c>
      <c r="F111" s="5" t="n">
        <v>0</v>
      </c>
    </row>
    <row r="112" spans="1:6">
      <c r="A112" s="4" t="s">
        <v>164</v>
      </c>
      <c r="E112" s="5" t="n">
        <v>0</v>
      </c>
      <c r="F112" s="8" t="n">
        <v>-0.1</v>
      </c>
    </row>
    <row r="113" spans="1:6">
      <c r="A113" s="4" t="s">
        <v>126</v>
      </c>
      <c r="E113" s="5" t="n">
        <v>0</v>
      </c>
      <c r="F113" s="5" t="n">
        <v>0</v>
      </c>
    </row>
    <row r="114" spans="1:6">
      <c r="A114" s="4" t="s">
        <v>116</v>
      </c>
      <c r="E114" s="5" t="n">
        <v>0</v>
      </c>
      <c r="F114" s="5" t="n">
        <v>0</v>
      </c>
    </row>
    <row r="115" spans="1:6">
      <c r="A115" s="4" t="s">
        <v>165</v>
      </c>
      <c r="E115" s="5" t="n">
        <v>0</v>
      </c>
      <c r="F115" s="5" t="n">
        <v>0</v>
      </c>
    </row>
    <row r="116" spans="1:6">
      <c r="A116" s="4" t="s">
        <v>718</v>
      </c>
      <c r="F116" s="5" t="n">
        <v>0</v>
      </c>
    </row>
    <row r="117" spans="1:6">
      <c r="A117" s="4" t="s">
        <v>705</v>
      </c>
      <c r="E117" s="5" t="n">
        <v>0</v>
      </c>
      <c r="F117" s="8" t="n">
        <v>0.3</v>
      </c>
    </row>
    <row r="118" spans="1:6">
      <c r="A118" s="4" t="s">
        <v>166</v>
      </c>
      <c r="E118" s="5" t="n">
        <v>0</v>
      </c>
      <c r="F118" s="8" t="n">
        <v>0.2</v>
      </c>
    </row>
    <row r="119" spans="1:6">
      <c r="A119" s="4" t="s">
        <v>167</v>
      </c>
      <c r="E119" s="8" t="n">
        <v>4.9</v>
      </c>
      <c r="F119" s="8" t="n">
        <v>1.6</v>
      </c>
    </row>
    <row r="120" spans="1:6">
      <c r="A120" s="4" t="s">
        <v>168</v>
      </c>
      <c r="E120" s="8" t="n">
        <v>2.6</v>
      </c>
      <c r="F120" s="8" t="n">
        <v>0.7</v>
      </c>
    </row>
    <row r="121" spans="1:6">
      <c r="A121" s="4" t="s">
        <v>169</v>
      </c>
      <c r="C121" s="7" t="n">
        <v>7.5</v>
      </c>
      <c r="D121" s="7" t="n">
        <v>2.3</v>
      </c>
      <c r="E121" s="7" t="n">
        <v>7.5</v>
      </c>
      <c r="F121" s="7" t="n">
        <v>2.3</v>
      </c>
    </row>
    <row r="122" spans="1:6"/>
    <row r="123" spans="1:6">
      <c r="A123" s="4" t="s">
        <v>158</v>
      </c>
      <c r="B123" s="4" t="s">
        <v>170</v>
      </c>
    </row>
  </sheetData>
  <mergeCells count="5">
    <mergeCell ref="A1:B2"/>
    <mergeCell ref="C1:D1"/>
    <mergeCell ref="E1:F1"/>
    <mergeCell ref="A122:E122"/>
    <mergeCell ref="B123:E1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2</v>
      </c>
      <c r="C1" s="2" t="s">
        <v>346</v>
      </c>
      <c r="D1" s="2" t="s">
        <v>348</v>
      </c>
    </row>
    <row r="2" spans="1:4">
      <c r="A2" s="3" t="s">
        <v>720</v>
      </c>
    </row>
    <row r="3" spans="1:4">
      <c r="A3" s="4" t="s">
        <v>721</v>
      </c>
      <c r="B3" s="4" t="s">
        <v>358</v>
      </c>
    </row>
    <row r="4" spans="1:4">
      <c r="A4" s="4" t="s">
        <v>361</v>
      </c>
    </row>
    <row r="5" spans="1:4">
      <c r="A5" s="3" t="s">
        <v>720</v>
      </c>
    </row>
    <row r="6" spans="1:4">
      <c r="A6" s="4" t="s">
        <v>352</v>
      </c>
      <c r="D6" s="10" t="n">
        <v>225000000</v>
      </c>
    </row>
    <row r="7" spans="1:4">
      <c r="A7" s="4" t="s">
        <v>353</v>
      </c>
      <c r="D7" s="4" t="s">
        <v>362</v>
      </c>
    </row>
    <row r="8" spans="1:4">
      <c r="A8" s="4" t="s">
        <v>351</v>
      </c>
    </row>
    <row r="9" spans="1:4">
      <c r="A9" s="3" t="s">
        <v>720</v>
      </c>
    </row>
    <row r="10" spans="1:4">
      <c r="A10" s="4" t="s">
        <v>352</v>
      </c>
      <c r="C10" s="10" t="n">
        <v>375000000</v>
      </c>
    </row>
    <row r="11" spans="1:4">
      <c r="A11" s="4" t="s">
        <v>353</v>
      </c>
      <c r="C11" s="4" t="s">
        <v>3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22</v>
      </c>
      <c r="B1" s="2" t="s">
        <v>3</v>
      </c>
      <c r="C1" s="2" t="s">
        <v>2</v>
      </c>
      <c r="D1" s="2" t="s">
        <v>71</v>
      </c>
      <c r="E1" s="2" t="s">
        <v>2</v>
      </c>
      <c r="F1" s="2" t="s">
        <v>71</v>
      </c>
    </row>
    <row r="2" spans="1:6">
      <c r="A2" s="3" t="s">
        <v>723</v>
      </c>
    </row>
    <row r="3" spans="1:6">
      <c r="A3" s="4" t="s">
        <v>100</v>
      </c>
      <c r="C3" s="9" t="n">
        <v>0.5</v>
      </c>
      <c r="D3" s="9" t="n">
        <v>0.45</v>
      </c>
      <c r="E3" s="10" t="n">
        <v>1</v>
      </c>
      <c r="F3" s="9" t="n">
        <v>0.9</v>
      </c>
    </row>
    <row r="4" spans="1:6">
      <c r="A4" s="4" t="s">
        <v>724</v>
      </c>
    </row>
    <row r="5" spans="1:6">
      <c r="A5" s="3" t="s">
        <v>723</v>
      </c>
    </row>
    <row r="6" spans="1:6">
      <c r="A6" s="4" t="s">
        <v>100</v>
      </c>
      <c r="B6" s="7" t="n">
        <v>0.5</v>
      </c>
    </row>
    <row r="7" spans="1:6">
      <c r="A7" s="4" t="s">
        <v>725</v>
      </c>
      <c r="B7" s="7" t="n">
        <v>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11:45:21Z</dcterms:created>
  <dcterms:modified xmlns:dcterms="http://purl.org/dc/terms/" xmlns:xsi="http://www.w3.org/2001/XMLSchema-instance" xsi:type="dcterms:W3CDTF">2017-07-28T11:45:21Z</dcterms:modified>
</cp:coreProperties>
</file>